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E3" sheetId="3" state="visible" r:id="rId3"/>
    <sheet xmlns:r="http://schemas.openxmlformats.org/officeDocument/2006/relationships" name="CONDENSED CONSOLIDATED STATEME4" sheetId="4" state="visible" r:id="rId4"/>
    <sheet xmlns:r="http://schemas.openxmlformats.org/officeDocument/2006/relationships" name="CONDENSED CONSOLIDATED BALANCE " sheetId="5" state="visible" r:id="rId5"/>
    <sheet xmlns:r="http://schemas.openxmlformats.org/officeDocument/2006/relationships" name="CONDENSED CONSOLIDATED BALANCE6" sheetId="6" state="visible" r:id="rId6"/>
    <sheet xmlns:r="http://schemas.openxmlformats.org/officeDocument/2006/relationships" name="CONDENSED CONSOLIDATED STATEME7" sheetId="7" state="visible" r:id="rId7"/>
    <sheet xmlns:r="http://schemas.openxmlformats.org/officeDocument/2006/relationships" name="CONDENSED CONSOLIDATED STATEME8" sheetId="8" state="visible" r:id="rId8"/>
    <sheet xmlns:r="http://schemas.openxmlformats.org/officeDocument/2006/relationships" name="Basis of Presentation" sheetId="9" state="visible" r:id="rId9"/>
    <sheet xmlns:r="http://schemas.openxmlformats.org/officeDocument/2006/relationships" name="Revenue Recognition" sheetId="10" state="visible" r:id="rId10"/>
    <sheet xmlns:r="http://schemas.openxmlformats.org/officeDocument/2006/relationships" name="Reduction in Workforce" sheetId="11" state="visible" r:id="rId11"/>
    <sheet xmlns:r="http://schemas.openxmlformats.org/officeDocument/2006/relationships" name="Cash and Cash Equivalents" sheetId="12" state="visible" r:id="rId12"/>
    <sheet xmlns:r="http://schemas.openxmlformats.org/officeDocument/2006/relationships" name="Natural Gas and Oil Properties" sheetId="13" state="visible" r:id="rId13"/>
    <sheet xmlns:r="http://schemas.openxmlformats.org/officeDocument/2006/relationships" name="Earnings Per Share" sheetId="14" state="visible" r:id="rId14"/>
    <sheet xmlns:r="http://schemas.openxmlformats.org/officeDocument/2006/relationships" name="Derivatives and Risk Management" sheetId="15" state="visible" r:id="rId15"/>
    <sheet xmlns:r="http://schemas.openxmlformats.org/officeDocument/2006/relationships" name="Reclassifications from Accumula" sheetId="16" state="visible" r:id="rId16"/>
    <sheet xmlns:r="http://schemas.openxmlformats.org/officeDocument/2006/relationships" name="Fair Value Measurements" sheetId="17" state="visible" r:id="rId17"/>
    <sheet xmlns:r="http://schemas.openxmlformats.org/officeDocument/2006/relationships" name="Debt" sheetId="18" state="visible" r:id="rId18"/>
    <sheet xmlns:r="http://schemas.openxmlformats.org/officeDocument/2006/relationships" name="Commitments and Contingencies" sheetId="19" state="visible" r:id="rId19"/>
    <sheet xmlns:r="http://schemas.openxmlformats.org/officeDocument/2006/relationships" name="Pension Plan and Other Postreti" sheetId="20" state="visible" r:id="rId20"/>
    <sheet xmlns:r="http://schemas.openxmlformats.org/officeDocument/2006/relationships" name="Stock-Based Compensation" sheetId="21" state="visible" r:id="rId21"/>
    <sheet xmlns:r="http://schemas.openxmlformats.org/officeDocument/2006/relationships" name="Segment Information" sheetId="22" state="visible" r:id="rId22"/>
    <sheet xmlns:r="http://schemas.openxmlformats.org/officeDocument/2006/relationships" name="Income Taxes" sheetId="23" state="visible" r:id="rId23"/>
    <sheet xmlns:r="http://schemas.openxmlformats.org/officeDocument/2006/relationships" name="New Accounting Pronouncements" sheetId="24" state="visible" r:id="rId24"/>
    <sheet xmlns:r="http://schemas.openxmlformats.org/officeDocument/2006/relationships" name="Condensed Consolidating Financi" sheetId="25" state="visible" r:id="rId25"/>
    <sheet xmlns:r="http://schemas.openxmlformats.org/officeDocument/2006/relationships" name="Revenue Recognition (Tables)" sheetId="26" state="visible" r:id="rId26"/>
    <sheet xmlns:r="http://schemas.openxmlformats.org/officeDocument/2006/relationships" name="Reduction in Workforce (Tables)" sheetId="27" state="visible" r:id="rId27"/>
    <sheet xmlns:r="http://schemas.openxmlformats.org/officeDocument/2006/relationships" name="Cash and Cash Equivalents (Tabl" sheetId="28" state="visible" r:id="rId28"/>
    <sheet xmlns:r="http://schemas.openxmlformats.org/officeDocument/2006/relationships" name="Earnings Per Share (Tables)" sheetId="29" state="visible" r:id="rId29"/>
    <sheet xmlns:r="http://schemas.openxmlformats.org/officeDocument/2006/relationships" name="Derivatives and Risk Manageme30" sheetId="30" state="visible" r:id="rId30"/>
    <sheet xmlns:r="http://schemas.openxmlformats.org/officeDocument/2006/relationships" name="Reclassifications from Accumu31" sheetId="31" state="visible" r:id="rId31"/>
    <sheet xmlns:r="http://schemas.openxmlformats.org/officeDocument/2006/relationships" name="Fair Value Measurements (Tables" sheetId="32" state="visible" r:id="rId32"/>
    <sheet xmlns:r="http://schemas.openxmlformats.org/officeDocument/2006/relationships" name="Debt (Tables)" sheetId="33" state="visible" r:id="rId33"/>
    <sheet xmlns:r="http://schemas.openxmlformats.org/officeDocument/2006/relationships" name="Commitments and Contingencies (" sheetId="34" state="visible" r:id="rId34"/>
    <sheet xmlns:r="http://schemas.openxmlformats.org/officeDocument/2006/relationships" name="Pension Plan and Other Postre35" sheetId="35" state="visible" r:id="rId35"/>
    <sheet xmlns:r="http://schemas.openxmlformats.org/officeDocument/2006/relationships" name="Stock-Based Compensation (Table" sheetId="36" state="visible" r:id="rId36"/>
    <sheet xmlns:r="http://schemas.openxmlformats.org/officeDocument/2006/relationships" name="Segment Information (Tables)" sheetId="37" state="visible" r:id="rId37"/>
    <sheet xmlns:r="http://schemas.openxmlformats.org/officeDocument/2006/relationships" name="Condensed Consolidating Finan38" sheetId="38" state="visible" r:id="rId38"/>
    <sheet xmlns:r="http://schemas.openxmlformats.org/officeDocument/2006/relationships" name="Basis of Presentation (Narrativ" sheetId="39" state="visible" r:id="rId39"/>
    <sheet xmlns:r="http://schemas.openxmlformats.org/officeDocument/2006/relationships" name="Revenue Recognition (Narrative)" sheetId="40" state="visible" r:id="rId40"/>
    <sheet xmlns:r="http://schemas.openxmlformats.org/officeDocument/2006/relationships" name="Revenue Recognition (Disaggrega" sheetId="41" state="visible" r:id="rId41"/>
    <sheet xmlns:r="http://schemas.openxmlformats.org/officeDocument/2006/relationships" name="Revenue Recognition (Disaggre42" sheetId="42" state="visible" r:id="rId42"/>
    <sheet xmlns:r="http://schemas.openxmlformats.org/officeDocument/2006/relationships" name="Revenue Recognition (Reconcilia" sheetId="43" state="visible" r:id="rId43"/>
    <sheet xmlns:r="http://schemas.openxmlformats.org/officeDocument/2006/relationships" name="Reduction in Workforce (Narrati" sheetId="44" state="visible" r:id="rId44"/>
    <sheet xmlns:r="http://schemas.openxmlformats.org/officeDocument/2006/relationships" name="Reduction in Workforce (Summary" sheetId="45" state="visible" r:id="rId45"/>
    <sheet xmlns:r="http://schemas.openxmlformats.org/officeDocument/2006/relationships" name="Cash and Cash Equivalents (Summ" sheetId="46" state="visible" r:id="rId46"/>
    <sheet xmlns:r="http://schemas.openxmlformats.org/officeDocument/2006/relationships" name="Natural Gas and Oil Properties " sheetId="47" state="visible" r:id="rId47"/>
    <sheet xmlns:r="http://schemas.openxmlformats.org/officeDocument/2006/relationships" name="Earnings Per Share (Narrative) " sheetId="48" state="visible" r:id="rId48"/>
    <sheet xmlns:r="http://schemas.openxmlformats.org/officeDocument/2006/relationships" name="Earnings Per Share (Schedule of" sheetId="49" state="visible" r:id="rId49"/>
    <sheet xmlns:r="http://schemas.openxmlformats.org/officeDocument/2006/relationships" name="Earnings Per Share (Schedule 50" sheetId="50" state="visible" r:id="rId50"/>
    <sheet xmlns:r="http://schemas.openxmlformats.org/officeDocument/2006/relationships" name="Derivatives and Risk Manageme51" sheetId="51" state="visible" r:id="rId51"/>
    <sheet xmlns:r="http://schemas.openxmlformats.org/officeDocument/2006/relationships" name="Derivatives and Risk Manageme52" sheetId="52" state="visible" r:id="rId52"/>
    <sheet xmlns:r="http://schemas.openxmlformats.org/officeDocument/2006/relationships" name="Derivatives and Risk Manageme53" sheetId="53" state="visible" r:id="rId53"/>
    <sheet xmlns:r="http://schemas.openxmlformats.org/officeDocument/2006/relationships" name="Derivatives and Risk Manageme54" sheetId="54" state="visible" r:id="rId54"/>
    <sheet xmlns:r="http://schemas.openxmlformats.org/officeDocument/2006/relationships" name="Reclassifications from Accumu55" sheetId="55" state="visible" r:id="rId55"/>
    <sheet xmlns:r="http://schemas.openxmlformats.org/officeDocument/2006/relationships" name="Reclassifications from Accumu56" sheetId="56" state="visible" r:id="rId56"/>
    <sheet xmlns:r="http://schemas.openxmlformats.org/officeDocument/2006/relationships" name="Fair Value Measurements (Narrat" sheetId="57" state="visible" r:id="rId57"/>
    <sheet xmlns:r="http://schemas.openxmlformats.org/officeDocument/2006/relationships" name="Fair Value Measurements (Carryi" sheetId="58" state="visible" r:id="rId58"/>
    <sheet xmlns:r="http://schemas.openxmlformats.org/officeDocument/2006/relationships" name="Fair Value Measurements (Summar" sheetId="59" state="visible" r:id="rId59"/>
    <sheet xmlns:r="http://schemas.openxmlformats.org/officeDocument/2006/relationships" name="Fair Value Measurements (Reconc" sheetId="60" state="visible" r:id="rId60"/>
    <sheet xmlns:r="http://schemas.openxmlformats.org/officeDocument/2006/relationships" name="Debt (2013 Credit Facility - Na" sheetId="61" state="visible" r:id="rId61"/>
    <sheet xmlns:r="http://schemas.openxmlformats.org/officeDocument/2006/relationships" name="Debt (2016 Credit Facility - Na" sheetId="62" state="visible" r:id="rId62"/>
    <sheet xmlns:r="http://schemas.openxmlformats.org/officeDocument/2006/relationships" name="Debt (2018 Revolving Credit Fac" sheetId="63" state="visible" r:id="rId63"/>
    <sheet xmlns:r="http://schemas.openxmlformats.org/officeDocument/2006/relationships" name="Debt (Senior Notes - Narrative)" sheetId="64" state="visible" r:id="rId64"/>
    <sheet xmlns:r="http://schemas.openxmlformats.org/officeDocument/2006/relationships" name="Debt (Components of Debt) (Deta" sheetId="65" state="visible" r:id="rId65"/>
    <sheet xmlns:r="http://schemas.openxmlformats.org/officeDocument/2006/relationships" name="Commitments and Contingencies66" sheetId="66" state="visible" r:id="rId66"/>
    <sheet xmlns:r="http://schemas.openxmlformats.org/officeDocument/2006/relationships" name="Commitments and Contingencies67" sheetId="67" state="visible" r:id="rId67"/>
    <sheet xmlns:r="http://schemas.openxmlformats.org/officeDocument/2006/relationships" name="Pension Plan and Other Postre68" sheetId="68" state="visible" r:id="rId68"/>
    <sheet xmlns:r="http://schemas.openxmlformats.org/officeDocument/2006/relationships" name="Pension Plan and Other Postre69" sheetId="69" state="visible" r:id="rId69"/>
    <sheet xmlns:r="http://schemas.openxmlformats.org/officeDocument/2006/relationships" name="Stock-Based Compensation (Narra" sheetId="70" state="visible" r:id="rId70"/>
    <sheet xmlns:r="http://schemas.openxmlformats.org/officeDocument/2006/relationships" name="Stock-Based Compensation (Sched" sheetId="71" state="visible" r:id="rId71"/>
    <sheet xmlns:r="http://schemas.openxmlformats.org/officeDocument/2006/relationships" name="Stock-Based Compensation (Sch72" sheetId="72" state="visible" r:id="rId72"/>
    <sheet xmlns:r="http://schemas.openxmlformats.org/officeDocument/2006/relationships" name="Stock-Based Compensation (Summa" sheetId="73" state="visible" r:id="rId73"/>
    <sheet xmlns:r="http://schemas.openxmlformats.org/officeDocument/2006/relationships" name="Stock-Based Compensation (Sum74" sheetId="74" state="visible" r:id="rId74"/>
    <sheet xmlns:r="http://schemas.openxmlformats.org/officeDocument/2006/relationships" name="Stock-Based Compensation (Sum75" sheetId="75" state="visible" r:id="rId75"/>
    <sheet xmlns:r="http://schemas.openxmlformats.org/officeDocument/2006/relationships" name="Stock-Based Compensation (Sch76" sheetId="76" state="visible" r:id="rId76"/>
    <sheet xmlns:r="http://schemas.openxmlformats.org/officeDocument/2006/relationships" name="Stock-Based Compensation (Sum77" sheetId="77" state="visible" r:id="rId77"/>
    <sheet xmlns:r="http://schemas.openxmlformats.org/officeDocument/2006/relationships" name="Stock-Based Compensation (Sum78" sheetId="78" state="visible" r:id="rId78"/>
    <sheet xmlns:r="http://schemas.openxmlformats.org/officeDocument/2006/relationships" name="Segment Information (Details)" sheetId="79" state="visible" r:id="rId79"/>
    <sheet xmlns:r="http://schemas.openxmlformats.org/officeDocument/2006/relationships" name="Income Taxes (Narrative) (Detai" sheetId="80" state="visible" r:id="rId80"/>
    <sheet xmlns:r="http://schemas.openxmlformats.org/officeDocument/2006/relationships" name="Condensed Consolidating Finan81" sheetId="81" state="visible" r:id="rId81"/>
    <sheet xmlns:r="http://schemas.openxmlformats.org/officeDocument/2006/relationships" name="Condensed Consolidating Finan82" sheetId="82" state="visible" r:id="rId82"/>
    <sheet xmlns:r="http://schemas.openxmlformats.org/officeDocument/2006/relationships" name="Condensed Consolidating Finan83" sheetId="83" state="visible" r:id="rId83"/>
    <sheet xmlns:r="http://schemas.openxmlformats.org/officeDocument/2006/relationships" name="Condensed Consolidating Finan84" sheetId="84" state="visible" r:id="rId84"/>
  </sheets>
  <definedNames/>
  <calcPr calcId="124519" fullCalcOnLoad="1"/>
</workbook>
</file>

<file path=xl/sharedStrings.xml><?xml version="1.0" encoding="utf-8"?>
<sst xmlns="http://schemas.openxmlformats.org/spreadsheetml/2006/main" uniqueCount="829">
  <si>
    <t>Document and Entity Information - shares</t>
  </si>
  <si>
    <t>6 Months Ended</t>
  </si>
  <si>
    <t>Jun. 30, 2018</t>
  </si>
  <si>
    <t>Jul. 31, 2018</t>
  </si>
  <si>
    <t>Document And Entity Information [Abstract]</t>
  </si>
  <si>
    <t>Document Type</t>
  </si>
  <si>
    <t>10-Q</t>
  </si>
  <si>
    <t>Amendment Flag</t>
  </si>
  <si>
    <t>false</t>
  </si>
  <si>
    <t>Document Period End Date</t>
  </si>
  <si>
    <t>Jun. 30,
		2018</t>
  </si>
  <si>
    <t>Document Fiscal Year Focus</t>
  </si>
  <si>
    <t>Document Fiscal Period Focus</t>
  </si>
  <si>
    <t>Q2</t>
  </si>
  <si>
    <t>Entity Registrant Name</t>
  </si>
  <si>
    <t>SOUTHWESTERN ENERGY CO</t>
  </si>
  <si>
    <t>Entity Central Index Key</t>
  </si>
  <si>
    <t>Current Fiscal Year End Date</t>
  </si>
  <si>
    <t>--12-31</t>
  </si>
  <si>
    <t>Entity Filer Category</t>
  </si>
  <si>
    <t>Large Accelerated Filer</t>
  </si>
  <si>
    <t>Entity Common Stock, Shares Outstanding</t>
  </si>
  <si>
    <t>Trading Symbol</t>
  </si>
  <si>
    <t>SWN</t>
  </si>
  <si>
    <t>CONDENSED CONSOLIDATED STATEMENTS OF OPERATIONS - USD ($) $ in Millions</t>
  </si>
  <si>
    <t>3 Months Ended</t>
  </si>
  <si>
    <t>Jun. 30, 2017</t>
  </si>
  <si>
    <t>Operating Revenues:</t>
  </si>
  <si>
    <t>Operating Revenues</t>
  </si>
  <si>
    <t>Operating Costs and Expenses:</t>
  </si>
  <si>
    <t>Marketing purchases</t>
  </si>
  <si>
    <t>Operating expenses</t>
  </si>
  <si>
    <t>General and administrative expenses</t>
  </si>
  <si>
    <t>Restructuring charges</t>
  </si>
  <si>
    <t>Depreciation, depletion and amortization</t>
  </si>
  <si>
    <t>Taxes, other than income taxes</t>
  </si>
  <si>
    <t>Total Operating Costs and Expenses</t>
  </si>
  <si>
    <t>Operating Income</t>
  </si>
  <si>
    <t>Interest Expense:</t>
  </si>
  <si>
    <t>Interest on debt</t>
  </si>
  <si>
    <t>Other interest charges</t>
  </si>
  <si>
    <t>Interest capitalized</t>
  </si>
  <si>
    <t>Total Interest Expense</t>
  </si>
  <si>
    <t>Gain (Loss) on Derivatives</t>
  </si>
  <si>
    <t>Loss on Early Extinguishment of Debt</t>
  </si>
  <si>
    <t>Other Income, Net</t>
  </si>
  <si>
    <t>Income Before Income Taxes</t>
  </si>
  <si>
    <t>Provision (Benefit) for Income Taxes:</t>
  </si>
  <si>
    <t>Current</t>
  </si>
  <si>
    <t xml:space="preserve"> </t>
  </si>
  <si>
    <t>Deferred</t>
  </si>
  <si>
    <t>Total Provision (Benefit) for Income Taxes</t>
  </si>
  <si>
    <t>Net Income</t>
  </si>
  <si>
    <t>[1]</t>
  </si>
  <si>
    <t>Mandatory convertible preferred stock dividend</t>
  </si>
  <si>
    <t>Participating securities - mandatory convertible preferred stock</t>
  </si>
  <si>
    <t>Net Income Attributable to Common Stock</t>
  </si>
  <si>
    <t>Earnings Per Common Share:</t>
  </si>
  <si>
    <t>Basic</t>
  </si>
  <si>
    <t>Diluted</t>
  </si>
  <si>
    <t>Weighted Average Common Shares Outstanding:</t>
  </si>
  <si>
    <t>Gas Sales [Member]</t>
  </si>
  <si>
    <t>Oil Sales [Member]</t>
  </si>
  <si>
    <t>NGL Sales [Member]</t>
  </si>
  <si>
    <t>Marketing [Member]</t>
  </si>
  <si>
    <t>Gas Gathering [Member]</t>
  </si>
  <si>
    <t>Other [Member]</t>
  </si>
  <si>
    <t>In 2018, deferred tax activity incurred in other comprehensive income was offset by a valuation allowance.</t>
  </si>
  <si>
    <t>CONDENSED CONSOLIDATED STATEMENTS OF COMPREHENSIVE INCOME (LOSS) - USD ($) $ in Millions</t>
  </si>
  <si>
    <t>CONDENSED CONSOLIDATED STATEMENTS OF COMPREHENSIVE INCOME (LOSS) [Abstract]</t>
  </si>
  <si>
    <t>Net income</t>
  </si>
  <si>
    <t>Change in value of pension and other postretirement liabilities:</t>
  </si>
  <si>
    <t>Amortization of prior service cost and net loss included in net periodic pension cost</t>
  </si>
  <si>
    <t>[2]</t>
  </si>
  <si>
    <t>Comprehensive income</t>
  </si>
  <si>
    <t>Net of less than $1 million in taxes for the three and six months ended June 30, 2018 and 2017.</t>
  </si>
  <si>
    <t>CONDENSED CONSOLIDATED STATEMENTS OF COMPREHENSIVE INCOME (LOSS) (Parenthetical) - USD ($) $ in Millions</t>
  </si>
  <si>
    <t>Amortization of prior service cost and net loss included in net periodic pension cost, tax</t>
  </si>
  <si>
    <t>CONDENSED CONSOLIDATED BALANCE SHEETS - USD ($) $ in Millions</t>
  </si>
  <si>
    <t>Dec. 31, 2017</t>
  </si>
  <si>
    <t>Current assets:</t>
  </si>
  <si>
    <t>Cash and cash equivalents</t>
  </si>
  <si>
    <t>Accounts receivable, net</t>
  </si>
  <si>
    <t>Derivative assets</t>
  </si>
  <si>
    <t>Other current assets</t>
  </si>
  <si>
    <t>Total current assets</t>
  </si>
  <si>
    <t>Natural gas and oil properties, using the full cost method, including $1,835 million as of June 30, 2018 and $1,817 million as of December 31, 2017 excluded from amortization</t>
  </si>
  <si>
    <t>Gathering systems</t>
  </si>
  <si>
    <t>Other</t>
  </si>
  <si>
    <t>Less: Accumulated depreciation, depletion and amortization</t>
  </si>
  <si>
    <t>Total property and equipment, net</t>
  </si>
  <si>
    <t>Other long-term assets</t>
  </si>
  <si>
    <t>TOTAL ASSETS</t>
  </si>
  <si>
    <t>Current liabilities:</t>
  </si>
  <si>
    <t>Accounts payable</t>
  </si>
  <si>
    <t>Taxes payable</t>
  </si>
  <si>
    <t>Interest payable</t>
  </si>
  <si>
    <t>Dividends payable</t>
  </si>
  <si>
    <t>Derivative liabilities</t>
  </si>
  <si>
    <t>Other current liabilities</t>
  </si>
  <si>
    <t>Total current liabilities</t>
  </si>
  <si>
    <t>Long-term debt</t>
  </si>
  <si>
    <t>Pension and other postretirement liabilities</t>
  </si>
  <si>
    <t>Other long-term liabilities</t>
  </si>
  <si>
    <t>Total long-term liabilities</t>
  </si>
  <si>
    <t>Commitments and contingencies (Note 11)</t>
  </si>
  <si>
    <t>Equity:</t>
  </si>
  <si>
    <t>Common stock, $0.01 par value; 1,250,000,000 shares authorized; issued 586,430,101 shares as of June 30, 2018 and 512,134,311 as of December 31, 2017</t>
  </si>
  <si>
    <t>Preferred stock, $0.01 par value, 10,000,000 shares authorized, 6.25% Series B Mandatory Convertible, $1,000 per share liquidation preference, 1,725,000 shares issued and outstanding as of December 31, 2017, converted to common stock on January 12, 2018</t>
  </si>
  <si>
    <t>Additional paid-in capital</t>
  </si>
  <si>
    <t>Accumulated deficit</t>
  </si>
  <si>
    <t>Accumulated other comprehensive loss</t>
  </si>
  <si>
    <t>Common stock in treasury, 31,269 shares as of June 30, 2018 and December 31, 2017</t>
  </si>
  <si>
    <t>Total equity</t>
  </si>
  <si>
    <t>TOTAL LIABILITIES AND EQUITY</t>
  </si>
  <si>
    <t>CONDENSED CONSOLIDATED BALANCE SHEETS (Parenthetical) - USD ($) $ in Millions</t>
  </si>
  <si>
    <t>12 Months Ended</t>
  </si>
  <si>
    <t>CONDENSED CONSOLIDATED BALANCE SHEETS [Abstract]</t>
  </si>
  <si>
    <t>Natural gas and oil properties, using the full cost method, costs excluded from amortization</t>
  </si>
  <si>
    <t>Common stock, par value</t>
  </si>
  <si>
    <t>Common stock, shares authorized</t>
  </si>
  <si>
    <t>Common stock, shares issued</t>
  </si>
  <si>
    <t>Preferred stock, par value</t>
  </si>
  <si>
    <t>Preferred stock, shares authorized</t>
  </si>
  <si>
    <t>Preferred stock, dividend rate</t>
  </si>
  <si>
    <t>6.25%</t>
  </si>
  <si>
    <t>Liquidation preference per share</t>
  </si>
  <si>
    <t>Preferred stock, shares issued</t>
  </si>
  <si>
    <t>Preferred stock, shares outstanding</t>
  </si>
  <si>
    <t>Treasury stock, shares</t>
  </si>
  <si>
    <t>CONDENSED CONSOLIDATED STATEMENTS OF CASH FLOWS - USD ($) $ in Millions</t>
  </si>
  <si>
    <t>Cash Flows From Operating Activities:</t>
  </si>
  <si>
    <t>Adjustments to reconcile net income to net cash provided by operating activities:</t>
  </si>
  <si>
    <t>Amortization of debt issuance costs</t>
  </si>
  <si>
    <t>(Gain) loss on derivatives, unsettled</t>
  </si>
  <si>
    <t>Stock-based compensation</t>
  </si>
  <si>
    <t>Loss on early extinguishment of debt</t>
  </si>
  <si>
    <t>Change in assets and liabilities:</t>
  </si>
  <si>
    <t>Accounts receivable</t>
  </si>
  <si>
    <t>Inventories</t>
  </si>
  <si>
    <t>Other assets and liabilities</t>
  </si>
  <si>
    <t>Net cash provided by operating activities</t>
  </si>
  <si>
    <t>Cash Flows From Investing Activities:</t>
  </si>
  <si>
    <t>Capital investments</t>
  </si>
  <si>
    <t>Proceeds from sale of property and equipment</t>
  </si>
  <si>
    <t>Net cash used in investing activities</t>
  </si>
  <si>
    <t>Cash Flows From Financing Activities:</t>
  </si>
  <si>
    <t>Payments on long-term debt</t>
  </si>
  <si>
    <t>Payments on revolving credit facility</t>
  </si>
  <si>
    <t>Borrowings under revolving credit facility</t>
  </si>
  <si>
    <t>Change in bank drafts outstanding</t>
  </si>
  <si>
    <t>Debt issuance costs</t>
  </si>
  <si>
    <t>Preferred stock dividend</t>
  </si>
  <si>
    <t>Cash paid for tax withholding</t>
  </si>
  <si>
    <t>Net cash used in financing activities</t>
  </si>
  <si>
    <t>Decrease in cash and cash equivalents</t>
  </si>
  <si>
    <t>Cash and cash equivalents at beginning of year</t>
  </si>
  <si>
    <t>Cash and cash equivalents at end of period</t>
  </si>
  <si>
    <t>CONDENSED CONSOLIDATED STATEMENTS OF CHANGES IN EQUITY - 6 months ended Jun. 30, 2018 - USD ($)</t>
  </si>
  <si>
    <t>Common Stock Outstanding [Member]</t>
  </si>
  <si>
    <t>Preferred Stock [Member]</t>
  </si>
  <si>
    <t>Additional Paid-In Capital [Member]</t>
  </si>
  <si>
    <t>Accumulated Deficit [Member]</t>
  </si>
  <si>
    <t>Accumulated Other Comprehensive Income [Member]</t>
  </si>
  <si>
    <t>Common Stock in Treasury [Member]</t>
  </si>
  <si>
    <t>Total</t>
  </si>
  <si>
    <t>Balance, shares at Dec. 31, 2017</t>
  </si>
  <si>
    <t>Balance at Dec. 31, 2017</t>
  </si>
  <si>
    <t>Comprehensive income:</t>
  </si>
  <si>
    <t>Other comprehensive income</t>
  </si>
  <si>
    <t>Conversion of preferred stock, shares</t>
  </si>
  <si>
    <t>Conversion of preferred stock</t>
  </si>
  <si>
    <t>Issuance of restricted stock, shares</t>
  </si>
  <si>
    <t>Cancellation of restricted stock, shares</t>
  </si>
  <si>
    <t>Performance units vested, shares</t>
  </si>
  <si>
    <t>Tax withholding - stock compensation, shares</t>
  </si>
  <si>
    <t>Tax withholding - stock compensation</t>
  </si>
  <si>
    <t>Balance, shares at Jun. 30, 2018</t>
  </si>
  <si>
    <t>Balance at Jun. 30, 2018</t>
  </si>
  <si>
    <t>Basis of Presentation</t>
  </si>
  <si>
    <t>Basis of Presentation [Abstract]</t>
  </si>
  <si>
    <t xml:space="preserve">(1) BASIS OF PRESENTATION
﻿
Southwestern Energy Company (including its subsidiaries, collectively “Southwestern” or the “Company”) is an independent energy company engaged in natural gas, oil and NGL exploration, development and production (“E&amp;P”). The Company is also focused on creating and capturing additional value through its natural gas gathering and marketing businesses (“Midstream”). Southwestern conducts most of its businesses through subsidiaries and operates principally in two segments: E&amp;P and Midstream.
﻿
The accompanying unaudited condensed consolidated financial statements were prepared using accounting principles generally accepted in the United States of America (“GAAP”) for interim financial information and in accordance with the rules and regulations of the Securities and Exchange Commission. Certain information relating to the Company’s organization and footnote disclosures normally included in financial statements prepared in accordance with GAAP have been appropriately condensed or omitted in this Quarterly Report. The Company believes the disclosures made are adequate to make the information presented not misleading.
﻿
The unaudited condensed consolidated financial statements contained in this report include all normal and recurring material adjustments that, in the opinion of management, are necessary for a fair statement of the financial position, results of operations and cash flows for the interim periods presented herein. It is recommended that these unaudited condensed consolidated financial statements be read in conjunction with the consolidated financial statements and the notes thereto included in the Company’s Annual Report on Form 10-K for the year ended December 31, 2017 (“2017 Annual Report”).
﻿
The Company’s significant accounting policies, which have been reviewed and approved by the Audit Committee of the Company’s Board of Directors, are summarized in Note 1 in the Notes to the Consolidated Financial Statements included in the Company’s 2017 Annual Report.
﻿
Certain reclassifications have been made to the prior year financial statements to conform to the 2018 presentation. The effects of the reclassifications were not material to the Company’s unaudited condensed consolidated financial statements.
﻿ </t>
  </si>
  <si>
    <t>Revenue Recognition</t>
  </si>
  <si>
    <t>Revenue Recognition [Abstract]</t>
  </si>
  <si>
    <t xml:space="preserve">(2) REVENUE RECOGNITION
﻿
Effective January 1, 2018, the Company adopted Accounting Standards Codification (“ ASC ”) 606, “Revenue from Contracts with Customers,” using the modified retrospective method applied to those contracts which were not completed as of January 1, 2018. Under the modified retrospective method, the Company recognizes the cumulative effect of initially applying the new revenue standard as an adjustment to the opening balance of retained earnings; however, no material adjustment was required as a result of adopting ASC 606. Results for reporting periods beginning on January 1, 2018 are presented under the new revenue standard. The comparative information has not been restated and continues to be reported under the accounting standards in effect for those periods. The Company performed an analysis of the impact of adopting ASC 606 across all revenue streams and did not identify any changes to its revenue recognition policies that would result in a material impact to its consolidated financial statements.
﻿
Revenues from Contracts with Customers
﻿
Natural gas and liquids. Natural gas, oil and natural gas liquid (“NGL”) sales are recognized when control of the product is transferred to the customer at a designated delivery point. The pricing provisions of the Company’s contracts are primarily tied to a market index with certain adjustments based on factors such as delivery, quality of the product and prevailing supply and demand conditions in the geographic areas in which the Company operates. Under the Company’s sales contracts, the delivery of each unit of natural gas, oil and NGLs represents a separate performance obligation, and revenue is recognized at the point in time when the performance obligations are fulfilled. There is no significant financing component to the Company’s revenues as payment terms are typically within 30 to 60 days of control transfer. Furthermore, consideration from a customer corresponds directly with the value to the customer of the Company’s performance completed to date. As a result, the Company recognizes revenue in the amount to which the Company has a right to invoice and has not disclosed information regarding its rem aining performance obligations.
The Company records revenue from its natural gas and liquids production in the amount of its net revenue interest in sales from its properties. Accordingly, natural gas and liquid sales are not recognized for deliveries in excess of the Company’s net revenue interest, while natural gas and liquid sales are recognized for any under-delivered volumes. Production imbalances are recorded as receivables and payables and not contract assets or contract liabilities as the imbalances are between the Company and other working interest owners, not the end customer .
﻿
Marketing. The Company, through its marketing affiliate, generally markets natural gas, oil and NGLs for its affiliated E&amp;P companies as well as other joint interest owners who choose to market with Southwestern. In addition, the Company markets some products purchased from third parties. Marketing revenues for natural gas, crude oil and NGL sales are recognized when control of the product is transferred to the customer at a designated delivery point. The pricing provisions of the Company’s contracts are primarily tied to a market index with certain adjustments based on factors such as delivery, quality of the product and prevailing supply and demand conditions. Under the Company’s marketing contracts, the delivery of each unit of natural gas, oil and NGLs represents a separate performance obligation, and revenue is recognized at the point in time when the performance obligations are fulfilled. Customers are invoiced and revenues are recorded each month as natural gas, oil and NGLs are delivered, and payment terms are typically within 30 to 60 days of control transfer . Furthermore, consideration from a customer corresponds directly with the value to the customer of the Company’s performance completed to date. As a result, the Company recognizes revenue in the amount to which the Company has a right to invoice and has not disclosed information regarding its rem aining performance obligations.
﻿
Gas gathering. In certain areas, the Company, through its gathering affiliate, gathers natural gas pursuant to a variety of contracts with customers, including an affiliated E&amp;P company. The performance obligations for gas gathering services include delivery of each unit of natural gas to the designated delivery point, which may include treating of certain natural gas units to meet interstate pipeline specifications. Revenue is recognized at the point in time when performance obligations are fulfilled. Under the Company’s gathering contracts, customers are invoiced and revenue is recognized each month based on the volume of natural gas transported and treated at a contractually agreed upon price per unit. Payment terms are typically within 30 to 60 days of completion of the performance obligations. Furthermore, consideration from a customer corresponds directly with the value to the customer of the Company’s performance completed to date. As a result, the Company recognizes revenue in the amount to which the Company has a right to invoice and has not disclosed information regarding its rem aining performance obligations. Any imbalances are settled on a monthly basis by cashing-out with the respective shipper. Accordingly, there are no contract assets or contract liabilities related to the Company’s gas gathering revenues.
﻿
Disaggregation of Revenues
﻿
The Company presents a disaggregation of E&amp;P revenues by product on the unaudited condensed consolidated statements of operations net of intersegment revenues. The following table reconciles operating revenues as presented o n the unaudited condensed consolidated statements of operations to the operating revenues by segment:
﻿
﻿
﻿
﻿
﻿
Intersegment
﻿ (in millions)
E&amp;P
Midstream
Revenues
Total
﻿ Three months ended June 30, 2018
﻿ Gas sales
$ 400
$
–
$ 7
$ 407
﻿ Oil sales
44
–
–
44
﻿ NGL sales
75
–
–
75
﻿ Marketing
–
728
(463)
265
﻿ Gas gathering
–
69
(45)
24
﻿ Other (1)
1
−
–
1
﻿ Total
$ 520
$ 797
$ (501)
$ 816
﻿
﻿ Three months ended June 30, 2017
﻿ Gas sales
$ 466
$
–
$ 5
$ 471
﻿ Oil sales
23
–
–
23
﻿ NGL sales
37
–
–
37
﻿ Marketing
–
740
(490)
250
﻿ Gas gathering
–
82
(52)
30
﻿ Total
$ 526
$ 822
$ (537)
$ 811
﻿
﻿
﻿
﻿
﻿
﻿
﻿
Intersegment
﻿ (in millions)
E&amp;P
Midstream
Revenues
Total
﻿ Six months ended June 30, 2018
﻿ Gas sales
$ 935
$
–
$ 12
$ 947
﻿ Oil sales
78
–
1
79
﻿ NGL sales
140
–
–
140
﻿ Marketing
–
1,557
(1,039)
518
﻿ Gas gathering
–
136
(88)
48
﻿ Other (1)
4
–
−
4
﻿ Total
$ 1,157
$ 1,693
$ (1,114)
$ 1,736
﻿
﻿ Six months ended June 30, 2017
﻿ Gas sales
$ 966
$
–
$ 8
$ 974
﻿ Oil sales
46
–
–
46
﻿ NGL sales
77
–
–
77
﻿ Marketing
–
1,517
(1,014)
503
﻿ Gas gathering
–
163
(106)
57
﻿ Total
$ 1,089
$ 1,680
$ (1,112)
$ 1,657
﻿
(1)
Other E&amp;P revenues consists primarily of water sales to third-party operators.
﻿
Associated E&amp;P revenues are also disaggregated for analysis on a geographic basis by the core areas in which the Company operates , which are in Pennsylvania, West Virginia and Arkansas. Operations in northeast Pennsylvania are referred to as “Northeast Appalachia , ” operations in West Virginia and southwest Pennsylvania are referred to as “Southwest Appalachia” and operations in Arkansas are referred to as the “Fayetteville Shale.”
﻿
﻿
﻿
﻿
﻿
For the three months ended June 30,
For the six months ended June 30,
﻿ (in millions)
2018
2017
2018
2017
﻿ Northe a st Appalachia
$ 213
$ 216
$ 540
$ 469
﻿ Southwest Appalachia
166
110
322
214
﻿ Fayetteville Shale
139
198
291
403
﻿ Other
2
2
4
3
﻿ Total
$ 520
$ 526
$ 1,157
$ 1,089
﻿
Receivables from Contracts with Customers
﻿
The following table reconciles the Company’s receivables from contracts with customers to consolidated accounts receivable as presented on the unaudited condensed consolidated balance sheet:
﻿
﻿
﻿
﻿ (in millions)
June 30, 2018
December 31, 2017
﻿ Receivables from contracts with customers
$ 305
$ 322
﻿ Other accounts receivable
111
106
﻿ Total accounts receivable
$ 416
$ 428
﻿
Amounts recognized against the Company’s allowance for doubtful accounts related to receivables arising from contracts with customers were immaterial for the three and six months ended June 30, 201 8 and 2017. The Company has no contract assets or contract liabilities associated with its revenues from contracts with customers. </t>
  </si>
  <si>
    <t>Reduction in Workforce</t>
  </si>
  <si>
    <t>Reduction in Workforce [Abstract]</t>
  </si>
  <si>
    <t xml:space="preserve">(3) REDUCTION IN WORKFORCE
﻿
On June 27, 2018, the Company notified affected employees of a workforce reduction plan, which result ed primarily from a previously announced study of structural, process and organizational changes to enhance shareholder value and continues with respect to other aspects the Company’s business activities. Affected employees were offered a severance package, which included a one-time cash payment depending on length of service and, if applicable, current value of a portion of equity awards that were forfeited. The plan has been substantially implemented. The following table presents a summary of the restructuring charges for the three and six months ended June 30 , 201 8 :
﻿
﻿
﻿
For the three and six months ended
(in millions)
June 30, 2018
﻿ Severance (including payroll taxes) (1)
$ 17
﻿ Professional fees
1
﻿ Total restructuring charges (2)
$ 18
﻿
(1)
Includes approximately $2 million in cash severance payments related to the approximate fair value of a portion of unvested stock-based awards that were subsequently cancelled and approximately $358,000 in non-cash stock-based compensation.
﻿
(2)
Total restructuring charges were $16 million and $2 million for the Company’s E&amp;P and Midstream segments, respectively .
﻿
As of June 30 , 201 8 , the Company recorded a liability of $18 million for severance payments (including payroll taxes) which is reflected in accounts payable on the unaudited condensed consolidated balance sheet. Most of this liability is being paid in the third quarter of 2018. </t>
  </si>
  <si>
    <t>Cash and Cash Equivalents</t>
  </si>
  <si>
    <t>Cash and Cash Equivalents [Abstract]</t>
  </si>
  <si>
    <t>﻿
( 4 ) CASH AND CASH EQUIVALENTS
﻿
The following table presents a summary of ca sh and cash equivalents as of June 3 0 , 2018 and December 31, 2017:
﻿
﻿
﻿
﻿ (in millions)
June 30 , 2018
December 31, 2017
﻿ Cash
$ 20
$ 261
﻿ Marketable securities (1)
17
605
﻿ Other cash equivalents
–
50
(2)
﻿ Total
$ 37
$ 916
(1)
Primarily consists of government stable value money market funds.
(2)
Consists of time deposits.</t>
  </si>
  <si>
    <t>Natural Gas and Oil Properties</t>
  </si>
  <si>
    <t>Natural Gas and Oil Properties [Abstract]</t>
  </si>
  <si>
    <t xml:space="preserve">( 5 ) NATURAL GAS AND OIL PROPERTIES
﻿
The Company utilizes the full cost method of accounting for costs related to the exploration, development and acquisition of natural gas and oil properties. Under this method, all such costs (productive and nonproductive), including salaries, benefits and other internal costs directly attributable to these activities , are capitalized on a country-by-country basis and amortized over the estimated lives of the properties using the units-of-production method. These capitalized costs are subject to a ceiling test that limits such pooled costs, net of applicable deferred taxes, to the aggregate of the present value of futu re net revenues attributable to prove d natural gas, oil and NGL reserves discounted at 10% (standardized measure). Any costs in excess of the ceiling are written off as a non-cash expense. The expense may not be reversed in future periods, even though higher natural gas, oil and NGL prices may subsequently increase the ceiling. Companies using the full cost method are required to use the average quoted price from the first day of each month from the previous 12 months, including the impact of derivatives designated for hedge accounting, to calculate the ceiling value of their reserves.
﻿
Using the average quoted price from the first day of each month from the previous 12 months for Henry Hub natural gas of $2.92 per MMBtu, West Texas Intermediate oil of $54.15 per barrel and NGLs of $15.56 per barrel, adjusted for differentials, the Company’s net book value of its United States natural gas and oil properties did not exceed the ceiling amount at June 3 0 , 2018. The Company had no hedge positions that were designat ed for hedge accounting as of June 3 0 , 2018. Decreases i n market prices as well as changes in production rates, levels of reserves, evaluation of costs excluded from amortization, future development costs and production costs could result in future ceiling test impairments.
﻿
Using the average quoted price from the first day of each month from the previous 12 months for Henry Hub natural gas of $3.01 per MMBtu, West Texas Intermediate oil of $45.42 per barrel and NGLs of $10.90 per barrel, adjusted for differentials, the Company’s net book value of its United States natural gas and oil properties did not exceed the ceiling amount at June 30, 2017. The Company had no hedge positions that were designated for hedge accounting as of June 30, 2017.
﻿ </t>
  </si>
  <si>
    <t>Earnings Per Share</t>
  </si>
  <si>
    <t>Earnings Per Share [Abstract]</t>
  </si>
  <si>
    <t xml:space="preserve">﻿
(6 ) EARNINGS PER SHARE
﻿
Basic earnings per common share is computed by dividing net income attributable to common stock by the weighted average number of common shares outstanding during the reportable period. The diluted earnings per share calculation adds to the weighted average number of common shares outstanding: the incremental shares that would have been outstanding assuming the exercise of dilutive stock options, the vesting of unvested restricted shares of common stock, performance units and the assumed conversion of mandatory convertible preferred stock. An antidilutive impact is an increase in earnings per share or a reduction in net loss per share resultin g from the conversion, exercise or contingent issuance of certain securities.
﻿
In January 2015, the Company issued 34,500,000 depositary shares that entitled the holder to a proportional fractional interest in the rights and preferences of the mandatory convertible preferred stock, including conversion, dividend, liquidation and voting rights. The mandatory convertible preferred stock had the non-forfeitable right to participate on an as-converted basis at the conversion rate then in effect in any common stock dividends declared and , therefore , wa s considered a participating security. Accordingly, it has been included in the computation of basic and diluted earnings per share, pursuant to the two-class method. In the calculation of basic earnings per share attributable to common shareholders, earnings are allocated to participating securities based on actual dividend distributions received plus a proportionate share of undistributed net income attributable to common shareholders, if any, after recognizing distributed earnings. The Company’s participating securities do not participate in undistributed net losses because they are not contractually obligate d to do so. On January 12, 2018, all outstanding shares of mandatory convertible preferred stock converted to 74,998,614 shares of the Company’s common stock.
On December 18, 2017 , the Company declared the quarterly dividend, which was paid to holders of the mandatory convertible preferred stock in cash on January 16, 2018 . Dividends declared in the first, second and third quarters of 2017 were settled partially in common stock for a total of 10,040,306 shares .
The following table presents the computation of earnings per share for the three and six months ended June 3 0 , 2018 and 2017:
﻿
﻿
﻿
For the three months ended
June 30,
For the six months ended
June 30,
﻿ (in millions, except share/per share amounts)
2018
2017
2018
2017
﻿ Net income
$ 51
$ 284
$ 259
$ 635
﻿ Mandatory convertible preferred stock dividend
–
27
–
54
﻿ Participating securities - mandatory convertible preferred stock
−
33
2
76
﻿ Net income attributable to common stock
$ 51
$ 224
$ 257
$ 505
﻿
﻿ Number of common shares:
﻿ Weighted average outstanding
581,159,200
496,419,815
576,255,744
494,753,391
﻿ Issued upon assumed exercise of outstanding stock options
–
–
–
3,317
﻿ Effect of issuance of non-vested restricted common stock
480,580
761,311
683,562
707,576
﻿ Effect of issuance of non-vested performance units
1,238,326
1,043,473
1,283,434
1,163,559
﻿ Weighted average and potential dilutive outstanding
582,878,106
498,224,599
578,222,740
496,627,843
﻿
﻿ Earnings per common share:
﻿ Basic
$ 0.09
$ 0.45
$ 0.45
$ 1.02
﻿ Diluted
$ 0.09
$ 0.45
$ 0.44
$ 1.02
﻿
The following table presents the common stock shares equivalent excluded from the calculation of diluted earnings per share for the three and six months ended June 30, 2018 and 2017 , as they would have had an antidilutive effect:
﻿
﻿
﻿
﻿
﻿
For the three months ended
For the six months ended
﻿
June 30,
June 30,
﻿
2018
2017
2018
2017
﻿ Unexercised stock options
–
–
–
1,344,942
﻿ Unvested share-based payment 4,335,715
6,106,322
5,152,847
3,504,222
﻿ Performance units 875,800
1,268,040
986,585
980,836
﻿ Mandatory convertible preferred stock
–
74,999,895
4,972,284
74,999,895
﻿ Total 5,211,515
82,374,257
11,111,716
80,829,895
﻿
﻿
﻿
﻿
﻿
﻿
﻿
﻿
﻿
﻿
﻿
﻿ </t>
  </si>
  <si>
    <t>Derivatives and Risk Management</t>
  </si>
  <si>
    <t>Derivatives and Risk Management [Abstract]</t>
  </si>
  <si>
    <t>(7 ) DERIVATIVES AND RISK MANAGEMENT
﻿
The Company is exposed to volatility in market prices and basis differentials for natural gas, oil and NGLs which impacts the predictability of its cash flows related to the sale of those commodities. These risks are managed by the Company’s use of certain derivative financial instruments. As of June 3 0 , 2018 and December 31, 2017, the Company’s derivative financial instruments consisted of fixed price swaps, two-way costless collars, three-way costless collars, basis swaps, call options and interest rate swaps. A description of the Company’s derivative financial instruments is provided below:
﻿
Fixed price swaps
If the Company sells a fixed price swap, t he Company receives a fixed price for the contract and pays a floating market price to the counterparty. If the Company purchases a fixed price swap, the Company receives a floating market price for the contract and pays a fixed price to the counterparty.
﻿
Two-way costless collars
Arrangements that contain a fixed floor price (purchased put option) and a fixed ceiling price (sold call option) based on an index price which, in aggregate, have no net cost. At the contract settlement date, (1) if the index price is higher than the ceiling price, the Company pays the counterparty the difference between the index price and ceiling price, (2) if the index price is between the floor and ceiling prices, no payments are due from either party, and (3) if the index price is below the floor price, the Company will receive the difference between the floor price and the index price.
﻿
Three-way costless collars
Arrangements that contain a purchased put option, a sold call option and a sold put option based on an index price which, in aggregate, have no net cost. At the contract settlement date, (1) if the index price is higher than the sold call strike price, the Company pays the counterparty the difference between the index price and sold call strike price, (2) if the index price is between the purchased put strike price and the sold call strike price, no payments are due from either party, (3) if the index price is between the sold put strike price and the purchased put strike price, the Company will receive the difference between the purchased put strike price and the index price, and (4) if the index price is below the sold put strike price, the Company will receive the difference between the purchased put strike price and the sold put strike price.
﻿
Basis swaps
Arrangements that guarantee a price differential for natural gas from a specified delivery point. If the Company sells a basis swap, t he Company receives a payment from the counterparty if the price differential is greater than the stated terms of the contract and pays the counterparty if the price differential is less than the stated terms of the contract. If the Company purchases a basis swap, the Company pays the counterparty if the price differential is greater than the stated terms of the contract and receives a payment from the counterparty if the price differential is less than the stated terms of the contract.
﻿
Call options
The Company purchases and sells call options in exchange for a premium. If the Company purchases a call option, the Company receives from the counterparty the excess (if any) of the market price over the strike price of the call option at the time of settlement , but if the market price i s below the call’s strike price, no payment is due from either party. If the Company sells a call option, the Company pays the counterparty the excess (if any) of the market price over the strike price of the call option at the time of settlement , but if the market price is below the call’s strike price, no payment is due from either party.
﻿
Interest rate swaps
Interest rate swaps are used to fix or float interest rates on existing or anticipated indebtedness. The purpose of these instruments is to manage the Company’s existing or anticipated exposure to unfavorable interest rate changes.
﻿
﻿
The Company chooses counterparties for its derivative instruments that it believes are creditworthy at the time the transactions are entered into, and the Company closely monitors the credit ratings of these counterparties. Additionally, the Company performs both quantitative and qualitative assessments of these counterparties based on their credit ratings and credit default swap rates where applicable. However, there can be no assurance that a counterparty will be able to meet its obligations to the Company. The Company presents its derivative positions on a gross basis and does not net the asset and liability positions where counterparty master netting arrangements contain provisions for net settlement.
﻿
The following table s provide information about the Company’s financial instruments that are sensitive to changes in commodity prices and that are used to protect the Company’s exposure. None of the financial instruments below are designated for hedge accounting treatment. The table s present the notional amount, the weighted average contract prices and the fair value by expected maturity dates as of June 30, 2018 :
﻿
﻿
﻿ Financial Protection on Production
﻿
Weighted Average Price per MMBtu
﻿
Volume (Bcf)
Swaps
Sold Puts
Purchased Puts
Sold Calls
Basis Differential
Fair Value at June 30, 2018 ($ in millions)
﻿ Natural Gas
﻿ 2018
﻿ Sold fixed price swaps 156
$ 2.96
$
–
$
–
$
–
$
–
$ 1
﻿ Two-way costless collars 6
–
–
2.90
3.27
–
–
﻿ Three-way costless collars 143
–
2.40
2.97
3.37
–
13
﻿ Total 305
$ 14
﻿ 2019
﻿ Sold fixed price swaps 147
$ 2.93
$
–
$
–
$
–
$
–
$ 25
﻿ Two-way costless collars 53
–
–
2.80
2.98
–
6
﻿ Three-way costless collars 133
–
2.49
2.93
3.34
–
12
﻿ Total 333
$ 43
﻿ 2020
﻿ Sold fixed price swaps 2
$ 2.77
$
–
$
–
$
–
$
–
$
–
﻿ Three-way costless collars 47
–
2.43
2.80
3.09
–
1
﻿ Total 49
$ 1
﻿
﻿ Sold Basis Swaps
﻿ 2018 44
$
–
$
–
$
–
$
–
$ (0.58)
$ (2)
﻿ 2019 11
–
–
–
–
1.24
(3)
﻿ Total 55
$ (5)
﻿
﻿
﻿
﻿
﻿
﻿
﻿
Volume (MBbls)
Weighted Average Strike Price per Bbl
Fair Value at June 30, 2018 ($ in millions)
﻿ Propane
﻿ 2018
﻿ Sold fixed price swaps 1,555
$ 34.86
$ (7)
﻿ 2019
﻿ Sold fixed price swaps 1,324
$ 32.43
$ (2)
﻿
﻿ Ethane
﻿ 2018
﻿ Sold fixed price swaps 1,398
$ 11.85
$ (2)
﻿ 2019
﻿ Sold fixed price swaps 1,734
$ 11.59
$
–
﻿
﻿
﻿
﻿
﻿
﻿ Other Derivative Contracts
﻿
Volume
(Bcf)
Weighted Average Strike Price per MMBtu
Fair Value at June 30, 2018 ($ in millions)
﻿ Purchased Call Options - Natural Gas
﻿ 2020 68
$ 3.63
$ 3
﻿ 2021 57
3.52
3
﻿ Total 125
$ 6
﻿
﻿ Sold Call Options - Natural Gas
﻿ 2018 31
$ 3.50
$
–
﻿ 2019 52
3.50
(3)
﻿ 2020 137
3.39
(10)
﻿ 2021 114
3.33
(8)
﻿ Total 334
$ (21)
﻿
﻿
Volume
(MBbl)
Weighted Average Strike Price per Bbl
Fair Value at June 30, 2018 ($ in millions)
﻿ Sold Call Options - Oil
﻿ 2018 552
$ 65.00
$ (5)
﻿ 2019 270
65.00
(2)
﻿ Total 822
$ (7)
﻿
﻿
﻿
﻿
﻿
Volume (Bcf)
Weighted Average Strike Price per MMBtu
Basis Differential
Fair Value at June 30, 2018 ($ in millions)
﻿ Storage (1)
﻿ 2018
﻿ Purchased fixed price swaps 1
$ 2.76
$
–
$
–
﻿ Sold fixed price swaps
–
2.89
–
–
﻿ Purchased basis swaps 1
–
(0.88)
–
﻿ Sold basis swaps
–
–
(0.63)
–
﻿ Total 2
$
–
﻿ 2019
﻿ Sold fixed price swaps 1
$ 3.03
$
–
$
–
﻿ Sold basis swaps 1
–
(0.44)
–
﻿ Total 2
$
–
﻿
(1)
The Company has entered into certain derivatives to protect the value of volumes of natural gas injected into a storage facility that will be withdrawn at a later date.
﻿
The Company is a party to interest rate swaps that were entered into to mitigate the Company’s exposure to volatility in interest rates. The interest rate swaps have a notional amount of $170 million and expire in June 2020 . The Company did not designate the interest rate swaps for hedge accounting treatment. Changes in the fair value of the interest rate swaps are included in gain (loss) on derivatives on the unaudited condensed consolidated statements of operations.
﻿
The balance sheet classification of the assets and liabilities related to derivative financial instruments (none of which are designated for hedge accounting treatment) are summarized below as of June 30 , 201 8 and December 31, 2017 :
﻿
﻿
﻿
﻿ Derivative Assets
﻿
Balance Sheet Classification
Fair Value
﻿
June 30, 2018
December 31, 2017
﻿ Derivatives not designated as hedging instruments:
(in millions)
﻿ Sold fixed price swaps - natural gas
Derivative assets
$ 19
$ 38
﻿ Two-way costless collars - natural gas
Derivative assets
8
5
﻿ Three-way costless collars - natural gas
Derivative assets
39
82
﻿ Sold basis swaps - natural gas
Derivative assets
5
2
﻿ Purchased call options - natural gas
Derivative assets
–
2
﻿ Sold fixed price swaps - natural gas
Other long-term assets
15
18
﻿ Two-way costless collars - natural gas
Other long-term assets
6
–
﻿ Three-way costless collars - natural gas
Other long-term assets
31
39
﻿ Purchased call options - natural gas
Other long-term assets
6
–
﻿ Interest rate swaps
Other long-term assets
1
–
﻿ Total derivative assets
$ 130
$ 186
(1)
﻿
﻿ Derivative Liabilities
﻿
Balance Sheet Classification
Fair Value
﻿
June 30, 2018
December 31, 2017
﻿ Derivatives not designated as hedging instruments:
(in millions)
﻿ Sold fixed price swaps - natural gas
Derivative liabilities
$ 8
$
–
﻿ Sold fixed price swaps - propane
Derivative liabilities
9
–
﻿ Sold fixed price swaps - ethane
Derivative liabilities
2
–
﻿ Two-way costless collars - natural gas
Derivative liabilities
5
1
﻿ Three-way costless collars - natural gas
Derivative liabilities
22
36
﻿ Sold basis swaps - natural gas
Derivative liabilities
10
23
﻿ Sold call options - natural gas
Derivative liabilities
3
3
﻿ Sold call options - oil
Derivative liabilities
7
–
﻿ Interest rate swaps
Derivative liabilities
–
1
﻿ Sold fixed price swaps - natural gas
Other long-term liabilities
–
1
﻿ Two-way costless collars - natural gas
Other long-term liabilities
3
–
﻿ Three-way costless collars - natural gas
Other long-term liabilities
22
30
﻿ Sold call options - natural gas
Other long-term liabilities
18
15
﻿ Total derivative liabilities
$ 109
$ 110
(1)
Excludes $1 million in premiums paid related to certain natural gas call options recognized as a component of derivative assets within current assets on the condensed consolidated balance sheet at December 31, 2017. As certain natural gas call options settled, the premium was amortized and recognized as a component of gain (loss) on derivatives on the unaudited condensed consolidated statement of operations.
﻿
At June 30, 2018 , the net fair value of the Company’s financial instruments related to commodities was a $20 million asset. The net fair value of the Company’s interest rate swaps was a $1 million asset as of June 30, 2018.
﻿
Derivative Contracts Not Designated for Hedge Accounting
﻿
As of June 30, 2018 , the Company had no positions designated for hedge accounting treatment. Gains and losses on derivatives that are not designated for hedge accounting treatment, or that do not meet hedge accounting requirements, are recorded as a component of gain (loss) on derivatives on the unaudited condensed consolidated statements of operations. Accordingly, the gain (loss) on derivatives component of the statement of operations reflects the gains and losses on both settled and unsettled derivatives. The Company calculates gains and losses on settled derivatives as the summation of gains and losses on positions which have settled within the reporting period. Only the settled gains and losses are included in the Company’s realized commodity price calculations.
﻿
The following tables summarize the before-tax effect of the Company’s derivative instruments not designated for hedge accounting on the unaudited condensed consolidated statements of operations for the three and six months ended June 30, 2018 and 2017 :
﻿
﻿
﻿
Unsettled Gain (Loss) on Derivatives Recognized in Earnings
﻿
﻿
Consolidated Statement of Operations
For the three months ended
For the six months ended
﻿
Classification of Gain (Loss)
June 30,
June 30,
Derivative Instrument
on Derivatives, Unsettled
2018
2017
2018
2017
﻿
(in millions)
﻿ Sold fixed price swaps - natural gas
Gain (Loss) on Derivatives
$ (26)
$ 58
$ (29)
$ 176
﻿ Sold fixed price swaps - propane
Gain (Loss) on Derivatives
(12)
–
(9)
–
﻿ Sold fixed price swaps - ethane
Gain (Loss) on Derivatives
(2)
–
(2)
–
﻿ Two-way costless collars - natural gas
Gain (Loss) on Derivatives
(1)
14
2
45
﻿ Three-way costless collars - natural gas
Gain (Loss) on Derivatives
(24)
31
(29)
88
﻿ Sold basis swaps - natural gas
Gain (Loss) on Derivatives
(4)
60
16
(43)
﻿ Purchased call options - natural gas
Gain (Loss) on Derivatives
(12)
–
4
–
﻿ Sold call options - natural gas
Gain (Loss) on Derivatives
31
11
(3)
53
﻿ Sold call options - oil
Gain (Loss) on Derivatives
(6)
–
(6)
–
﻿ Interest rate swaps
Gain (Loss) on Derivatives
–
(1)
2
–
﻿ Total gain (loss) on unsettled derivatives
$ (56)
$ 173
$ (54)
$ 319
﻿
﻿ Settled Gain (Loss) on Derivatives Recognized in Earnings (1)
﻿
﻿
Consolidated Statement of Operations
For the three months ended
For the six months ended
﻿
Classification of Gain (Loss)
June 30,
June 30,
Derivative Instrument
on Derivatives, Settled
2018
2017
2018
2017
﻿
(in millions)
﻿ Sold fixed price swaps - natural gas
Gain (Loss) on Derivatives
$ 13
$ (9)
$ 13
$ (25)
﻿ Sold fixed price swaps - propane
Gain (Loss) on Derivatives
(1)
–
(1)
–
﻿ Two-way costless collars - natural gas
Gain (Loss) on Derivatives
–
–
4
(3)
﻿ Three-way costless collars - natural gas
Gain (Loss) on Derivatives
12
(1)
19
(5)
﻿ Sold basis swaps - natural gas
Gain (Loss) on Derivatives
(3)
(29)
(24)
(30)
﻿ Purchased call options - natural gas
Gain (Loss) on Derivatives
–
–
2
(2)
(6)
﻿ Sold call options - natural gas
Gain (Loss) on Derivatives
–
–
(1)
–
﻿ Sold call options - oil
Gain (Loss) on Derivatives
(1)
–
(1)
–
﻿ Interest rate swaps
Gain (Loss) on Derivatives
–
–
–
–
﻿ Total gain (loss) on settled derivatives
$ 20
$ (39)
$ 11
$ (69)
﻿
﻿ Total gain (loss) on derivatives
$ (36)
$ 134
$ (43)
$ 250
﻿
(1)
The Company calculates gain (loss) on derivatives, settled, as the summation of gains and losses on positions that settled within the period.
﻿
(2)
Includes $1 million amortization of premiums paid related to certain natural gas call options for the six months ended June 30, 201 8 , which is included in gain (loss) on derivatives on the unaudited condensed consolidated statement s of operation s .</t>
  </si>
  <si>
    <t>Reclassifications from Accumulated Other Comprehensive Income (Loss)</t>
  </si>
  <si>
    <t>Reclassifications from Accumulated Other Comprehensive Income (Loss) [Abstract]</t>
  </si>
  <si>
    <t xml:space="preserve">(8 ) RECLASSIFICATIONS FROM ACCUMULATED OTHER COMPREHENSIVE INCOME (LOSS)
﻿
The following tables detail the components of accumulated other comprehensive income (loss) and the related tax effects for the six months ended June 30, 2018 :
﻿
﻿
﻿
﻿ (in millions)
Pension and Other Postretirement
Foreign Currency
Total
﻿ Beginning balance, December 31, 2017
$ (30)
$ (14)
$ (44)
﻿ Other comprehensive income (loss) before reclassifications (1)
–
–
–
﻿ Amounts reclassified from other comprehensive income (loss) (1) (2)
–
–
–
﻿ Net current-period other comprehensive income (loss)
–
–
–
﻿ Ending balance, June 30, 2018
$ (30)
$ (14)
$ (44)
(1)
Deferred tax activity related to pension and other postretirement benefits was offset by a valuation allowance, resulting in no tax expense recorded for the period.
(2)
See separate table below for details about these reclassifications.
﻿
﻿
﻿
﻿ Details about Accumulated Other
Comprehensive Income
Affected Line Item in the Consolidated Statement of Operations
Amount Reclassified from Accumulated Other Comprehensive Income
﻿
For the six months ended June 3 0 , 2018
﻿ Pension and other postretirement:
(in millions)
﻿ Amortization of prior service cost and net loss (1)
Other Income (Loss), Net
$
–
﻿
Provision (benefit) for income taxes
–
﻿
Net income
$
–
﻿
﻿ Total reclassifications for the period
Net income
$
–
﻿
(1)
See Note 1 2 for additional details regarding the Company’s pension and other postretirement benefit plans.
﻿
﻿
﻿
﻿ </t>
  </si>
  <si>
    <t>Fair Value Measurements</t>
  </si>
  <si>
    <t>Fair Value Measurements [Abstract]</t>
  </si>
  <si>
    <t xml:space="preserve">(9 ) FAIR VALUE MEASUREMENTS
﻿
The carrying amounts and estimated fair values of the Company’s financial instruments as of June 30, 2018 and December 31, 2017 were as follows:
﻿
﻿
﻿
﻿
June 30, 2018
December 31, 2017
﻿
Carrying
Fair
Carrying
Fair
﻿ (in millions)
Amount
Value
Amount
Value
﻿ Cash and cash equivalents
$ 37
$ 37
$ 916
$ 916
﻿ 2018 revolving credit facility due April 2023
360
360
–
–
﻿ 2018 term loan facility due December 2020 (1)(2)
–
–
1,191
1,191
﻿ Senior notes (2)
3,242
3,232
3,242
3,358
﻿ Derivative instruments, net
21
21
76
(3)
76
(3)
﻿
(1)
Excludes unamortized debt issuance costs and debt discounts.
﻿
(2)
Concurrent with the closing of the new 2018 credit facility agreement, the Company repaid the $1,191 million secured term loan balance on April 26, 2018.
﻿
(3)
Excludes $1 million in premiums paid related to certain natural gas call options recognized as a component of derivatives assets within current assets on the condensed consolidated balance sheet.
﻿
The carrying values of cash and cash equivalents, including marketable securities, accounts receivable, other current assets, accounts payable and other current liabilities on the unaudited condensed consolidated balance sheets approximate fair value because of their short-term nature. For debt and derivative instruments, the following methods and assumptions were used to estimate fair value:
﻿
Debt: The fair values of the Company’s senior notes were based on the market value of the Company’s publicly traded debt as determined based on the market prices of the Company’s senior notes. These instruments were previously classified as a Level 2 measurement but substantially all senior notes were updated to a Level 1 measurement in the second quarter of 2018 as the market activity of the Company’s debt has resulted in timely quoted prices. The 4.05% Senior Notes due January 2020 remain a Level 2 measurement due to relative market inactivity.
﻿
The carrying values of the borrowings under the Company’s revolving credit facility (to the extent utilized) and previously its term loan facility approximate fair value because the interest rate is variable and reflective of market rates. The Company considers the fair value of its revolving credit facility to be a Level 1 measurement on the fair value hierarchy.
﻿
Derivative Instruments: The fair value of all derivative instruments is the amount at which the instrument could be exchanged currently between willing parties. The amounts are based on quoted market prices, best estimates obtained from counterparties and an option pricing model, when necessary, for price option contracts.
﻿
The fair value hierarchy prioritizes the inputs to valuation techniques used to measure fair value. As presented in the tables below, this hierarchy consists of three broad levels:
﻿
Level 1 valuations - Consist of unadjusted quoted prices in active markets for identical assets and liabilities and have the highest priority.
﻿
Level 2 valuations - Consist of quoted market information for the calculation of fair market value.
﻿
Level 3 valuations - Consist of internal estimates and have the lowest priority.
﻿
The Company has classified its derivatives into these levels depending upon the data utilized to determine their fair values. The Company’s fixed price swaps (Level 2) are estimated using third-party discounted cash flow calculations using the NYMEX futures index for natural gas and oil derivatives and Oil Price Information Service (“OPIS”) for ethane and propane derivatives . The Company utilize s discounted cash flow models for valuing its interest rate derivatives (Level 2). The net derivative values attributable to the Company’s interest rate derivative contracts as of June 30, 2018 are based on (i) the contracted notional amounts, (ii) active market-quoted London Interbank Offered Rate (“LIBOR”) yield curves and (iii) the applicable credit-adjusted risk-free rate yield curve.
﻿
The Company’s call options, two-way costless collars and three-way costless collars (Level 2 ) are valued using the Black-Scholes model, an industry standard option valuation model that takes into account inputs such as contract terms, including maturity, and market parameters, including assumptions of the NYMEX and OPIS futures index, interest rates, volatility and credit worthiness. The Company’s basis swaps (Level 2 ) are estimated using third-party calculations based upon forward commodity price curves. These instruments were previously classified as a Level 3 measurement in the fair value hierarchy but were updated to a Level 2 measurement in the second quarter of 2018 as a result of the Company’s ability to derive volatility inputs and forward commodity price curves from directly observable sources.
﻿
Inputs to the Black-Scholes model, including the volatility input, are obtained from a third-party pricing source, with independent verification of the most significant inputs on a monthly basis. An increase (decrease) in volatility would result in an increase (decrease) in fair value measurement, respectively.
﻿
Assets and liabilities measured at fair value on a recurring basis are summ arized below:
﻿
﻿
﻿
June 30, 2018
﻿
Fair Value Measurements Using:
﻿ (in millions)
Quoted Prices in Active Markets (Level 1)
Significant Other Observable Inputs (Level 2)
Significant Unobservable Inputs (Level 3)
Assets (Liabilities) at Fair Value
﻿ Assets
﻿ Sold fixed price swap - natural gas
$
–
$ 34
$
–
$ 34
﻿ Two-way costless collar - natural gas
–
14
–
14
﻿ Three-way costless collar - natural gas
–
70
–
70
﻿ Sold basis swap - natural gas
–
5
–
5
﻿ Purchased call option - natural gas
–
6
–
6
﻿ Interest rate swap
–
1
–
1
﻿ Liabilities
﻿ Sold fixed price swap - natural gas
–
(8)
–
(8)
﻿ Sold fixed price swap - propane
–
(9)
–
(9)
﻿ Sold fixed price swap - ethane
–
(2)
–
(2)
﻿ Two-way costless collar - natural gas
–
(8)
–
(8)
﻿ Three-way costless collar - natural gas
–
(44)
–
(44)
﻿ Sold basis swap - natural gas
–
(10)
–
(10)
﻿ Sold call option - natural gas
–
(21)
–
(21)
﻿ Sold call option - oil
–
(7)
–
(7)
﻿ Total
$
–
$ 21
$
–
$ 21
﻿
﻿
﻿
﻿
﻿
﻿
﻿
December 31, 2017
﻿
Fair Value Measurements Using:
﻿ (in millions)
Quoted Prices in Active Markets (Level 1)
Significant Other Observable Inputs (Level 2)
Significant Unobservable Inputs (Level 3)
Assets (Liabilities) at Fair Value
﻿ Assets
﻿ Sold fixed price swap - natural gas
$
–
$ 56
$
–
$ 56
﻿ Two-way costless collar - natural gas
–
–
5
5
﻿ Three-way costless collar - natural gas
–
–
121
121
﻿ Purchased call option - natural gas
–
–
2
2
﻿ Sold basis swap - natural gas
–
–
2
2
﻿ Liabilities
﻿ Sold fixed price swap - natural gas
–
(1)
–
(1)
﻿ Two-way costless collar - natural gas
–
–
(1)
(1)
﻿ Three-way costless collar - natural gas
–
–
(66)
(66)
﻿ Sold basis swap - natural gas
–
–
(23)
(23)
﻿ Sold call option - natural gas
–
–
(18)
(18)
﻿ Interest rate swap
–
(1)
–
(1)
﻿ Total
$
–
$ 54
$ 22
$ 76
﻿
The t able below presents reconciliations for the change in net fair value of derivative assets and liabilities measured at fair value on a recurring basis using significant unobservable inputs (Level 3) for the three and six months ended June 30, 2018 and 2017 . The fair values of Level 3 derivative instruments were estimated using proprietary valuation models that utilize d both market observable and unobservable parameters. Level 3 instruments presented in the table consist ed of net derivatives valued using pricing models incorporating assumptions that, in the Company’s judgment, reflect ed reasonable assumptions a marketplace participant would have used as of June 30, 2018 and 2017 .
﻿
﻿
﻿
﻿
For the three months ended
For the six months ended
﻿
June 30,
June 30,
﻿ (in millions)
2018
2017
2018
2017
﻿ Balance at beginning of period
$ 22
$ (168)
$ 22
$ (195)
﻿ Total gains (losses):
﻿ Included in earnings
(8)
86
(17)
99
﻿ Settlements
(8)
30
1
(1)
44
﻿ Transfers into/out of Level 3 (2)
(6)
–
(6)
–
﻿ Balance at end of period
$
–
$ (52)
$
–
$ (52)
﻿ Change in gains included in earnings relating to derivatives still held as of June 30
$
–
$ 116
$
–
$ 143
﻿
(1)
Includes $1 million amortization of premiums paid related to certain natural gas call options for the six months ended June 30, 2018.
﻿
(2)
Commodity derivatives previously presented as Level 3 were transferred to Level 2 in the second quarter of 2018 as the Company moved from using proprietary volatility inputs and forward curves to more widely available published information, increasing market observability.
﻿ </t>
  </si>
  <si>
    <t>Debt</t>
  </si>
  <si>
    <t>Debt [Abstract]</t>
  </si>
  <si>
    <t xml:space="preserve">(10 ) DEBT
﻿
The components of debt as of June 30, 2018 and December 31, 2017 consisted of the following:
﻿
﻿
﻿
﻿
June 30, 2018
﻿ (in millions)
Debt Instrument
Unamortized Issuance Expense
Unamortized Debt Discount
Total
﻿ Variable rate ( 3.49% at June 30, 2018) 2018 revolving credit facility, due April 2023 (1)
$ 360
$
−
$
−
$ 360
﻿ 4.05% Senior Notes due January 2020 (2)
92
−
−
92
﻿ 4.10% Senior Notes due March 2022
1,000
(6)
−
994
﻿ 4.95% Senior Notes due January 2025 (2)
1,000
(8)
(2)
990
﻿ 7.50 % Senior Notes due April 2026
650
(9)
−
641
﻿ 7.75 % Senior Notes due October 2027
500
(7)
−
493
﻿ Total debt
$ 3,602
$ (30)
$ (2)
$ 3,570
﻿
﻿
﻿
﻿
December 31, 2017
﻿ (in millions)
Debt Instrument
Unamortized Issuance Expense
Unamortized Debt Discount
Total
﻿ Variable rate ( 3.980% at December 31, 2017) 2016 term loan facility, due December 2020 ( 3 )
$ 1,191
$ (8)
$
−
$ 1,183
﻿ 4.05% Senior Notes due January 2020 (2 )
92
−
–
92
﻿ 4.10% Senior Notes due March 2022
1,000
(7)
–
993
﻿ 4.95% Senior Notes due January 2025 ( 2 )
1,000
(8)
(2)
990
﻿ 7.50% Senior Notes due April 2026
650
(10)
−
640
﻿ 7.75% Senior Notes due October 2027
500
(7)
–
493
﻿ Total debt
$ 4,433
$ (40)
$ (2)
$ 4,391
(1)
The $12 million of unamortized issuance expense associated with the 2018 revolving credit facility is classified as other long-term assets on the unaudited condensed consolidated balance sheet and includes approximately $4 million in unamortized issuance expense associated with the Company’s previous 2016 revolving credit facility.
﻿
(2)
In February and June 2016, Moody’s and S&amp;P downgraded certain senior notes, increasing the interest rates by 175 basis points effective July 2016. As a result of the downgrades, interest rates increased to 5.80% for the 2020 Notes and 6.70% for the 2025 Notes. In April and May 2018, S&amp;P and Moody’s upgraded certain senior notes, decreasing the interest rates by 50 basis points effective July 2018. The first coupon payment to the bondholders at the lower interest rate will be paid in January 2019.
﻿
(3)
T he Company repaid the $1,191 million secured term loan balance with cash on hand and borrowings under the 2018 credit facility.
﻿
Credit Facilities
﻿
2013 Credit Facility
﻿
In December 2013, the Company entered into a credit agreement that exchanged its previous revolving credit facility. Under the revolving credit facility, the Company had a borrowing capacity of $2.0 billion. The revolving credit facility was unsecured and was not guaranteed by any subsidiaries. In June 2016, this credit facility was substantially exchanged for a new credit facility comprised of a $1,191 million secured term loan and a new $743 million revolving credit facility. The borrowing capacity of the original 2013 credit agreement was reduced from $2.0 billion to $66 million, remained unsecured and the maturity remained December 2018 . On April 26, 2018 the Company replaced its 2016 credit facility with the 2018 credit facility. Concurrently, the 2013 credit facility was terminated .
﻿
2016 Credit Facility
﻿
In June 2016, the Company reduced its existing $2.0 billion unsecured revolving credit facility entered into in December 2013 to $66 million and entered into a new credit agreement for $1,934 million, consisting of a $1,191 million secured term loan and a new $743 million unsecured revolving credit facility, maturing in December 2020 . Concurrent with the closing of the new 2018 credit facility agreement on April 26, 2018, the Company repaid the $1,191 million secured term loan balance and recognized a loss on early debt extinguishment of $8 million on the unaudited condensed consolidated income statement related to the unamortized issuance expense . In addition, approximately $4 million of unamortized issuance expense associated with the closed $743 million revolving credit facility has been carried forward into the unamortized issuance expenses of the 2018 credit facility. At December 31, 2017 the $1,191 million secured term loan was fully drawn and there were no borrowings under either revolving credit facility; however, $323 million in letters of credit was outstanding under the 2016 revolving credit facility.
﻿
2018 Revolving Credit Facility
﻿
On April 26, 2018, as part of the Company’s strategic effort to simplify the capital structure, increase financial flexibility and reduce costs, the Company replaced its 2016 credit facility (which consisted of a $1,191 million secured term loan and an unsecured $743 million revolving credit facility) with a new revolving credit facility (the “2018 credit facility”), with initial aggregate comm itments o f $2.0 b illion, an initial borrowing base of $3.2 b illion and an aggregate maximum revolving credit amount of $3.5 billion. The 2018 credit facility is secured by substantially all of the assets owned by the Company and its subsidiaries.
﻿
The 2018 credit facility matures on April 26, 2023 , provided that if the Company has not amended, redeemed or refinanced at least $700 million of its 2022 Senior Notes on or before December 14, 2021, the 2018 credit facility will mature on December 14, 2021 .
﻿
Loans under the 2018 credit facility are subject to varying rates of interest based on whether the loan is a Eurodollar loan or an alternate base rate loan. Eurodollar loans bear interest at the Eurodollar rate, which is adjusted LIBOR for such interest period plus the applicable margin (as those terms are defined in the 2018 credit facility documentation). The applicable margin for Eurodollar loans under the 2018 credit facility ranges from 1.50% to 2.50% based on the Company’s utilization of the borrowing base under the 2018 credit facility. Alternate base rate loans bear interest at the alternate base rate plus the applicable margin. The applicable margin for alternate base rate loans under the 2018 credit facility ranges from 0.50% to 1.50% based on the Company’s utilization of the borrowing base under the 2018 credit facility.
﻿
The 2018 credit facility contains customary representations and warranties and contains covenants including, among others, the following:
﻿
• a prohibition against incurring debt, subject to permitted exceptions;
• a restriction on creating liens on assets, subject to permitted exceptions;
• restrictions on mergers and asset dispositions;
• restrictions on use of proceeds, investments, transactions with affiliates, or change of principal business; and
• maintenance of the following financial covenants, commencing with the fiscal quarter ending June 30, 2018:
1.
Minimum current ratio of no less than 1.00 to 1.00, whereby current ratio is defined as the Company’s consolidated current assets (including unused commitments under the credit agreement, but excluding non-cash derivative assets) to consolidated current liabilities (excluding non-cash derivative obligations and current maturities of long-term debt).
﻿
2.
Maximum total net leverage ratio of no less than (i) with respect to each fiscal quarter ending during the period from June 30, 2018 through March 31, 2019, 4.50 to 1.00, (ii) with respect to each fiscal quarter ending during the period from June 30, 2019 through March 31, 2020, 4.25 to 1.00, and (iii) with respect to each fiscal quarter ending on or after June 30, 2020, 4.00 to 1.00. Total net leverage ratio is defined as total debt less cash on hand (up to the lesser of 10% of credit limit or $150 million) divided by consolidated EBITDAX for the last four consecutive quarters. EBITDAX, as defined in the Company’s 2018 credit agreement, excludes the effects of interest expense, depreciation, depletion and amortization, income tax, any non-cash impacts from impairments, certain non-cash hedging activities, stock-based compensation expense, non-cash gains or losses on asset sales, unamortized issuance cost, unamortized debt discount and certain restructuring costs.
﻿
The 2018 credit facility contains customary events of default that include, among other things, the failure to comply with the financial covenants described above, non-payment of principal, interest or fees, violation of covenants, inaccuracy of representations and warranties, bankruptcy and insolvency events, material judgments and cross-defaults to material indebtedness. If an event of default occurs and is continuing, all amounts outstanding under the 2018 credit facility may become immediately due and payable.
﻿
Pursuant to requirements under the indentures governing its senior notes, each subsidiary that bec a me a guarantor of the 2018 credit facility also bec a me a guarantor of each of the Company’s senior notes. See Note 17 for the Company’s Condensed Consolidated Financial Information, presented in accordance with Rule 3-10 of Regulation S-X.
﻿
Concurrent with the closing of the 2018 credit agreement, the Company repaid the $1,191 million secured term loan balance with cash on hand and borrowings under the new revolving credit facility. As of June 30, 2018, t he Company’s borrowings under the 2018 revolving credit facility were $360 million . Additionally, at June 30 , 2018 the Company had $169 million in letters of credit outstanding under the 2018 revolving credit facility.
﻿
As of June 30, 2018, the Company was in compliance w ith all of the covenants of this credit agreement in all material respects .
﻿
Senior Notes
﻿
In January 2015, the Company completed a public offering of $350 million aggregate principal amount of its 3.30% senior notes due 2018 (the “2018 Notes”), $850 million aggregate principal amount of its 4.05% senior notes due 2020 (the “2020 Notes”) and $1.0 billion aggregate principal amount of its 4.95% senior notes due 2025 (the “2025 Notes” together with the 2018 and 2020 Notes, the “Notes”), with net proceeds from the offering totaling approximately $2.2 billion after underwriting discounts and offering expenses. The interest rates on the Notes are determined based upon the public bond ratings from Moody’s and S&amp;P. Downgrades on the Notes from either rating agency increase interest costs by 25 basis points per downgrade level and upgrades decrease interest costs by 25 basis points per upgrade level, up to the stated coupon rate, on the following semi-annual bond interes t payment. In February and June 2016, Moody’s and S&amp;P downgraded the Notes, increasing the interest rates by 175 basis points effective July 2016. As a result of these downgrades, interest rates increased to 5.80% for the 2020 Notes and 6.70% for the 2025 Notes. In the event of future downgrades, the coupons for this series of notes are capped at 6.05% and 6.95% , respectively. The first coupon payment to the bondholders at the higher interest rates was paid in January 2017. S&amp;P and Moody’s upgraded the Notes in April and May 2018, respectively, decreasing the interest rates by 50 basis points effective July 2018. The first coupon payment to the bondholders at the lower interest rates will be paid in January 2019.
﻿
During the first half of 2017, the Company redeemed or repurchased (i) the remaining $38 million principal amount of its outstanding 2018 Notes, (ii) the remaining $212 million principal amount of its outstanding 7.50% Senior Notes due February 2018 and (iii) the remaining $26 million principal amount of its outstanding 7.15% Senior Notes due June 2018 , and recognized an $11 million loss on the extinguishm ent of debt, $10 million of which was recognized in the three months ended June 30, 2017.
﻿
In September 2017, the Company completed a public offering of $650 million aggregate principal amount of its 7.50% senior notes due 2026 (the “2026 Notes”) and $500 million aggregate principal amount of its 7.75% senior notes due 2027 (the “2027 Notes”), with net proceeds from the offering totaling approximately $1.1 billion after underwriting discounts and offering expenses. Both series of senior notes were sold to the public at face value. The proceeds from this offering were used to purchase $758 million of the Company’s 2020 Notes in a tender offer and to repay the outstanding balance of $327 million on the Company’s 2015 t erm l oan. The Company recognized a loss on extinguishment of debt of $59 million, which included $53 million of premiums paid.
﻿ </t>
  </si>
  <si>
    <t>Commitments and Contingencies</t>
  </si>
  <si>
    <t>Commitments and Contingencies [Abstract]</t>
  </si>
  <si>
    <t xml:space="preserve">(1 1 ) COMMITMENTS AND CONTINGENCIES
﻿
Operating Commitments and Contingencies
﻿
As of June 30, 2018 , the Company’s contractual obligations for demand and similar charges under firm transportation and gathering agreements to guarantee access capacity on natural gas and liquids pipelines and gathering systems totaled approximate ly $9. 3 billion, $3. 6 billion of which related to access capacity on future pipeline and gathering infrastructure projects that still require the granting of regulatory approvals and additional construction efforts. The Company also had guarantee obligations of up to $835 million of that amount. As of June 3 0 , 2018, future payments under non-cancelable firm transportation and gathering agree ments were as follows:
﻿
﻿
﻿
﻿
Payments Due by Period
﻿
Less than 1
More than 8
﻿ (in millions)
Total
Year
1 to 3 Years
3 to 5 Years
5 to 8 Years
Years
﻿ Infrastructure Currently in Service
$ 5,762
$ 632
$ 1,167
$ 864
$ 1,106
$ 1,993
﻿ Pending Regulatory Approval and/or Construction (1)
3,566
78
344
451
731
1,962
﻿ Total Transportation Charges
$ 9,328
$ 710
$ 1,511
$ 1,315
$ 1,837
$ 3,955
(1)
Based on esti mated in-service dates as of June 3 0 , 2018.
﻿
Environmental Risk
﻿
The Company is subject to laws and regulations relating to the protection of the environment. Environmental and cleanup related costs of a non-capital nature are accrued when it is both probable that a liability has been incurred and when the amount can be reasonably estimated. Management believes any future remediation or other compliance related costs will not have a material effect on the financial position , results of operations or cash flows of the Company.
﻿
Litigation
﻿
The Company is subject to various litigation, claims and proceedings that have arisen in the ordinary course of business, such as for alleged breaches of contract, miscalculation of royalties, employment matters, traffic accidents, pollution, contamination , encroachment on others’ property or nuisance. The Company accrues for such items when a liability is both probable and the amount can be reasonably estimated. Management believes that current litigation, claims and proceedings, individually or in aggregate and after taking into account insurance, are not likely to have a material adverse impact on the Company’s financial position, results of operations or cash flows, for the period in which the effect of that outcome becomes reasonably estimable. Many of these matters are in early stages, so the allegations and the damage theories have not been fully developed, and are all subject to inherent uncertainties; therefore, management’s view may change in the future.
﻿
Arkansas Royalty Litigation
﻿
The Company has been a defendant in three certified class actions alleging that the Company underpaid lessors of lands in Arkansas by deducting from royalty payments costs for gathering, transportation and compression of natural gas in excess of what is permitted by the relevant leases. Two of the these class actions were filed in Arkansas state courts and the third in the United States District Court for the Eastern District of Arkansas. The Company denied liability in all these cases.
﻿
In June 2017, the jury returned a verdict in favor of the Company on all counts in Smith v. SEECO, Inc. et al. , the class action in the federal court, whose plaintiff class comprises the vast majority of the lessors in these cases. The plaintiff had asserted claims for, among other things, breach of contract, fraud, civil conspiracy, unjust enrichment and violation of certain Arkansas statutes. Following the verdict, the court entered judgment in favor of the Company on all claims. The trial court denied the plaintiff’s motion for a new trial, and the plaintiff has filed a notice of appeal with the United States Court of Appeals for the Eighth Circuit. Independent of the plaintiff’s appeal, several different parties sought to intervene in the Smith case prior to or shortly after trial, and have appealed the trial court’s order denying their request to intervene. Briefing is complete in the intervenor’s appeal, and oral argument is expected to occur sometime in the third quarter of 2018.
﻿
In the second quarter of 2018, the Company entered into an agreement to settle another of the class action s , which has been pending in the Circuit Court of Conway County, Arkansas under the caption Snow et al. v. SEECO, Inc . , et al . The proposed settlement has received preliminary approval from the court in Arkansas and is subject to its final approval. The hearing for final approval is scheduled during the third quarter of 2018. The amount of the settlement is reflected in the Company’s unaudited condensed consolidated statement of o perations for the second quarter of 2018. The third class action was dismissed in the second quarter of 2018.
﻿
A small percentage of the Company’s Arkansas lessors opted out of the Smith and the Snow cases. Most of those have filed separate actions. The Company does not expect those cases to have a material adverse effect on the results of operations, financial position or cash flows of the Company. Additionally, it is not possible at this time to estimate the amount of any additional loss, or range of loss, that is reasonably possible.
﻿
Indemnifications
﻿
The Company provides certain indemnifications in relation to dispositions of assets. These indemnifications typically relate to disputes, litigation or tax matters existing at the date of disposition. No material liabilities have been recognized in connection with these indemnifications.
﻿ </t>
  </si>
  <si>
    <t>Pension Plan and Other Postretirement Benefits</t>
  </si>
  <si>
    <t>Pension Plan and Other Postretirement Benefits [Abstract]</t>
  </si>
  <si>
    <t xml:space="preserve">﻿
(1 2 ) PENSION PLAN AND OTHER POSTRETIREMENT BENEFITS
﻿
The Company maintains defined pension and other postretirement benefit plans, which cover substantially all of the Company’s employees. Net periodic pension costs include the following components for the three and six months ended June 30, 2018 and 2017 :
﻿
﻿
﻿
Pension Benefits
﻿
Consolidated Statements of Operations
For the three months ended
For the six months ended
﻿
Classification of
June 30,
June 30,
﻿ (in millions)
Net Periodic Benefit Costs (1)
2018
2017
2018
2017
﻿ Service cost
General and administrative expenses
$ 3
$ 3
$ 6
$ 5
﻿ Interest cost
Other Income (Loss), Net
1
1
3
2
﻿ Expected return on plan assets
Other Income (Loss), Net
(2)
(2)
(4)
(3)
﻿ Amortization of prior service cost
Other Income (Loss), Net
−
−
−
−
﻿ Amortization of net loss
Other Income (Loss), Net
–
−
–
1
﻿ Net periodic benefit cost
$ 2
$ 2
$ 5
$ 5
﻿
(1)
In the first quarter of 2018, the Company adopted Accounting Standards Update No. 2017-07, which requires the service cost component to be disaggregated from the other components of net benefit cost, which are to be presented outside of income from operations. See Note 1 6 – New Accounting Pronouncements for more information regarding this update.
﻿
The Company’s other postretirement benefit plan had a net periodic benefit cost of $1 million for the three months ended June 30, 2018, a marginal net periodic benefit cost for the three months ended June 30, 2017 and a net periodic benefit cost of $2 million and $1 million for the six months ended June 30, 2018 and 2017, respectively .
﻿
As of June 30, 2018 , the Company has contribute d $8 m illion to the pension and other post retirement benefit plans in 2018 . The Company expects to contribute an additional $4 million to its pension plan during the remainder of 201 8 . The Company recognized a liability of $38 million and $18 million related to its pension and other postretirement benefits, respectively, as of June 30, 2018, compared to a liability of $42 million and $17 million as of December 31, 2017 .
﻿
The Company maintains a non-qualified deferred compensation supplemental retirement savings plan (“Non-Qualified Plan”) for certain key employees who may elect to defer and contribute a portion of their compensation, as permitted by the Non-Qualified Plan. Shares of the Company’s common stock purchased under the terms of the Non-Qualified Plan are presented as treasury stock and tota led 31,269 shares at June 30, 2018 and December 31, 2017. </t>
  </si>
  <si>
    <t>Stock-Based Compensation</t>
  </si>
  <si>
    <t>Stock-Based Compensation [Abstract]</t>
  </si>
  <si>
    <t xml:space="preserve">﻿
(13 ) STOCK-BASED COMPENSATION
﻿
On June 27, 2018, the Company announced a reduction in workforce. Unvested stock-based awards of the affected employees were subsequently forfeited with the approximate fair value of a portion of those cancelled awards to be included in a cash severance payment expected to be paid in the third quarter of 2018. Stock-based compensation costs recognized prior to the cancellation as either general and administrative expense or capitalized expense were subsequently reclassified as restructuring charges for the three and six months ended June 30, 2018 on the unaudited condensed consolidated statements of operations.
﻿
The Company recognized the following amounts in total employee stock-based compensation costs for the three and six months ended June 30, 2018 and 2017:
﻿
﻿
﻿
﻿
﻿
﻿
For the three months ended June 30,
For the six months ended June 30,
﻿ (in millions)
2018
2017
2018
2017
﻿ Stock-based compensation cost – expensed (1)
$ 8
$ 6
$ 13
$ 12
﻿ Stock-based compensation cost – capitalized (2)
$ 4
$ 4
$ 7
$ 8
﻿
(1)
Does not include approximately $1 million for the three and six months ended June 30, 2018 related to the unvested portion of share-based awards that were forfeited as a result of the reduction in workforce. These costs are reflected in restructuring charges on the unaudited condensed consolidating statements of operations.
﻿
(2)
Does not include approximately $1 million for the three and six months ended June 30, 2018 related to the unvested portion of share-based awards that were forfeited as a result of the reduction in workforce. These costs were reclassified from capitalization and are reflected in restructuring charges on the unaudited condensed consolidating statements of operations.
﻿
The Company’s stock-based compensation is classified as either equity awards or liability awards in accordance with GAAP. The fair value of an equity-classified award is determined at the grant date and is amortized to general and administrative expense and capitalized expense on a straight-line basis over the vesting period of the award. The fair value of a liability-classified award is determined on a quarterly basis beginning at the grant date until final vesting. Changes in the fair value of liability-classified awards are recorded to general and administrative expense and capitalized expense over the vesting period of the award.
﻿
Equity -Classified Awards
﻿
The Company recognized the following amounts in employee equity-classified stock-based compensation costs for the three and six months ended June 30, 2018 and 2017:
﻿
﻿
﻿
﻿
﻿
For the three months ended June 30,
For the six months ended June 30,
(in millions)
2018
2017
2018
2017
﻿ Equity-classified awards – expensed (1)
$ 5
$ 6
$ 9
$ 12
﻿ Equity - classified awards – capitalized (2)
$ 1
$ 4
$ 4
$ 8
﻿
(1)
Does not include approximately $1 million for the three and six months ended June 30, 201 8 related to the unvested portion of share-based awards that were forfeited as a result of the reduction in workforce. These costs are reflected in restructuring charges on the unaudited condensed consolidating statements of operations.
﻿
(2)
Does not include approximately $1 million for the three and six months ended June 30, 201 8 related to the unvested portion of share-based awards that were forfeited as a result of the reduction in workforce. These costs were reclassified from capitalization and are reflected in restructuring charges on the unaudited condensed consolidating statements of operations.
﻿
As of June 30, 2018, there was $36 million of total unrecognized compensation cost related to the Company’s unvested equity-classified stock option grants, equity-classified restricted stock grants and equity-classified performance units. This cost is expected to be recognized over a weighted-average period of two yea rs.
﻿
Equity-Classified Stock Options
﻿
The following table summarizes equity-classified stock option activity for the six months ended June 30, 2018 and provides information for options outstanding and options exercisable as of June 30, 2018:
﻿
﻿
﻿
﻿
Number
Weighted Average
﻿
of Options
Exercise Price
﻿
(in thousands)
﻿ Outstanding at December 31, 2017
6,020
$ 19.43
﻿ Granted
–
–
﻿ Exercised
–
–
﻿ Forfeited or expired
(10)
39.67
﻿ Outstanding at June 30, 2018
6,010
19.39
﻿ Exercisable at June 30, 2018
4,377
23.76
﻿
Equity-Classified Restricted Stock
﻿
The following table summarizes equity-classified restricted stock activity for the six months ended June 30, 2018 and provides information for unvested shares as of June 30, 2018:
﻿
﻿
﻿
﻿
Number
Weighted Average
﻿
of Shares
Fair Value
﻿
(in thousands)
﻿ Unvested shares at December 31, 2017
6,254
$ 8.85
﻿ Granted
313
4.67
﻿ Vested
(1,472)
8.36
﻿ Forfeited (1)
(907)
9.03
﻿ Unvested shares at June 30, 2018
4,188
8.67
(1)
Includes 609,347 shares forfeited as a result of the reduction in workforce .
Equity-Classified Performance Units
﻿
The following table summarizes equity-classified performance unit activity for the six months ended June 30, 2018 and provides information for unvested units as of June 30, 2018. The performance unit awards granted in 2015, 2016 and 2017 include a market condition based exclusively on the fair value of the Total Shareholder Return (“TSR”), as calculated by a Monte Carlo model. The total fair value of the performance units is amortized to compensation expense on a straight line basis over the vesting period of the award. The grant date fair value is calculated using the closing price of the Company’s common stock at the grant date.
﻿
﻿
﻿
﻿
Number
Weighted Average
﻿
of Units (1)
Fair Value
﻿
(in thousands)
﻿ Unvested units at December 31, 2017
1,084
$ 10.12
﻿ Granted
–
–
﻿ Vested
(290)
10.47
﻿ Forfeited (2)
(99)
9.92
﻿ Unvested units at June 30, 2018
695
10.01
(1)
These amounts reflect the number of performance units granted in thousands. The actual payout of shares may range from a minimum of zero shares to a maximum of two shares per unit contingent upon TSR. The performance units have a three -year vesting term and the actual disbursement of shares, if any, is determined during the first quarter following the end of the three-year vesting period.
﻿
(2)
Includes 80,512 units forfeited as a result of the reduction in workforce.
﻿
Liability -Classified Awards
﻿
The Company recognized the following amounts in employee liability-classified stock-based compensation costs for the three and six months ended June 30, 2018:
﻿
﻿
﻿
﻿
﻿
For the three months
For the six months
﻿
ended June 30,
ended June 30,
﻿ (in millions)
2018
2018
﻿ Liability-classified stock-based compensation cost – expensed (1)
$ 3
$ 4
﻿ Liability-classified stock-based compensation cost – capitalized (2)
$ 3
$ 3
﻿
(1)
Does not include approximately $421,000 for the three and six months ended June 30, 201 8 related to the unvested portion of share-based awards that were forfeited as a result of the reduction in workforce. These costs are reflected in restructuring charges on the unaudited condensed consolidating statements of operations.
﻿
(2)
Does not include approximately $438,000 for the three and six months ended June 30, 201 8 related to the unvested portion of share-based awards that were forfeited as a result of the reduction in workforce. These costs were reclassified from capitaliz ation and are reflected in restructuring charges on the unaudited condensed consolidating statements of operations.
﻿
Liability-Classified Restricted Stock Units
﻿
In the second quarter of 2018, the Company granted restricted stock units that vest over a period of four years and are payable in either cash or shares at the option of the Compensation Committee of the Company’s Board of Directors. The Company has accounted for these as liability-classified awards , and accordingly changes in the market value of the instruments will be recorded to genera l and administrative expense and capitalized expense over the vesting period of the award. As of June 30, 2018, the re was $50 million of total unrecognized compensation cost related to liability-classified restricted stock units that is expected to be recognized over a weighted-average period of four years.
﻿
﻿
﻿
﻿
Number
Weighted Average
﻿
of Units
Fair Value
﻿
(in thousands)
﻿ Unvested shares at December 31, 2017
–
$
–
﻿ Granted
12,216
3.69
﻿ Vested
(180)
3.69
﻿ Forfeited (1)
(1,834)
5.12
﻿ Unvested units at June 30, 2018
10,202
5.30
(1)
Includes 1,441,200 units cancelled as a result of the reduction in workforce.
﻿
Liability-Classified Performance Units
﻿
In the first half of 2018, the Company granted performance units that vest over a three -year period and are payable in either cash or shares at the option of the Compensation Committee of the Company’s Board of Directors. The Company has accounted for these as liability-classified awards , and accordingly changes in the fair market value of the instruments will be recorded to general and administrative expense and capitalized expense over the vesting period of the awards. The performance unit awards granted in 2018 include a performance condition based on cash flow per debt-adjusted share and two market conditions, one based on absolute TSR and the other on relative TSR as compared to a group of the Company’s peers, collectively the “Performance Measures.” The fair values of the two market conditions are calculated by Monte Carlo models on a quarterly b asis. As of June 30, 2018, there was $18 million of total unrecognized compensation cost related to liability-classified performance units . This cost is expected to be recognized over a weighted-average period of three years. The final value of the performance unit awards is contingent upon the Company’s actual performance against the Performance Measures.
﻿
﻿
﻿
﻿
Number
Weighted Average
﻿
of Shares
Fair Value
﻿
(in thousands)
﻿ Unvested shares at December 31, 2017
–
$
–
﻿ Granted
3,200
3.70
﻿ Vested
–
–
﻿ Forfeited (1)
(156)
4.90
﻿ Unvested units at June 30, 2018
3,044
5.30
(1)
Includes 155,730 units forfeited as a result of the reduction in workforce.
﻿
﻿ </t>
  </si>
  <si>
    <t>Segment Information</t>
  </si>
  <si>
    <t>Segment Information [Abstract]</t>
  </si>
  <si>
    <t xml:space="preserve">(1 4 ) SEGMENT INFORMATION
﻿
The Company’s reportable business segments have been identified based on the differences in products or services provided. Revenues for the E&amp;P segment are derived from the production and sale of natural gas and liquids. The Midstream segment generates revenue through the marketing of both Company and third-party produced natural gas and liquids volumes and through gathering fees associated with the transportation of natural gas to market.
﻿
Summarized financial information for the Company’s reportable segments is shown in the following table. The accounting policies of the segments are the same as those described in Note 1 of the Notes to Consolidated Financial Statements included in Item 8 of the 201 7 Annual Report. Management evaluates the performance of its segments based on operating income, defined as operating revenues less operating costs. Income before income taxes, for the purpose of reconciling the operating income amount shown below to consolidated income before income taxes, is the sum of operating income, interest expense, gain (loss) on derivatives and other income (loss). The “Other” column includes items not related to the Company’s reportable segments, including real estate and corporate items.
﻿
﻿
﻿
﻿
﻿
E&amp;P
Midstream
Other
Total
﻿
(in millions)
﻿ Three months ended June 30, 2018:
﻿ Revenues from external customers
$ 527
$ 289
$
–
$ 816
﻿ Intersegment revenues
(7)
508
–
501
﻿ Depreciation, depletion and amortization expense
126
16
–
142
﻿ Operating income
97
(1)
27
(2)
–
124
﻿ Interest expense (3)
32
–
–
32
﻿ Loss on derivatives
(36)
–
–
(36)
﻿ Loss on early extinguishment of debt
–
–
(8)
(8)
﻿ Other income, net
3
–
–
3
﻿ Assets
5,583
1,228
231
(4)
7,042
﻿ Capital investments (5)
396
5
2
403
﻿
﻿ Three months ended June 30, 2017:
﻿ Revenues from external customers
$ 531
$ 280
$
–
$ 811
﻿ Intersegment revenues
(5)
542
–
537
﻿ Depreciation, depletion and amortization expense
107
16
–
123
﻿ Operating income
146
42
–
188
﻿ Interest expense (3)
34
–
–
34
﻿ Gain on derivatives
134
–
–
134
﻿ Loss on early extinguishment of debt
–
–
(10)
(10)
﻿ Other income, net
2
4
–
6
﻿ Assets
4,633
1,281
1,236
(4)
7,150
﻿ Capital investments (5)
318
6
1
325
﻿
﻿
﻿
﻿
E &amp;P
Midstream
Other
Total
﻿
(in millions)
﻿ Six months ended June 30, 2018:
﻿ Revenues from external customers
$ 1,170
$ 566
$
–
$ 1,736
﻿ Intersegment revenues
(13)
1,127
–
1,114
﻿ Depreciation, depletion and amortization expense
243
42
(6)
–
285
﻿ Operating income
335
(1)
44
(2)
–
379
﻿ Interest expense (3)
71
–
–
71
﻿ Gain on derivatives
(43)
–
–
(43)
﻿ Loss on early extinguishment of debt
–
–
(8)
(8)
﻿ Other income (loss), net
3
(1)
–
2
﻿ Assets
5,583
1,228
231
(4)
7,042
﻿ Capital investments (5)
730
9
2
741
﻿
﻿ Six months ended June 30, 2017:
﻿ Revenues from external customers
$ 1,097
$ 560
$
–
$ 1,657
﻿ Intersegment revenues
(8)
1,120
–
1,112
﻿ Depreciation, depletion and amortization expense
197
32
–
229
﻿ Operating income
371
83
–
454
﻿ Interest expense (3)
66
–
–
66
﻿ Gain on derivatives
250
–
–
250
﻿ Loss on early extinguishment of debt
–
–
(11)
(11)
﻿ Other income, net
4
4
–
8
﻿ Assets
4,633
1,281
1,236
(4)
7,150
﻿ Capital investments (5)
601
12
2
615
﻿
(1)
Operating income for the E&amp;P segment includes $16 million related to restructuring charges for the three and six months ended June 30, 2018.
﻿
(2)
Operating income for the Midstream segment includes $2 million related to restructuring charges for the three and six months ended June 30, 2018.
﻿
(3)
Interest expense by segment is an allocation of corporate amounts as they are incurred at the corporate level.
﻿
(4)
Other assets represent corporate assets not allocated to segments and assets for non-reportable segments. At June 30, 2018 and 2017, other assets includes approximately $37 million and $1.1 billion in cash and cash equivalents, respectively.
﻿
(5)
Capital investments include increases of $19 million and $41 million for the three months ended June 30, 2018 and 2017, respectively, and an increase of $52 million and a decrease of $11 million for the six months ended June 30, 2018 and 2017, respectively, relating to the change in capital accruals between periods.
﻿
(6)
Includes a $10 million impairment related to certain non-core gathering asset s.
﻿
Included in intersegment revenues of the Midstream segment are $463 million and $490 million for the three months ended June 30, 2018 and 2017, respectively and $1,039 million and $1,014 million for the six months ended June 30, 2018 and 2017, respectively for marketing of the Company’s E&amp;P sales. Corporate assets include cash and cash equivalents, furniture and fixtures and other costs. Corporate general and administrative costs, depreciation expense and taxes , other than income taxes, are allocated to the segments.
﻿ </t>
  </si>
  <si>
    <t>Income Taxes</t>
  </si>
  <si>
    <t>Income Taxes [Abstract]</t>
  </si>
  <si>
    <t xml:space="preserve">(1 5 ) INCOME TAXES
﻿
The Company’s effective tax rate was approximately 0% for the three and six months ended June 30, 2018 and 2017, primarily as a result of the recognition of a valuation allowance . A valuation allowance for deferred tax assets, including net operating losses, is recognized when it is more likely than not that some or all of the benefit from the deferred tax assets will not be realized. To assess that likelihood, the Company uses estimates and judgment regarding future taxable income, and considers the tax consequences in the jurisdiction where such taxable income is generated, to determine whether a valuation allowance is required. Such evidence can include current financial position, results of operations, both actual and forecasted, the reversal of deferred tax liabilities, and tax planning strategies as well as the current and forecasted business economics of the oil and gas industry.
﻿
The Company maintained its net deferred tax asset position at June 30, 2018 primarily due to the write-downs of the carrying value of natural gas and oil properties in 2015 and 2016. The Company recorded decreases in its valuation allowance of $13 million and $64 millio n for the three and six months ended June 30, 2018, respectively. Management assesses the available positive and negative evidence to estimate whether sufficient future taxable income will be generated to permit the use of deferred tax assets. In management’s view, the cumulative loss incurred over recent years outweighs any positive factors, such as the possibility of future growth. The amount of the deferred tax assets considered realizable, however, could be adjusted if estimates of future taxable income are increased or if objective negative evidence in the form of cumulative losses is no longer present and additional weight is given to subjective evidence such as future expected growth.
﻿
On December 22, 2017 the Tax Cuts and Jobs Act ( “ Tax Reform ” ) was enacted , which made significant changes to the U.S. federal income tax law affecting the Company. Major changes in this legislation applicable to the Company relate to the reduction in tax rate for corporations to 21% , repeal of the corporate alternative minimum tax, interest deductibility and net operating loss carryforward limitations, changes to certain executive compensation and full expensing provisions related to business assets. The Company included T ax R eform impacts in its 2017 Annual Report and continues to examine the impact of this legislation and future regulations. The 2018 tax accrual calculated under the estimated annual effective tax rate method reflects the Tax Reform changes that took effect January 1, 2018. Due to the tax valuation allowance currently in place, any adjustments required to deferred taxes in the current interim period would be fully offset by valuation allowance adjustments and are immaterial to the financial statements.
﻿
In February 2018, the FASB issued Accounting Standards Update No. 2018-02 amend ing the FASB Accounting Standards relating to tax effects in accumulated other comprehensive income . See Note 1 6 – New Accounting Pronouncements for more information regarding this update.
﻿ </t>
  </si>
  <si>
    <t>New Accounting Pronouncements</t>
  </si>
  <si>
    <t>New Accounting Pronouncements [Abstract]</t>
  </si>
  <si>
    <t xml:space="preserve">﻿
(1 6 ) NEW ACCOUNTING PRONOUNCEMENTS
﻿
New Accounting Standards Implemented
﻿
In May 2014, the FASB issued Accounting Standards Update No. 2014-09, Revenue with Contracts from Customers (Topic 606) (ASC 606, as subsequently amended). ASC 606 supersedes the revenue recognition requirements in Topic 605, Revenue Recognition, and requires entities to recognize revenue when control of the promised goods or services is transferred to customers at an amount that reflects the consideration to which an entity expects to be entitled to in exchange for those goods and services. For public entities, ASC 606 became effective for fiscal years beginning after December 15, 2017. The Company adopted ASC 606 with an effective date of January 1, 2018 using the modified retrospective approach. The adoption of this standard did not have a material effect on the Company’s unaudited condensed consolidated results of operations, financial position or cash flows. Additional disclosures regarding the nature, amount, timing and uncertainty of revenue and cash flow from contracts with customers are available in Note 2 – Revenue Recognition .
﻿
In March 2017, the FASB issued Accounting Standards Update No. 2017-07, Compensation - Retirement Benefits (Topic 715) (“Update 2017-07”), which provides additional guidance on the presentation of net benefit cost in the statement of operations and on the components eligible for capitalization in assets. The guidance requires employers to disaggregate the service cost component from the other components of net benefit cost. The service cost component of the net periodic benefit cost shall be reported in the same line item as other compensation costs arising from services rendered by the employees during the period, except for amounts capitalized. All other components of net benefit cost shall be presented outside of a subtotal for income from operations. The Company adopted Update 2017-07 during the first quarter of 2018 resulting in no material impact to its unaudited condensed consolidated statements of operations, financial position or cash flows. The non-service cost components of net periodic benefit cost are presented as a component of Other Income (Loss), Net for the six months ended June 30, 2018 and 2017, and are disclosed in Note 1 2 – Pension Plan and Other Postretirement Benefits . The Company ceased capitalizing the non-service cost components of net periodic benefit costs prospectively as of the beginning of the first quarter of 2018.
﻿
In August 2016, the FASB issued Accounting Standards Update No. 2016-15, Statement of Cash Flows (Topic 230) (“Update 2016-15”), which seeks to reduce the existing diversity in practice in how certain cash receipts and cash payments are presented and classified in the statement of cash flows. The Company adopted this Update during the first quarter of 2018 resulting in no impact on its unaudited condensed consolidated statements of cash flows.
﻿
In February 2018, the FASB issued Accounting Standards Update No. 2018-02 that will amend the FASB Accounting Standards relating to tax effects in accumulated other comprehensive income (Topic 220) (“Update 2018-02”) . U pdate 2018-02 permits a company to reclassify the stranded income tax effects of Tax Reform on items within accumulated comprehensive income to retained earnings. Although the amendments in Update 2018-02 are effective for fiscal years beginning after December 15, 2018, including interim periods within those fiscal years, the Company has elected to early adopt the amendments of Update 2018-02 for the current period. The implementation did not have a material impact on the Company’s unaudited condensed consolidated statement of o perations, financial position or cash flows due to the tax valuation allowance currently in place. Any a djustments required under this U pdate would be fully offset by valuation allowance adjustments for both continuing operations and accumulated other comprehensive income.
﻿
New Accounting Standards Not Yet Implemented
﻿
In February 2016, the FASB issued Accounting Standards Update No. 2016-02, Leases (Topic 842) (“Update 2016-02”), which seeks to increase transparency and comparability among organizations by, among other things, recognizing lease assets and lease liabilities on the balance sheet for leases classified as operating leases under previous GAAP and disclosing key information about leasing arrangements. The codification was amended through additional ASUs. Through June 2018 , the Company made progress on contract reviews, drafting its accounting policies , evaluating the new disclosure requirements and implementing a software solution . The Company will continue assessing the effect that Update 2016-02 and related ASUs may have on its consolidated financial statements and related disclosures, and anticipates that its assessment will be complete in 2018. For public entities, Update 2016-02 becomes effective for fiscal years beginning after December 15, 2018, including interim periods within those fiscal years, with early adoption permitted.
﻿ </t>
  </si>
  <si>
    <t>Condensed Consolidating Financial Information</t>
  </si>
  <si>
    <t>Condensed Consolidating Financial Information [Abstract]</t>
  </si>
  <si>
    <t xml:space="preserve">(1 7 ) CONDENSED CONSOLIDATING FINANCIAL INFORMATION
﻿
On April 26, 2018, the Company entered into the 2018 credit facility. Pursuant to requirements under the indentures governing its senior notes, each subsidiary that bec a me a guarantor of the 2018 credit facility also bec a me a guarantor of each of the Company’s senior notes. The 2018 credit facility and senior notes are guaranteed on a senior unsecured basis by the Company, along with its material subsidiaries (the “Guarantor Subsidiaries ”), which are 100% owned by the Company. These guarantees are full and unconditional and joint and several among the Guarantor Subsidiaries . Certain of the Company’s operating units which are accounted for on a consolidated basis do not guarantee the 2018 credit facility and senior notes (“Non-Guarantor Subsidiaries”). See Note 10 – Debt for additional information on the Company’s 2018 revolving credit facility and senior notes.
﻿
The following financial information reflects consolidating financial information of Southwestern Energy Company (the parent and issuer company) , its Guarantor Subsidiaries on a combined basis and the Non-Guarantor Subsidiaries on a combined basis, prepared on the equity basis of accounting. The information is presented in accordance with the requirements of Rule 3-10 under the SEC’s Regulation S-X. The financial information may not necessarily be indicative of results of operations, cash flows or financial position had the Guarantor Subsidiaries operated as independent entities.
﻿
﻿
﻿
﻿ CONDENSED CONSOLIDATED STATEMENTS OF OPERATIONS
﻿ (Unaudited)
﻿
﻿ (in millions)
Parent
Guarantors
Non-Guarantors
Eliminations
Consolidated
﻿ Three months ended June 30, 2018:
﻿ Operating Revenues:
﻿ Gas sales
$
–
$ 407
$
–
$
–
$ 407
﻿ Oil sales
–
44
–
–
44
﻿ NGL sales
–
75
–
–
75
﻿ Marketing
–
265
–
–
265
﻿ Gas gathering
–
24
–
–
24
﻿ Other
–
1
–
–
1
﻿
–
816
–
–
816
﻿ Operating Costs and Expenses:
﻿ Marketing purchases
–
265
–
–
265
﻿ Operating expenses
–
193
–
–
193
﻿ General and administrative expenses
–
59
–
–
59
﻿ Restructuring charges
–
18
–
–
18
﻿ Depreciation, depletion and amortization
–
142
–
–
142
﻿ Taxes, other than income taxes
–
15
–
–
15
﻿
–
692
–
–
692
﻿ Operating Income
–
124
–
–
124
﻿ Interest Expense, Net
32
–
–
–
32
﻿ Loss on Derivatives
–
(36)
–
–
(36)
﻿ Loss on Early Extinguishment of Debt
(8)
–
–
–
(8)
﻿ Other Income, Net
–
3
–
–
3
﻿ Equity in Earnings of Subsidiaries
91
–
–
(91)
–
﻿
﻿ Income (Loss) Before Income Taxes
51
91
–
(91)
51
﻿ Provision (Benefit) for Income Taxes
–
–
–
–
–
﻿ Net Income (Loss)
$ 51
$ 91
$
–
$ (91)
$ 51
﻿ Mandatory convertible preferred stock dividend
–
–
–
–
–
﻿ Participating securities - mandatory convertible preferred stock
–
–
–
–
–
﻿ Net Income (Loss) Attributable to Common Stock
$ 51
$ 91
$
–
$ (91)
$ 51
﻿
﻿ Net Income (Loss)
$ 51
$ 91
$
–
$ (91)
$ 51
﻿ Other comprehensive income
–
–
–
–
–
﻿ Comprehensive Income (Loss)
$ 51
$ 91
$
–
$ (91)
$ 51
﻿
﻿
﻿
﻿ CONDENSED CONSOLIDATED STATEMENTS OF OPERATIONS
﻿ (Unaudited)
﻿
﻿ (in millions)
Parent
Guarantors
Non-Guarantors
Eliminations
Consolidated
﻿ Three months ended June 30, 2017:
﻿ Operating Revenues:
﻿ Gas sales
$
–
$ 471
$
–
$
–
$ 471
﻿ Oil sales
–
23
–
–
23
﻿ NGL sales
–
37
–
–
37
﻿ Marketing
–
250
–
–
250
﻿ Gas gathering
–
30
–
–
30
﻿ Other
–
–
–
–
–
﻿
–
811
–
–
811
﻿ Operating Costs and Expenses:
﻿ Marketing purchases
–
253
–
–
253
﻿ Operating expenses
–
164
–
–
164
﻿ General and administrative expenses
–
58
–
–
58
﻿ Depreciation, depletion and amortization
–
123
–
–
123
﻿ Taxes, other than income taxes
–
25
–
–
25
﻿
–
623
–
–
623
﻿ Operating Income
–
188
–
–
188
﻿ Interest Expense, Net
34
–
–
–
34
﻿ Gain on Derivatives
–
134
–
–
134
﻿ Loss on Early Extinguishment of Debt
(10)
–
–
–
(10)
﻿ Other Income, Net
–
6
–
–
6
﻿ Equity in Earnings of Subsidiaries
328
–
–
(328)
–
﻿
﻿ Income (Loss) Before Income Taxes
284
328
–
(328)
284
﻿ Provision (Benefit) for Income Taxes
–
–
–
–
–
﻿ Net Income (Loss)
$ 284
$ 328
$
–
$ (328)
$ 284
﻿ Mandatory convertible preferred stock dividend
27
–
–
–
27
﻿ Participating securities - mandatory convertible preferred stock
33
–
–
–
33
﻿ Net Income (Loss) Attributable to Common Stock
$ 224
$ 328
$
–
$ (328)
$ 224
﻿
﻿ Net Income (Loss)
$ 284
$ 328
$
–
$ (328)
$ 284
﻿ Other comprehensive income
1
–
–
–
1
﻿ Comprehensive Income (Loss)
$ 285
$ 328
$
–
$ (328)
$ 285
﻿
﻿
﻿
﻿ CONDENSED CONSOLIDATED STATEMENTS OF OPERATIONS
﻿ (Unaudited)
﻿
﻿ (in millions)
Parent
Guarantors
Non-Guarantors
Eliminations
Consolidated
﻿ Six months ended June 30, 2018:
﻿ Operating Revenues:
﻿ Gas sales
$
–
$ 947
$
–
$
–
$ 947
﻿ Oil sales
–
79
–
–
79
﻿ NGL sales
–
140
–
–
140
﻿ Marketing
–
518
–
–
518
﻿ Gas gathering
–
48
–
–
48
﻿ Other
–
4
–
–
4
﻿
–
1,736
–
–
1,736
﻿ Operating Costs and Expenses:
﻿ Marketing purchases
–
520
–
–
520
﻿ Operating expenses
–
382
–
–
382
﻿ General and administrative expenses
–
114
–
–
114
﻿ Restructuring charges
–
18
–
–
18
﻿ Depreciation, depletion and amortization
–
285
–
–
285
﻿ Taxes, other than income taxes
–
38
–
–
38
﻿
–
1,357
–
–
1,357
﻿ Operating Income
–
379
–
–
379
﻿ Interest Expense, Net
71
–
–
–
71
﻿ Loss on Derivatives
–
(43)
–
–
(43)
﻿ Loss on Early Extinguishment of Debt
(8)
–
–
–
(8)
﻿ Other Income, Net
–
2
–
–
2
﻿ Equity in Earnings of Subsidiaries
338
–
–
(338)
–
﻿
﻿ Income (Loss) Before Income Taxes
259
338
–
(338)
259
﻿ Provision (Benefit) for Income Taxes
–
–
–
–
–
﻿ Net Income (Loss)
$ 259
$ 338
$
–
$ (338)
$ 259
﻿ Mandatory convertible preferred stock dividend
–
–
–
–
–
﻿ Participating securities - mandatory convertible preferred stock
2
–
–
–
2
﻿ Net Income (Loss) Attributable to Common Stock
$ 257
$ 338
$
–
$ (338)
$ 257
﻿
﻿ Net Income (Loss)
$ 259
$ 338
$
–
$ (338)
$ 259
﻿ Other comprehensive income
–
–
–
–
–
﻿ Comprehensive Income (Loss)
$ 259
$ 338
$
–
$ (338)
$ 259
﻿
﻿
﻿
﻿ CONDENSED CONSOLIDATED STATEMENTS OF OPERATIONS
﻿ (Unaudited)
﻿
﻿ (in millions)
Parent
Guarantors
Non-Guarantors
Eliminations
Consolidated
﻿ Six months ended June 30, 2017:
﻿ Operating Revenues:
﻿ Gas sales
$
–
$ 974
$
–
$
–
$ 974
﻿ Oil sales
–
46
–
–
46
﻿ NGL sales
–
77
–
–
77
﻿ Marketing
–
503
–
–
503
﻿ Gas gathering
–
57
–
–
57
﻿
–
1,657
–
–
1,657
﻿ Operating Costs and Expenses:
﻿ Marketing purchases
–
504
–
–
504
﻿ Operating expenses
–
311
–
–
311
﻿ General and administrative expenses
–
108
–
–
108
﻿ Depreciation, depletion and amortization
–
229
–
–
229
﻿ Taxes, other than income taxes
–
51
–
–
51
﻿
–
1,203
–
–
1,203
﻿ Operating Income
–
454
–
–
454
﻿ Interest Expense, Net
66
–
–
–
66
﻿ Gain on Derivatives
–
250
–
–
250
﻿ Loss on Early Extinguishment of Debt
(11)
–
–
–
(11)
﻿ Other Income, Net
–
8
–
–
8
﻿ Equity in Earnings of Subsidiaries
712
–
–
(712)
–
﻿
﻿ Income (Loss) Before Income Taxes
635
712
–
(712)
635
﻿ Provision (Benefit) for Income Taxes
–
–
–
–
–
﻿ Net Income (Loss)
$ 635
$ 712
$
–
$ (712)
$ 635
﻿ Mandatory convertible preferred stock dividend
54
–
–
–
54
﻿ Participating securities - mandatory convertible preferred stock
76
–
–
–
76
﻿ Net Income (Loss) Attributable to Common Stock
$ 505
$ 712
$
–
$ (712)
$ 505
﻿
﻿ Net Income (Loss)
$ 635
$ 712
$
–
$ (712)
$ 635
﻿ Other comprehensive income
1
–
–
–
1
﻿ Comprehensive Income (Loss)
$ 636
$ 712
$
–
$ (712)
$ 636
﻿
﻿
﻿
﻿ CONDENSED CONSOLIDATED BALANCE SHEETS
﻿ (Unaudited)
﻿
﻿ (in millions)
Parent
Guarantors
Non-Guarantors
Eliminations
Consolidated
﻿ June 30, 2018:
﻿ ASSETS
﻿ Cash and cash equivalents
$ 29
8
–
–
$ 37
﻿ Accounts receivable, net
–
416
–
–
416
﻿ Other current assets
8
106
–
–
114
﻿ Total current assets
37
530
–
–
567
﻿
﻿ Intercompany receivables
7,954
–
–
(7,954)
–
﻿
﻿ Natural gas and oil properties, using the full cost method
–
24,557
54
–
24,611
﻿ Gathering systems
–
1,295
27
–
1,322
﻿ Other
209
367
–
–
576
﻿ Less: Accumulated depreciation, depletion and amortization
(149)
(20,070)
(57)
–
(20,276)
﻿ Total property and equipment, net
60
6,149
24
–
6,233
﻿
﻿ Investments in subsidiaries (equity method)
–
24
–
(24)
–
﻿ Other long-term assets
22
220
–
–
242
﻿ TOTAL ASSETS
$ 8,073
6,923
24
(7,978)
$ 7,042
﻿
﻿ LIABILITIES AND EQUITY
﻿ Accounts payable
$ 82
560
–
–
$ 642
﻿ Other current liabilities
75
141
–
–
216
﻿ Total current liabilities
157
701
–
–
858
﻿
﻿ Intercompany payables
–
7,954
–
(7,954)
–
﻿
﻿ Long-term debt
3,570
–
–
–
3,570
﻿ Pension and other postretirement liabilities
55
–
–
–
55
﻿ Other long-term liabilities
11
298
–
–
309
﻿ Negative carrying amount of subsidiaries, net
2,030
–
–
(2,030)
–
﻿ Total long-term liabilities
5,666
298
–
(2,030)
3,934
﻿ Commitments and contingencies
﻿ Total equity (accumulated deficit)
2,250
(2,030)
24
2,006
2,250
﻿ TOTAL LIABILITIES AND EQUITY
$ 8,073
6,923
24
(7,978)
$ 7,042
﻿
﻿
﻿
﻿ CONDENSED CONSOLIDATED BALANCE SHEETS
﻿ (Unaudited)
﻿
﻿ (in millions)
Parent
Guarantors
Non-Guarantors
Eliminations
Consolidated
﻿ December 31, 2017:
﻿ ASSETS
﻿ Cash and cash equivalents
$ 914
$ 2
$
–
$
–
$ 916
﻿ Accounts receivable, net
–
428
–
–
428
﻿ Other current assets
10
155
–
–
165
﻿ Total current assets
924
585
–
–
1,509
﻿
﻿ Intercompany receivables
7,978
–
–
(7,978)
–
﻿
﻿ Natural gas and oil properties, using the full cost method
–
23,834
56
–
23,890
﻿ Gathering systems
–
1,288
27
–
1,315
﻿ Other
207
357
–
–
564
﻿ Less: Accumulated depreciation, depletion and amortization
(134)
(19,804)
(59)
–
(19,997)
﻿ Total property and equipment, net
73
5,675
24
–
5,772
﻿
﻿ Investments in subsidiaries (equity method)
–
24
–
(24)
–
﻿ Other long-term assets
16
224
–
–
240
﻿ TOTAL ASSETS
$ 8,991
$ 6,508
$ 24
$ (8,002)
$ 7,521
﻿
﻿ LIABILITIES AND EQUITY
﻿ Accounts payable
$ 73
$ 460
$
–
$
–
$ 533
﻿ Other current liabilities
110
137
–
–
247
﻿ Total current liabilities
183
597
–
–
780
﻿
﻿ Intercompany payables
–
7,978
–
(7,978)
–
﻿
﻿ Long-term debt
4,391
–
–
–
4,391
﻿ Pension and other postretirement liabilities
58
–
–
–
58
﻿ Other long-term liabilities
13
300
–
–
313
﻿ Negative carrying amount of subsidiaries, net
2,367
–
–
(2,367)
–
﻿ Total long-term liabilities
6,829
300
–
(2,367)
4,762
﻿ Commitments and contingencies
﻿ Total equity (accumulated deficit)
1,979
(2,367)
24
2,343
1,979
﻿ TOTAL LIABILITIES AND EQUITY
$ 8,991
$ 6,508
$ 24
$ (8,002)
$ 7,521
﻿
﻿
﻿
﻿ CONDENSED CONSOLIDATED STATEMENT OF CASH FLOWS
﻿ (Unaudited)
﻿
﻿ (in millions)
Parent
Guarantors
Non-Guarantors
Eliminations
Consolidated
﻿ Six months ended June 30, 2018:
﻿ Net cash provided by (used in) operating activities
$ 276
$ 725
$
–
$ (337)
$ 664
﻿ Investing activities:
﻿ Capital investments
(6)
(678)
–
–
(684)
﻿ Other
–
9
–
–
9
﻿ Net cash used in investing activities
(6)
(669)
–
–
(675)
﻿ Financing activities
﻿ Intercompany activities
(287)
(50)
–
337
–
﻿ Payments on long-term debt
(1,191)
–
–
–
(1,191)
﻿ Payments on revolving credit facility
(645)
–
–
–
(645)
﻿ Borrowings under revolving credit facility
1,005
–
–
–
1,005
﻿ Preferred stock dividend
(27)
–
–
–
(27)
﻿ Other
(10)
–
–
–
(10)
﻿ Net cash provided by (used in) financing activities
(1,155)
(50)
–
337
(868)
﻿ Increase (decrease) in cash and cash equivalents
(885)
6
–
–
(879)
﻿ Cash and cash equivalents at beginning of year
914
2
–
–
916
﻿ Cash and cash equivalents at end of period
$ 29
$ 8
$
–
$
–
$ 37
﻿
﻿ Six months ended June 30, 2017:
﻿ Net cash provided by (used in) operating activities
$ 613
$ 677
$
–
$ (712)
$ 578
﻿ Investing activities:
﻿ Capital investments
(7)
(609)
(3)
–
(619)
﻿ Other
1
12
–
–
13
﻿ Net cash used in investing activities
(6)
(597)
(3)
–
(606)
﻿ Financing activities
﻿ Intercompany activities
(634)
(81)
3
712
–
﻿ Payments on long-term debt
(287)
–
–
–
(287)
﻿ Other
3
–
–
–
3
﻿ Net cash provided by (used in) financing activities
(918)
(81)
3
712
(284)
﻿ Increase (decrease) in cash and cash equivalents
(311)
(1)
–
–
(312)
﻿ Cash and cash equivalents at beginning of year
1,416
7
–
–
1,423
﻿ Cash and cash equivalents at end of period
$ 1,105
$ 6
$
–
$
–
$ 1,111
﻿ </t>
  </si>
  <si>
    <t>Revenue Recognition (Tables)</t>
  </si>
  <si>
    <t>Disaggregation of Revenue by Segment</t>
  </si>
  <si>
    <t xml:space="preserve">﻿
﻿
﻿
﻿
Intersegment
﻿ (in millions)
E&amp;P
Midstream
Revenues
Total
﻿ Three months ended June 30, 2018
﻿ Gas sales
$ 400
$
–
$ 7
$ 407
﻿ Oil sales
44
–
–
44
﻿ NGL sales
75
–
–
75
﻿ Marketing
–
728
(463)
265
﻿ Gas gathering
–
69
(45)
24
﻿ Other (1)
1
−
–
1
﻿ Total
$ 520
$ 797
$ (501)
$ 816
﻿
﻿ Three months ended June 30, 2017
﻿ Gas sales
$ 466
$
–
$ 5
$ 471
﻿ Oil sales
23
–
–
23
﻿ NGL sales
37
–
–
37
﻿ Marketing
–
740
(490)
250
﻿ Gas gathering
–
82
(52)
30
﻿ Total
$ 526
$ 822
$ (537)
$ 811
﻿
﻿
﻿
﻿
﻿
﻿
﻿
Intersegment
﻿ (in millions)
E&amp;P
Midstream
Revenues
Total
﻿ Six months ended June 30, 2018
﻿ Gas sales
$ 935
$
–
$ 12
$ 947
﻿ Oil sales
78
–
1
79
﻿ NGL sales
140
–
–
140
﻿ Marketing
–
1,557
(1,039)
518
﻿ Gas gathering
–
136
(88)
48
﻿ Other (1)
4
–
−
4
﻿ Total
$ 1,157
$ 1,693
$ (1,114)
$ 1,736
﻿
﻿ Six months ended June 30, 2017
﻿ Gas sales
$ 966
$
–
$ 8
$ 974
﻿ Oil sales
46
–
–
46
﻿ NGL sales
77
–
–
77
﻿ Marketing
–
1,517
(1,014)
503
﻿ Gas gathering
–
163
(106)
57
﻿ Total
$ 1,089
$ 1,680
$ (1,112)
$ 1,657
﻿
(1)
Other E&amp;P revenues consists primarily of water sales to third-party operators.
﻿ </t>
  </si>
  <si>
    <t>Disaggregation of Revenue on Geographic Basis</t>
  </si>
  <si>
    <t xml:space="preserve">﻿
﻿
﻿
For the three months ended June 30,
For the six months ended June 30,
﻿ (in millions)
2018
2017
2018
2017
﻿ Northe a st Appalachia
$ 213
$ 216
$ 540
$ 469
﻿ Southwest Appalachia
166
110
322
214
﻿ Fayetteville Shale
139
198
291
403
﻿ Other
2
2
4
3
﻿ Total
$ 520
$ 526
$ 1,157
$ 1,089
﻿ </t>
  </si>
  <si>
    <t>Reconciliation of Accounts Receivable</t>
  </si>
  <si>
    <t xml:space="preserve">﻿
﻿
﻿ (in millions)
June 30, 2018
December 31, 2017
﻿ Receivables from contracts with customers
$ 305
$ 322
﻿ Other accounts receivable
111
106
﻿ Total accounts receivable
$ 416
$ 428
﻿ </t>
  </si>
  <si>
    <t>Reduction in Workforce (Tables)</t>
  </si>
  <si>
    <t>Summary of Restructuring Charges</t>
  </si>
  <si>
    <t xml:space="preserve">﻿
﻿
For the three and six months ended
(in millions)
June 30, 2018
﻿ Severance (including payroll taxes) (1)
$ 17
﻿ Professional fees
1
﻿ Total restructuring charges (2)
$ 18
﻿
(1)
Includes approximately $2 million in cash severance payments related to the approximate fair value of a portion of unvested stock-based awards that were subsequently cancelled and approximately $358,000 in non-cash stock-based compensation.
﻿
(2)
Total restructuring charges were $16 million and $2 million for the Company’s E&amp;P and Midstream segments, respectively . </t>
  </si>
  <si>
    <t>Cash and Cash Equivalents (Tables)</t>
  </si>
  <si>
    <t>Summary of Cash and Cash Equivalents</t>
  </si>
  <si>
    <t xml:space="preserve">﻿
﻿
﻿ (in millions)
June 30 , 2018
December 31, 2017
﻿ Cash
$ 20
$ 261
﻿ Marketable securities (1)
17
605
﻿ Other cash equivalents
–
50
(2)
﻿ Total
$ 37
$ 916
(1)
Primarily consists of government stable value money market funds.
(2)
Consists of time deposits. </t>
  </si>
  <si>
    <t>Earnings Per Share (Tables)</t>
  </si>
  <si>
    <t>Schedule of Earnings Per Share</t>
  </si>
  <si>
    <t xml:space="preserve">﻿
﻿
For the three months ended
June 30,
For the six months ended
June 30,
﻿ (in millions, except share/per share amounts)
2018
2017
2018
2017
﻿ Net income
$ 51
$ 284
$ 259
$ 635
﻿ Mandatory convertible preferred stock dividend
–
27
–
54
﻿ Participating securities - mandatory convertible preferred stock
−
33
2
76
﻿ Net income attributable to common stock
$ 51
$ 224
$ 257
$ 505
﻿
﻿ Number of common shares:
﻿ Weighted average outstanding
581,159,200
496,419,815
576,255,744
494,753,391
﻿ Issued upon assumed exercise of outstanding stock options
–
–
–
3,317
﻿ Effect of issuance of non-vested restricted common stock
480,580
761,311
683,562
707,576
﻿ Effect of issuance of non-vested performance units
1,238,326
1,043,473
1,283,434
1,163,559
﻿ Weighted average and potential dilutive outstanding
582,878,106
498,224,599
578,222,740
496,627,843
﻿
﻿ Earnings per common share:
﻿ Basic
$ 0.09
$ 0.45
$ 0.45
$ 1.02
﻿ Diluted
$ 0.09
$ 0.45
$ 0.44
$ 1.02
﻿ </t>
  </si>
  <si>
    <t>Schedule of Antidilutive Securities Excluded from Computation of Earnings Per Share</t>
  </si>
  <si>
    <t xml:space="preserve">﻿
﻿
For the three months ended
For the six months ended
﻿
June 30,
June 30,
﻿
2018
2017
2018
2017
﻿ Unexercised stock options
–
–
–
1,344,942
﻿ Unvested share-based payment 4,335,715
6,106,322
5,152,847
3,504,222
﻿ Performance units 875,800
1,268,040
986,585
980,836
﻿ Mandatory convertible preferred stock
–
74,999,895
4,972,284
74,999,895
﻿ Total 5,211,515
82,374,257
11,111,716
80,829,895
﻿ </t>
  </si>
  <si>
    <t>Derivatives and Risk Management (Tables)</t>
  </si>
  <si>
    <t>Schedule of Derivative Instruments Notional Amount, Weighted Average Contract Prices and Fair Value</t>
  </si>
  <si>
    <t xml:space="preserve">﻿
﻿ Financial Protection on Production
﻿
Weighted Average Price per MMBtu
﻿
Volume (Bcf)
Swaps
Sold Puts
Purchased Puts
Sold Calls
Basis Differential
Fair Value at June 30, 2018 ($ in millions)
﻿ Natural Gas
﻿ 2018
﻿ Sold fixed price swaps 156
$ 2.96
$
–
$
–
$
–
$
–
$ 1
﻿ Two-way costless collars 6
–
–
2.90
3.27
–
–
﻿ Three-way costless collars 143
–
2.40
2.97
3.37
–
13
﻿ Total 305
$ 14
﻿ 2019
﻿ Sold fixed price swaps 147
$ 2.93
$
–
$
–
$
–
$
–
$ 25
﻿ Two-way costless collars 53
–
–
2.80
2.98
–
6
﻿ Three-way costless collars 133
–
2.49
2.93
3.34
–
12
﻿ Total 333
$ 43
﻿ 2020
﻿ Sold fixed price swaps 2
$ 2.77
$
–
$
–
$
–
$
–
$
–
﻿ Three-way costless collars 47
–
2.43
2.80
3.09
–
1
﻿ Total 49
$ 1
﻿
﻿ Sold Basis Swaps
﻿ 2018 44
$
–
$
–
$
–
$
–
$ (0.58)
$ (2)
﻿ 2019 11
–
–
–
–
1.24
(3)
﻿ Total 55
$ (5)
﻿
﻿
﻿
﻿
﻿
﻿
﻿
Volume (MBbls)
Weighted Average Strike Price per Bbl
Fair Value at June 30, 2018 ($ in millions)
﻿ Propane
﻿ 2018
﻿ Sold fixed price swaps 1,555
$ 34.86
$ (7)
﻿ 2019
﻿ Sold fixed price swaps 1,324
$ 32.43
$ (2)
﻿
﻿ Ethane
﻿ 2018
﻿ Sold fixed price swaps 1,398
$ 11.85
$ (2)
﻿ 2019
﻿ Sold fixed price swaps 1,734
$ 11.59
$
–
﻿
﻿
﻿
﻿
﻿
﻿ Other Derivative Contracts
﻿
Volume
(Bcf)
Weighted Average Strike Price per MMBtu
Fair Value at June 30, 2018 ($ in millions)
﻿ Purchased Call Options - Natural Gas
﻿ 2020 68
$ 3.63
$ 3
﻿ 2021 57
3.52
3
﻿ Total 125
$ 6
﻿
﻿ Sold Call Options - Natural Gas
﻿ 2018 31
$ 3.50
$
–
﻿ 2019 52
3.50
(3)
﻿ 2020 137
3.39
(10)
﻿ 2021 114
3.33
(8)
﻿ Total 334
$ (21)
﻿
﻿
Volume
(MBbl)
Weighted Average Strike Price per Bbl
Fair Value at June 30, 2018 ($ in millions)
﻿ Sold Call Options - Oil
﻿ 2018 552
$ 65.00
$ (5)
﻿ 2019 270
65.00
(2)
﻿ Total 822
$ (7)
﻿
﻿
﻿
﻿
﻿
Volume (Bcf)
Weighted Average Strike Price per MMBtu
Basis Differential
Fair Value at June 30, 2018 ($ in millions)
﻿ Storage (1)
﻿ 2018
﻿ Purchased fixed price swaps 1
$ 2.76
$
–
$
–
﻿ Sold fixed price swaps
–
2.89
–
–
﻿ Purchased basis swaps 1
–
(0.88)
–
﻿ Sold basis swaps
–
–
(0.63)
–
﻿ Total 2
$
–
﻿ 2019
﻿ Sold fixed price swaps 1
$ 3.03
$
–
$
–
﻿ Sold basis swaps 1
–
(0.44)
–
﻿ Total 2
$
–
﻿
(1)
The Company has entered into certain derivatives to protect the value of volumes of natural gas injected into a storage facility that will be withdrawn at a later date. </t>
  </si>
  <si>
    <t>Balance Sheet Classification of Derivative Financial Instruments</t>
  </si>
  <si>
    <t xml:space="preserve">﻿
﻿ Derivative Assets
﻿
Balance Sheet Classification
Fair Value
﻿
June 30, 2018
December 31, 2017
﻿ Derivatives not designated as hedging instruments:
(in millions)
﻿ Sold fixed price swaps - natural gas
Derivative assets
$ 19
$ 38
﻿ Two-way costless collars - natural gas
Derivative assets
8
5
﻿ Three-way costless collars - natural gas
Derivative assets
39
82
﻿ Sold basis swaps - natural gas
Derivative assets
5
2
﻿ Purchased call options - natural gas
Derivative assets
–
2
﻿ Sold fixed price swaps - natural gas
Other long-term assets
15
18
﻿ Two-way costless collars - natural gas
Other long-term assets
6
–
﻿ Three-way costless collars - natural gas
Other long-term assets
31
39
﻿ Purchased call options - natural gas
Other long-term assets
6
–
﻿ Interest rate swaps
Other long-term assets
1
–
﻿ Total derivative assets
$ 130
$ 186
(1)
﻿
﻿ Derivative Liabilities
﻿
Balance Sheet Classification
Fair Value
﻿
June 30, 2018
December 31, 2017
﻿ Derivatives not designated as hedging instruments:
(in millions)
﻿ Sold fixed price swaps - natural gas
Derivative liabilities
$ 8
$
–
﻿ Sold fixed price swaps - propane
Derivative liabilities
9
–
﻿ Sold fixed price swaps - ethane
Derivative liabilities
2
–
﻿ Two-way costless collars - natural gas
Derivative liabilities
5
1
﻿ Three-way costless collars - natural gas
Derivative liabilities
22
36
﻿ Sold basis swaps - natural gas
Derivative liabilities
10
23
﻿ Sold call options - natural gas
Derivative liabilities
3
3
﻿ Sold call options - oil
Derivative liabilities
7
–
﻿ Interest rate swaps
Derivative liabilities
–
1
﻿ Sold fixed price swaps - natural gas
Other long-term liabilities
–
1
﻿ Two-way costless collars - natural gas
Other long-term liabilities
3
–
﻿ Three-way costless collars - natural gas
Other long-term liabilities
22
30
﻿ Sold call options - natural gas
Other long-term liabilities
18
15
﻿ Total derivative liabilities
$ 109
$ 110
(1)
Excludes $1 million in premiums paid related to certain natural gas call options recognized as a component of derivative assets within current assets on the condensed consolidated balance sheet at December 31, 2017. As certain natural gas call options settled, the premium was amortized and recognized as a component of gain (loss) on derivatives on the unaudited condensed consolidated statement of operations. </t>
  </si>
  <si>
    <t>Summary of Before Tax Effect of Fair Value Hedges not Designated for Hedge Accounting</t>
  </si>
  <si>
    <t xml:space="preserve">﻿
﻿
Unsettled Gain (Loss) on Derivatives Recognized in Earnings
﻿
﻿
Consolidated Statement of Operations
For the three months ended
For the six months ended
﻿
Classification of Gain (Loss)
June 30,
June 30,
Derivative Instrument
on Derivatives, Unsettled
2018
2017
2018
2017
﻿
(in millions)
﻿ Sold fixed price swaps - natural gas
Gain (Loss) on Derivatives
$ (26)
$ 58
$ (29)
$ 176
﻿ Sold fixed price swaps - propane
Gain (Loss) on Derivatives
(12)
–
(9)
–
﻿ Sold fixed price swaps - ethane
Gain (Loss) on Derivatives
(2)
–
(2)
–
﻿ Two-way costless collars - natural gas
Gain (Loss) on Derivatives
(1)
14
2
45
﻿ Three-way costless collars - natural gas
Gain (Loss) on Derivatives
(24)
31
(29)
88
﻿ Sold basis swaps - natural gas
Gain (Loss) on Derivatives
(4)
60
16
(43)
﻿ Purchased call options - natural gas
Gain (Loss) on Derivatives
(12)
–
4
–
﻿ Sold call options - natural gas
Gain (Loss) on Derivatives
31
11
(3)
53
﻿ Sold call options - oil
Gain (Loss) on Derivatives
(6)
–
(6)
–
﻿ Interest rate swaps
Gain (Loss) on Derivatives
–
(1)
2
–
﻿ Total gain (loss) on unsettled derivatives
$ (56)
$ 173
$ (54)
$ 319
﻿
﻿ Settled Gain (Loss) on Derivatives Recognized in Earnings (1)
﻿
﻿
Consolidated Statement of Operations
For the three months ended
For the six months ended
﻿
Classification of Gain (Loss)
June 30,
June 30,
Derivative Instrument
on Derivatives, Settled
2018
2017
2018
2017
﻿
(in millions)
﻿ Sold fixed price swaps - natural gas
Gain (Loss) on Derivatives
$ 13
$ (9)
$ 13
$ (25)
﻿ Sold fixed price swaps - propane
Gain (Loss) on Derivatives
(1)
–
(1)
–
﻿ Two-way costless collars - natural gas
Gain (Loss) on Derivatives
–
–
4
(3)
﻿ Three-way costless collars - natural gas
Gain (Loss) on Derivatives
12
(1)
19
(5)
﻿ Sold basis swaps - natural gas
Gain (Loss) on Derivatives
(3)
(29)
(24)
(30)
﻿ Purchased call options - natural gas
Gain (Loss) on Derivatives
–
–
2
(2)
(6)
﻿ Sold call options - natural gas
Gain (Loss) on Derivatives
–
–
(1)
–
﻿ Sold call options - oil
Gain (Loss) on Derivatives
(1)
–
(1)
–
﻿ Interest rate swaps
Gain (Loss) on Derivatives
–
–
–
–
﻿ Total gain (loss) on settled derivatives
$ 20
$ (39)
$ 11
$ (69)
﻿
﻿ Total gain (loss) on derivatives
$ (36)
$ 134
$ (43)
$ 250
﻿
(1)
The Company calculates gain (loss) on derivatives, settled, as the summation of gains and losses on positions that settled within the period.
﻿
(2)
Includes $1 million amortization of premiums paid related to certain natural gas call options for the six months ended June 30, 201 8 , which is included in gain (loss) on derivatives on the unaudited condensed consolidated statement s of operation s . </t>
  </si>
  <si>
    <t>Reclassifications from Accumulated Other Comprehensive Income (Loss) (Tables)</t>
  </si>
  <si>
    <t>Components of Accumulated Other Comprehensive Income (Loss)</t>
  </si>
  <si>
    <t xml:space="preserve">﻿
﻿ (in millions)
Pension and Other Postretirement
Foreign Currency
Total
﻿ Beginning balance, December 31, 2017
$ (30)
$ (14)
$ (44)
﻿ Other comprehensive income (loss) before reclassifications (1)
–
–
–
﻿ Amounts reclassified from other comprehensive income (loss) (1) (2)
–
–
–
﻿ Net current-period other comprehensive income (loss)
–
–
–
﻿ Ending balance, June 30, 2018
$ (30)
$ (14)
$ (44)
(1)
Deferred tax activity related to pension and other postretirement benefits was offset by a valuation allowance, resulting in no tax expense recorded for the period.
(2)
See separate table below for details about these reclassifications. </t>
  </si>
  <si>
    <t>Amounts Reclassified from Accumulated Other Comprehensive Income (Loss)</t>
  </si>
  <si>
    <t>﻿
﻿ Details about Accumulated Other
Comprehensive Income
Affected Line Item in the Consolidated Statement of Operations
Amount Reclassified from Accumulated Other Comprehensive Income
﻿
For the six months ended June 3 0 , 2018
﻿ Pension and other postretirement:
(in millions)
﻿ Amortization of prior service cost and net loss (1)
Other Income (Loss), Net
$
–
﻿
Provision (benefit) for income taxes
–
﻿
Net income
$
–
﻿
﻿ Total reclassifications for the period
Net income
$
–
﻿
(1)
See Note 1 2 for additional details regarding the Company’s pension and other postretirement benefit plans.</t>
  </si>
  <si>
    <t>Fair Value Measurements (Tables)</t>
  </si>
  <si>
    <t>Carrying Amount and Estimated Fair Values of Financial Instruments</t>
  </si>
  <si>
    <t xml:space="preserve">﻿
﻿
June 30, 2018
December 31, 2017
﻿
Carrying
Fair
Carrying
Fair
﻿ (in millions)
Amount
Value
Amount
Value
﻿ Cash and cash equivalents
$ 37
$ 37
$ 916
$ 916
﻿ 2018 revolving credit facility due April 2023
360
360
–
–
﻿ 2018 term loan facility due December 2020 (1)(2)
–
–
1,191
1,191
﻿ Senior notes (2)
3,242
3,232
3,242
3,358
﻿ Derivative instruments, net
21
21
76
(3)
76
(3)
﻿
(1)
Excludes unamortized debt issuance costs and debt discounts.
﻿
(2)
Concurrent with the closing of the new 2018 credit facility agreement, the Company repaid the $1,191 million secured term loan balance on April 26, 2018.
﻿
(3)
Excludes $1 million in premiums paid related to certain natural gas call options recognized as a component of derivatives assets within current assets on the condensed consolidated balance sheet. </t>
  </si>
  <si>
    <t>Summary of Assets and Liabilities Measured at Fair Value on Recurring Basis</t>
  </si>
  <si>
    <t xml:space="preserve">﻿
﻿
June 30, 2018
﻿
Fair Value Measurements Using:
﻿ (in millions)
Quoted Prices in Active Markets (Level 1)
Significant Other Observable Inputs (Level 2)
Significant Unobservable Inputs (Level 3)
Assets (Liabilities) at Fair Value
﻿ Assets
﻿ Sold fixed price swap - natural gas
$
–
$ 34
$
–
$ 34
﻿ Two-way costless collar - natural gas
–
14
–
14
﻿ Three-way costless collar - natural gas
–
70
–
70
﻿ Sold basis swap - natural gas
–
5
–
5
﻿ Purchased call option - natural gas
–
6
–
6
﻿ Interest rate swap
–
1
–
1
﻿ Liabilities
﻿ Sold fixed price swap - natural gas
–
(8)
–
(8)
﻿ Sold fixed price swap - propane
–
(9)
–
(9)
﻿ Sold fixed price swap - ethane
–
(2)
–
(2)
﻿ Two-way costless collar - natural gas
–
(8)
–
(8)
﻿ Three-way costless collar - natural gas
–
(44)
–
(44)
﻿ Sold basis swap - natural gas
–
(10)
–
(10)
﻿ Sold call option - natural gas
–
(21)
–
(21)
﻿ Sold call option - oil
–
(7)
–
(7)
﻿ Total
$
–
$ 21
$
–
$ 21
﻿
﻿
﻿
﻿
﻿
﻿
﻿
December 31, 2017
﻿
Fair Value Measurements Using:
﻿ (in millions)
Quoted Prices in Active Markets (Level 1)
Significant Other Observable Inputs (Level 2)
Significant Unobservable Inputs (Level 3)
Assets (Liabilities) at Fair Value
﻿ Assets
﻿ Sold fixed price swap - natural gas
$
–
$ 56
$
–
$ 56
﻿ Two-way costless collar - natural gas
–
–
5
5
﻿ Three-way costless collar - natural gas
–
–
121
121
﻿ Purchased call option - natural gas
–
–
2
2
﻿ Sold basis swap - natural gas
–
–
2
2
﻿ Liabilities
﻿ Sold fixed price swap - natural gas
–
(1)
–
(1)
﻿ Two-way costless collar - natural gas
–
–
(1)
(1)
﻿ Three-way costless collar - natural gas
–
–
(66)
(66)
﻿ Sold basis swap - natural gas
–
–
(23)
(23)
﻿ Sold call option - natural gas
–
–
(18)
(18)
﻿ Interest rate swap
–
(1)
–
(1)
﻿ Total
$
–
$ 54
$ 22
$ 76
﻿ </t>
  </si>
  <si>
    <t>Reconciliations for Change in Net Fair Value of Derivative Assets and Liabilities Measured at Fair Value on a Recurring Basis Using Significant Unobservable Inputs (Level 3)</t>
  </si>
  <si>
    <t xml:space="preserve">﻿
﻿
For the three months ended
For the six months ended
﻿
June 30,
June 30,
﻿ (in millions)
2018
2017
2018
2017
﻿ Balance at beginning of period
$ 22
$ (168)
$ 22
$ (195)
﻿ Total gains (losses):
﻿ Included in earnings
(8)
86
(17)
99
﻿ Settlements
(8)
30
1
(1)
44
﻿ Transfers into/out of Level 3 (2)
(6)
–
(6)
–
﻿ Balance at end of period
$
–
$ (52)
$
–
$ (52)
﻿ Change in gains included in earnings relating to derivatives still held as of June 30
$
–
$ 116
$
–
$ 143
﻿
(1)
Includes $1 million amortization of premiums paid related to certain natural gas call options for the six months ended June 30, 2018.
﻿
(2)
Commodity derivatives previously presented as Level 3 were transferred to Level 2 in the second quarter of 2018 as the Company moved from using proprietary volatility inputs and forward curves to more widely available published information, increasing market observability. </t>
  </si>
  <si>
    <t>Debt (Tables)</t>
  </si>
  <si>
    <t>Components of Debt</t>
  </si>
  <si>
    <t xml:space="preserve">﻿
﻿
June 30, 2018
﻿ (in millions)
Debt Instrument
Unamortized Issuance Expense
Unamortized Debt Discount
Total
﻿ Variable rate ( 3.49% at June 30, 2018) 2018 revolving credit facility, due April 2023 (1)
$ 360
$
−
$
−
$ 360
﻿ 4.05% Senior Notes due January 2020 (2)
92
−
−
92
﻿ 4.10% Senior Notes due March 2022
1,000
(6)
−
994
﻿ 4.95% Senior Notes due January 2025 (2)
1,000
(8)
(2)
990
﻿ 7.50 % Senior Notes due April 2026
650
(9)
−
641
﻿ 7.75 % Senior Notes due October 2027
500
(7)
−
493
﻿ Total debt
$ 3,602
$ (30)
$ (2)
$ 3,570
﻿
﻿
﻿
﻿
December 31, 2017
﻿ (in millions)
Debt Instrument
Unamortized Issuance Expense
Unamortized Debt Discount
Total
﻿ Variable rate ( 3.980% at December 31, 2017) 2016 term loan facility, due December 2020 ( 3 )
$ 1,191
$ (8)
$
−
$ 1,183
﻿ 4.05% Senior Notes due January 2020 (2 )
92
−
–
92
﻿ 4.10% Senior Notes due March 2022
1,000
(7)
–
993
﻿ 4.95% Senior Notes due January 2025 ( 2 )
1,000
(8)
(2)
990
﻿ 7.50% Senior Notes due April 2026
650
(10)
−
640
﻿ 7.75% Senior Notes due October 2027
500
(7)
–
493
﻿ Total debt
$ 4,433
$ (40)
$ (2)
$ 4,391
(1)
The $12 million of unamortized issuance expense associated with the 2018 revolving credit facility is classified as other long-term assets on the unaudited condensed consolidated balance sheet and includes approximately $4 million in unamortized issuance expense associated with the Company’s previous 2016 revolving credit facility.
﻿
(2)
In February and June 2016, Moody’s and S&amp;P downgraded certain senior notes, increasing the interest rates by 175 basis points effective July 2016. As a result of the downgrades, interest rates increased to 5.80% for the 2020 Notes and 6.70% for the 2025 Notes. In April and May 2018, S&amp;P and Moody’s upgraded certain senior notes, decreasing the interest rates by 50 basis points effective July 2018. The first coupon payment to the bondholders at the lower interest rate will be paid in January 2019.
﻿
(3)
T he Company repaid the $1,191 million secured term loan balance with cash on hand and borrowings under the 2018 credit facility. </t>
  </si>
  <si>
    <t>Commitments and Contingencies (Tables)</t>
  </si>
  <si>
    <t>Schedule of Future Obligation under Transportation Agreements</t>
  </si>
  <si>
    <t xml:space="preserve">﻿
﻿
Payments Due by Period
﻿
Less than 1
More than 8
﻿ (in millions)
Total
Year
1 to 3 Years
3 to 5 Years
5 to 8 Years
Years
﻿ Infrastructure Currently in Service
$ 5,762
$ 632
$ 1,167
$ 864
$ 1,106
$ 1,993
﻿ Pending Regulatory Approval and/or Construction (1)
3,566
78
344
451
731
1,962
﻿ Total Transportation Charges
$ 9,328
$ 710
$ 1,511
$ 1,315
$ 1,837
$ 3,955
(1)
Based on esti mated in-service dates as of June 3 0 , 2018. </t>
  </si>
  <si>
    <t>Pension Plan and Other Postretirement Benefits (Tables)</t>
  </si>
  <si>
    <t>Pension and Other Postretirement Benefit Costs</t>
  </si>
  <si>
    <t xml:space="preserve">﻿
﻿
Pension Benefits
﻿
Consolidated Statements of Operations
For the three months ended
For the six months ended
﻿
Classification of
June 30,
June 30,
﻿ (in millions)
Net Periodic Benefit Costs (1)
2018
2017
2018
2017
﻿ Service cost
General and administrative expenses
$ 3
$ 3
$ 6
$ 5
﻿ Interest cost
Other Income (Loss), Net
1
1
3
2
﻿ Expected return on plan assets
Other Income (Loss), Net
(2)
(2)
(4)
(3)
﻿ Amortization of prior service cost
Other Income (Loss), Net
−
−
−
−
﻿ Amortization of net loss
Other Income (Loss), Net
–
−
–
1
﻿ Net periodic benefit cost
$ 2
$ 2
$ 5
$ 5
﻿
(1)
In the first quarter of 2018, the Company adopted Accounting Standards Update No. 2017-07, which requires the service cost component to be disaggregated from the other components of net benefit cost, which are to be presented outside of income from operations. See Note 1 6 – New Accounting Pronouncements for more information regarding this update. </t>
  </si>
  <si>
    <t>Stock-Based Compensation (Tables)</t>
  </si>
  <si>
    <t>Schedule of Stock-Based Compensation Costs</t>
  </si>
  <si>
    <t xml:space="preserve">﻿
﻿
﻿
﻿
For the three months ended June 30,
For the six months ended June 30,
﻿ (in millions)
2018
2017
2018
2017
﻿ Stock-based compensation cost – expensed (1)
$ 8
$ 6
$ 13
$ 12
﻿ Stock-based compensation cost – capitalized (2)
$ 4
$ 4
$ 7
$ 8
﻿
(1)
Does not include approximately $1 million for the three and six months ended June 30, 2018 related to the unvested portion of share-based awards that were forfeited as a result of the reduction in workforce. These costs are reflected in restructuring charges on the unaudited condensed consolidating statements of operations.
﻿
(2)
Does not include approximately $1 million for the three and six months ended June 30, 2018 related to the unvested portion of share-based awards that were forfeited as a result of the reduction in workforce. These costs were reclassified from capitalization and are reflected in restructuring charges on the unaudited condensed consolidating statements of operations. </t>
  </si>
  <si>
    <t>Schedule of Equity-Classified Stock-Based Compensation Costs</t>
  </si>
  <si>
    <t xml:space="preserve">﻿
﻿
﻿
﻿
﻿
For the three months ended June 30,
For the six months ended June 30,
(in millions)
2018
2017
2018
2017
﻿ Equity-classified awards – expensed (1)
$ 5
$ 6
$ 9
$ 12
﻿ Equity - classified awards – capitalized (2)
$ 1
$ 4
$ 4
$ 8
﻿
(1)
Does not include approximately $1 million for the three and six months ended June 30, 201 8 related to the unvested portion of share-based awards that were forfeited as a result of the reduction in workforce. These costs are reflected in restructuring charges on the unaudited condensed consolidating statements of operations.
﻿
(2)
Does not include approximately $1 million for the three and six months ended June 30, 201 8 related to the unvested portion of share-based awards that were forfeited as a result of the reduction in workforce. These costs were reclassified from capitalization and are reflected in restructuring charges on the unaudited condensed consolidating statements of operations. </t>
  </si>
  <si>
    <t>Summary of Equity-Classified Stock Option Activity</t>
  </si>
  <si>
    <t xml:space="preserve">﻿
﻿
Number
Weighted Average
﻿
of Options
Exercise Price
﻿
(in thousands)
﻿ Outstanding at December 31, 2017
6,020
$ 19.43
﻿ Granted
–
–
﻿ Exercised
–
–
﻿ Forfeited or expired
(10)
39.67
﻿ Outstanding at June 30, 2018
6,010
19.39
﻿ Exercisable at June 30, 2018
4,377
23.76
﻿ </t>
  </si>
  <si>
    <t>Summary of Equity-Classified Restricted Stock Activity</t>
  </si>
  <si>
    <t xml:space="preserve">﻿
﻿
﻿
Number
Weighted Average
﻿
of Shares
Fair Value
﻿
(in thousands)
﻿ Unvested shares at December 31, 2017
6,254
$ 8.85
﻿ Granted
313
4.67
﻿ Vested
(1,472)
8.36
﻿ Forfeited (1)
(907)
9.03
﻿ Unvested shares at June 30, 2018
4,188
8.67
(1)
Includes 609,347 shares forfeited as a result of the reduction in workforce . </t>
  </si>
  <si>
    <t>Summary of Equity-Classified Performance Units Activity</t>
  </si>
  <si>
    <t xml:space="preserve">﻿
﻿
﻿
Number
Weighted Average
﻿
of Units (1)
Fair Value
﻿
(in thousands)
﻿ Unvested units at December 31, 2017
1,084
$ 10.12
﻿ Granted
–
–
﻿ Vested
(290)
10.47
﻿ Forfeited (2)
(99)
9.92
﻿ Unvested units at June 30, 2018
695
10.01
(1)
These amounts reflect the number of performance units granted in thousands. The actual payout of shares may range from a minimum of zero shares to a maximum of two shares per unit contingent upon TSR. The performance units have a three -year vesting term and the actual disbursement of shares, if any, is determined during the first quarter following the end of the three-year vesting period.
﻿
(2)
Includes 80,512 units forfeited as a result of the reduction in workforce. </t>
  </si>
  <si>
    <t>Schedule of Liability-Classified Stock-Based Compensation Costs</t>
  </si>
  <si>
    <t xml:space="preserve">﻿
﻿
﻿
﻿
For the three months
For the six months
﻿
ended June 30,
ended June 30,
﻿ (in millions)
2018
2018
﻿ Liability-classified stock-based compensation cost – expensed (1)
$ 3
$ 4
﻿ Liability-classified stock-based compensation cost – capitalized (2)
$ 3
$ 3
﻿
(1)
Does not include approximately $421,000 for the three and six months ended June 30, 201 8 related to the unvested portion of share-based awards that were forfeited as a result of the reduction in workforce. These costs are reflected in restructuring charges on the unaudited condensed consolidating statements of operations.
﻿
(2)
Does not include approximately $438,000 for the three and six months ended June 30, 201 8 related to the unvested portion of share-based awards that were forfeited as a result of the reduction in workforce. These costs were reclassified from capitaliz ation and are reflected in restructuring charges on the unaudited condensed consolidating statements of operations. </t>
  </si>
  <si>
    <t>Summary of Liability-Classified Restricted Stock Unit Activity</t>
  </si>
  <si>
    <t xml:space="preserve">﻿
﻿
Number
Weighted Average
﻿
of Units
Fair Value
﻿
(in thousands)
﻿ Unvested shares at December 31, 2017
–
$
–
﻿ Granted
12,216
3.69
﻿ Vested
(180)
3.69
﻿ Forfeited (1)
(1,834)
5.12
﻿ Unvested units at June 30, 2018
10,202
5.30
(1)
Includes 1,441,200 units cancelled as a result of the reduction in workforce. </t>
  </si>
  <si>
    <t>Summary of Liability-Classified Performance Unit Activity</t>
  </si>
  <si>
    <t xml:space="preserve">﻿
﻿
Number
Weighted Average
﻿
of Shares
Fair Value
﻿
(in thousands)
﻿ Unvested shares at December 31, 2017
–
$
–
﻿ Granted
3,200
3.70
﻿ Vested
–
–
﻿ Forfeited (1)
(156)
4.90
﻿ Unvested units at June 30, 2018
3,044
5.30
(1)
Includes 155,730 units forfeited as a result of the reduction in workforce. </t>
  </si>
  <si>
    <t>Segment Information (Tables)</t>
  </si>
  <si>
    <t>Summary of Financial Information for Company's Reportable Segments</t>
  </si>
  <si>
    <t xml:space="preserve">﻿
﻿
﻿
E&amp;P
Midstream
Other
Total
﻿
(in millions)
﻿ Three months ended June 30, 2018:
﻿ Revenues from external customers
$ 527
$ 289
$
–
$ 816
﻿ Intersegment revenues
(7)
508
–
501
﻿ Depreciation, depletion and amortization expense
126
16
–
142
﻿ Operating income
97
(1)
27
(2)
–
124
﻿ Interest expense (3)
32
–
–
32
﻿ Loss on derivatives
(36)
–
–
(36)
﻿ Loss on early extinguishment of debt
–
–
(8)
(8)
﻿ Other income, net
3
–
–
3
﻿ Assets
5,583
1,228
231
(4)
7,042
﻿ Capital investments (5)
396
5
2
403
﻿
﻿ Three months ended June 30, 2017:
﻿ Revenues from external customers
$ 531
$ 280
$
–
$ 811
﻿ Intersegment revenues
(5)
542
–
537
﻿ Depreciation, depletion and amortization expense
107
16
–
123
﻿ Operating income
146
42
–
188
﻿ Interest expense (3)
34
–
–
34
﻿ Gain on derivatives
134
–
–
134
﻿ Loss on early extinguishment of debt
–
–
(10)
(10)
﻿ Other income, net
2
4
–
6
﻿ Assets
4,633
1,281
1,236
(4)
7,150
﻿ Capital investments (5)
318
6
1
325
﻿
﻿
﻿
﻿
E &amp;P
Midstream
Other
Total
﻿
(in millions)
﻿ Six months ended June 30, 2018:
﻿ Revenues from external customers
$ 1,170
$ 566
$
–
$ 1,736
﻿ Intersegment revenues
(13)
1,127
–
1,114
﻿ Depreciation, depletion and amortization expense
243
42
(6)
–
285
﻿ Operating income
335
(1)
44
(2)
–
379
﻿ Interest expense (3)
71
–
–
71
﻿ Gain on derivatives
(43)
–
–
(43)
﻿ Loss on early extinguishment of debt
–
–
(8)
(8)
﻿ Other income (loss), net
3
(1)
–
2
﻿ Assets
5,583
1,228
231
(4)
7,042
﻿ Capital investments (5)
730
9
2
741
﻿
﻿ Six months ended June 30, 2017:
﻿ Revenues from external customers
$ 1,097
$ 560
$
–
$ 1,657
﻿ Intersegment revenues
(8)
1,120
–
1,112
﻿ Depreciation, depletion and amortization expense
197
32
–
229
﻿ Operating income
371
83
–
454
﻿ Interest expense (3)
66
–
–
66
﻿ Gain on derivatives
250
–
–
250
﻿ Loss on early extinguishment of debt
–
–
(11)
(11)
﻿ Other income, net
4
4
–
8
﻿ Assets
4,633
1,281
1,236
(4)
7,150
﻿ Capital investments (5)
601
12
2
615
﻿
(1)
Operating income for the E&amp;P segment includes $16 million related to restructuring charges for the three and six months ended June 30, 2018.
﻿
(2)
Operating income for the Midstream segment includes $2 million related to restructuring charges for the three and six months ended June 30, 2018.
﻿
(3)
Interest expense by segment is an allocation of corporate amounts as they are incurred at the corporate level.
﻿
(4)
Other assets represent corporate assets not allocated to segments and assets for non-reportable segments. At June 30, 2018 and 2017, other assets includes approximately $37 million and $1.1 billion in cash and cash equivalents, respectively.
﻿
(5)
Capital investments include increases of $19 million and $41 million for the three months ended June 30, 2018 and 2017, respectively, and an increase of $52 million and a decrease of $11 million for the six months ended June 30, 2018 and 2017, respectively, relating to the change in capital accruals between periods.
﻿
(6)
Includes a $10 million impairment related to certain non-core gathering asset s. </t>
  </si>
  <si>
    <t>Condensed Consolidating Financial Information (Tables)</t>
  </si>
  <si>
    <t>Condensed Consolidating Statements Of Operations</t>
  </si>
  <si>
    <t xml:space="preserve">﻿
﻿ CONDENSED CONSOLIDATED STATEMENTS OF OPERATIONS
﻿ (Unaudited)
﻿
﻿ (in millions)
Parent
Guarantors
Non-Guarantors
Eliminations
Consolidated
﻿ Three months ended June 30, 2018:
﻿ Operating Revenues:
﻿ Gas sales
$
–
$ 407
$
–
$
–
$ 407
﻿ Oil sales
–
44
–
–
44
﻿ NGL sales
–
75
–
–
75
﻿ Marketing
–
265
–
–
265
﻿ Gas gathering
–
24
–
–
24
﻿ Other
–
1
–
–
1
﻿
–
816
–
–
816
﻿ Operating Costs and Expenses:
﻿ Marketing purchases
–
265
–
–
265
﻿ Operating expenses
–
193
–
–
193
﻿ General and administrative expenses
–
59
–
–
59
﻿ Restructuring charges
–
18
–
–
18
﻿ Depreciation, depletion and amortization
–
142
–
–
142
﻿ Taxes, other than income taxes
–
15
–
–
15
﻿
–
692
–
–
692
﻿ Operating Income
–
124
–
–
124
﻿ Interest Expense, Net
32
–
–
–
32
﻿ Loss on Derivatives
–
(36)
–
–
(36)
﻿ Loss on Early Extinguishment of Debt
(8)
–
–
–
(8)
﻿ Other Income, Net
–
3
–
–
3
﻿ Equity in Earnings of Subsidiaries
91
–
–
(91)
–
﻿
﻿ Income (Loss) Before Income Taxes
51
91
–
(91)
51
﻿ Provision (Benefit) for Income Taxes
–
–
–
–
–
﻿ Net Income (Loss)
$ 51
$ 91
$
–
$ (91)
$ 51
﻿ Mandatory convertible preferred stock dividend
–
–
–
–
–
﻿ Participating securities - mandatory convertible preferred stock
–
–
–
–
–
﻿ Net Income (Loss) Attributable to Common Stock
$ 51
$ 91
$
–
$ (91)
$ 51
﻿
﻿ Net Income (Loss)
$ 51
$ 91
$
–
$ (91)
$ 51
﻿ Other comprehensive income
–
–
–
–
–
﻿ Comprehensive Income (Loss)
$ 51
$ 91
$
–
$ (91)
$ 51
﻿
﻿
﻿
﻿ CONDENSED CONSOLIDATED STATEMENTS OF OPERATIONS
﻿ (Unaudited)
﻿
﻿ (in millions)
Parent
Guarantors
Non-Guarantors
Eliminations
Consolidated
﻿ Three months ended June 30, 2017:
﻿ Operating Revenues:
﻿ Gas sales
$
–
$ 471
$
–
$
–
$ 471
﻿ Oil sales
–
23
–
–
23
﻿ NGL sales
–
37
–
–
37
﻿ Marketing
–
250
–
–
250
﻿ Gas gathering
–
30
–
–
30
﻿ Other
–
–
–
–
–
﻿
–
811
–
–
811
﻿ Operating Costs and Expenses:
﻿ Marketing purchases
–
253
–
–
253
﻿ Operating expenses
–
164
–
–
164
﻿ General and administrative expenses
–
58
–
–
58
﻿ Depreciation, depletion and amortization
–
123
–
–
123
﻿ Taxes, other than income taxes
–
25
–
–
25
﻿
–
623
–
–
623
﻿ Operating Income
–
188
–
–
188
﻿ Interest Expense, Net
34
–
–
–
34
﻿ Gain on Derivatives
–
134
–
–
134
﻿ Loss on Early Extinguishment of Debt
(10)
–
–
–
(10)
﻿ Other Income, Net
–
6
–
–
6
﻿ Equity in Earnings of Subsidiaries
328
–
–
(328)
–
﻿
﻿ Income (Loss) Before Income Taxes
284
328
–
(328)
284
﻿ Provision (Benefit) for Income Taxes
–
–
–
–
–
﻿ Net Income (Loss)
$ 284
$ 328
$
–
$ (328)
$ 284
﻿ Mandatory convertible preferred stock dividend
27
–
–
–
27
﻿ Participating securities - mandatory convertible preferred stock
33
–
–
–
33
﻿ Net Income (Loss) Attributable to Common Stock
$ 224
$ 328
$
–
$ (328)
$ 224
﻿
﻿ Net Income (Loss)
$ 284
$ 328
$
–
$ (328)
$ 284
﻿ Other comprehensive income
1
–
–
–
1
﻿ Comprehensive Income (Loss)
$ 285
$ 328
$
–
$ (328)
$ 285
﻿
﻿
﻿
﻿ CONDENSED CONSOLIDATED STATEMENTS OF OPERATIONS
﻿ (Unaudited)
﻿
﻿ (in millions)
Parent
Guarantors
Non-Guarantors
Eliminations
Consolidated
﻿ Six months ended June 30, 2018:
﻿ Operating Revenues:
﻿ Gas sales
$
–
$ 947
$
–
$
–
$ 947
﻿ Oil sales
–
79
–
–
79
﻿ NGL sales
–
140
–
–
140
﻿ Marketing
–
518
–
–
518
﻿ Gas gathering
–
48
–
–
48
﻿ Other
–
4
–
–
4
﻿
–
1,736
–
–
1,736
﻿ Operating Costs and Expenses:
﻿ Marketing purchases
–
520
–
–
520
﻿ Operating expenses
–
382
–
–
382
﻿ General and administrative expenses
–
114
–
–
114
﻿ Restructuring charges
–
18
–
–
18
﻿ Depreciation, depletion and amortization
–
285
–
–
285
﻿ Taxes, other than income taxes
–
38
–
–
38
﻿
–
1,357
–
–
1,357
﻿ Operating Income
–
379
–
–
379
﻿ Interest Expense, Net
71
–
–
–
71
﻿ Loss on Derivatives
–
(43)
–
–
(43)
﻿ Loss on Early Extinguishment of Debt
(8)
–
–
–
(8)
﻿ Other Income, Net
–
2
–
–
2
﻿ Equity in Earnings of Subsidiaries
338
–
–
(338)
–
﻿
﻿ Income (Loss) Before Income Taxes
259
338
–
(338)
259
﻿ Provision (Benefit) for Income Taxes
–
–
–
–
–
﻿ Net Income (Loss)
$ 259
$ 338
$
–
$ (338)
$ 259
﻿ Mandatory convertible preferred stock dividend
–
–
–
–
–
﻿ Participating securities - mandatory convertible preferred stock
2
–
–
–
2
﻿ Net Income (Loss) Attributable to Common Stock
$ 257
$ 338
$
–
$ (338)
$ 257
﻿
﻿ Net Income (Loss)
$ 259
$ 338
$
–
$ (338)
$ 259
﻿ Other comprehensive income
–
–
–
–
–
﻿ Comprehensive Income (Loss)
$ 259
$ 338
$
–
$ (338)
$ 259
﻿
﻿
﻿
﻿ CONDENSED CONSOLIDATED STATEMENTS OF OPERATIONS
﻿ (Unaudited)
﻿
﻿ (in millions)
Parent
Guarantors
Non-Guarantors
Eliminations
Consolidated
﻿ Six months ended June 30, 2017:
﻿ Operating Revenues:
﻿ Gas sales
$
–
$ 974
$
–
$
–
$ 974
﻿ Oil sales
–
46
–
–
46
﻿ NGL sales
–
77
–
–
77
﻿ Marketing
–
503
–
–
503
﻿ Gas gathering
–
57
–
–
57
﻿
–
1,657
–
–
1,657
﻿ Operating Costs and Expenses:
﻿ Marketing purchases
–
504
–
–
504
﻿ Operating expenses
–
311
–
–
311
﻿ General and administrative expenses
–
108
–
–
108
﻿ Depreciation, depletion and amortization
–
229
–
–
229
﻿ Taxes, other than income taxes
–
51
–
–
51
﻿
–
1,203
–
–
1,203
﻿ Operating Income
–
454
–
–
454
﻿ Interest Expense, Net
66
–
–
–
66
﻿ Gain on Derivatives
–
250
–
–
250
﻿ Loss on Early Extinguishment of Debt
(11)
–
–
–
(11)
﻿ Other Income, Net
–
8
–
–
8
﻿ Equity in Earnings of Subsidiaries
712
–
–
(712)
–
﻿
﻿ Income (Loss) Before Income Taxes
635
712
–
(712)
635
﻿ Provision (Benefit) for Income Taxes
–
–
–
–
–
﻿ Net Income (Loss)
$ 635
$ 712
$
–
$ (712)
$ 635
﻿ Mandatory convertible preferred stock dividend
54
–
–
–
54
﻿ Participating securities - mandatory convertible preferred stock
76
–
–
–
76
﻿ Net Income (Loss) Attributable to Common Stock
$ 505
$ 712
$
–
$ (712)
$ 505
﻿
﻿ Net Income (Loss)
$ 635
$ 712
$
–
$ (712)
$ 635
﻿ Other comprehensive income
1
–
–
–
1
﻿ Comprehensive Income (Loss)
$ 636
$ 712
$
–
$ (712)
$ 636
﻿ </t>
  </si>
  <si>
    <t>Condensed Consolidating Balance Sheets</t>
  </si>
  <si>
    <t xml:space="preserve">﻿
﻿ CONDENSED CONSOLIDATED BALANCE SHEETS
﻿ (Unaudited)
﻿
﻿ (in millions)
Parent
Guarantors
Non-Guarantors
Eliminations
Consolidated
﻿ June 30, 2018:
﻿ ASSETS
﻿ Cash and cash equivalents
$ 29
8
–
–
$ 37
﻿ Accounts receivable, net
–
416
–
–
416
﻿ Other current assets
8
106
–
–
114
﻿ Total current assets
37
530
–
–
567
﻿
﻿ Intercompany receivables
7,954
–
–
(7,954)
–
﻿
﻿ Natural gas and oil properties, using the full cost method
–
24,557
54
–
24,611
﻿ Gathering systems
–
1,295
27
–
1,322
﻿ Other
209
367
–
–
576
﻿ Less: Accumulated depreciation, depletion and amortization
(149)
(20,070)
(57)
–
(20,276)
﻿ Total property and equipment, net
60
6,149
24
–
6,233
﻿
﻿ Investments in subsidiaries (equity method)
–
24
–
(24)
–
﻿ Other long-term assets
22
220
–
–
242
﻿ TOTAL ASSETS
$ 8,073
6,923
24
(7,978)
$ 7,042
﻿
﻿ LIABILITIES AND EQUITY
﻿ Accounts payable
$ 82
560
–
–
$ 642
﻿ Other current liabilities
75
141
–
–
216
﻿ Total current liabilities
157
701
–
–
858
﻿
﻿ Intercompany payables
–
7,954
–
(7,954)
–
﻿
﻿ Long-term debt
3,570
–
–
–
3,570
﻿ Pension and other postretirement liabilities
55
–
–
–
55
﻿ Other long-term liabilities
11
298
–
–
309
﻿ Negative carrying amount of subsidiaries, net
2,030
–
–
(2,030)
–
﻿ Total long-term liabilities
5,666
298
–
(2,030)
3,934
﻿ Commitments and contingencies
﻿ Total equity (accumulated deficit)
2,250
(2,030)
24
2,006
2,250
﻿ TOTAL LIABILITIES AND EQUITY
$ 8,073
6,923
24
(7,978)
$ 7,042
﻿
﻿
﻿
﻿ CONDENSED CONSOLIDATED BALANCE SHEETS
﻿ (Unaudited)
﻿
﻿ (in millions)
Parent
Guarantors
Non-Guarantors
Eliminations
Consolidated
﻿ December 31, 2017:
﻿ ASSETS
﻿ Cash and cash equivalents
$ 914
$ 2
$
–
$
–
$ 916
﻿ Accounts receivable, net
–
428
–
–
428
﻿ Other current assets
10
155
–
–
165
﻿ Total current assets
924
585
–
–
1,509
﻿
﻿ Intercompany receivables
7,978
–
–
(7,978)
–
﻿
﻿ Natural gas and oil properties, using the full cost method
–
23,834
56
–
23,890
﻿ Gathering systems
–
1,288
27
–
1,315
﻿ Other
207
357
–
–
564
﻿ Less: Accumulated depreciation, depletion and amortization
(134)
(19,804)
(59)
–
(19,997)
﻿ Total property and equipment, net
73
5,675
24
–
5,772
﻿
﻿ Investments in subsidiaries (equity method)
–
24
–
(24)
–
﻿ Other long-term assets
16
224
–
–
240
﻿ TOTAL ASSETS
$ 8,991
$ 6,508
$ 24
$ (8,002)
$ 7,521
﻿
﻿ LIABILITIES AND EQUITY
﻿ Accounts payable
$ 73
$ 460
$
–
$
–
$ 533
﻿ Other current liabilities
110
137
–
–
247
﻿ Total current liabilities
183
597
–
–
780
﻿
﻿ Intercompany payables
–
7,978
–
(7,978)
–
﻿
﻿ Long-term debt
4,391
–
–
–
4,391
﻿ Pension and other postretirement liabilities
58
–
–
–
58
﻿ Other long-term liabilities
13
300
–
–
313
﻿ Negative carrying amount of subsidiaries, net
2,367
–
–
(2,367)
–
﻿ Total long-term liabilities
6,829
300
–
(2,367)
4,762
﻿ Commitments and contingencies
﻿ Total equity (accumulated deficit)
1,979
(2,367)
24
2,343
1,979
﻿ TOTAL LIABILITIES AND EQUITY
$ 8,991
$ 6,508
$ 24
$ (8,002)
$ 7,521
﻿ </t>
  </si>
  <si>
    <t>Condensed Consolidating Statements Of Cash Flows</t>
  </si>
  <si>
    <t xml:space="preserve">﻿
﻿ CONDENSED CONSOLIDATED STATEMENT OF CASH FLOWS
﻿ (Unaudited)
﻿
﻿ (in millions)
Parent
Guarantors
Non-Guarantors
Eliminations
Consolidated
﻿ Six months ended June 30, 2018:
﻿ Net cash provided by (used in) operating activities
$ 276
$ 725
$
–
$ (337)
$ 664
﻿ Investing activities:
﻿ Capital investments
(6)
(678)
–
–
(684)
﻿ Other
–
9
–
–
9
﻿ Net cash used in investing activities
(6)
(669)
–
–
(675)
﻿ Financing activities
﻿ Intercompany activities
(287)
(50)
–
337
–
﻿ Payments on long-term debt
(1,191)
–
–
–
(1,191)
﻿ Payments on revolving credit facility
(645)
–
–
–
(645)
﻿ Borrowings under revolving credit facility
1,005
–
–
–
1,005
﻿ Preferred stock dividend
(27)
–
–
–
(27)
﻿ Other
(10)
–
–
–
(10)
﻿ Net cash provided by (used in) financing activities
(1,155)
(50)
–
337
(868)
﻿ Increase (decrease) in cash and cash equivalents
(885)
6
–
–
(879)
﻿ Cash and cash equivalents at beginning of year
914
2
–
–
916
﻿ Cash and cash equivalents at end of period
$ 29
$ 8
$
–
$
–
$ 37
﻿
﻿ Six months ended June 30, 2017:
﻿ Net cash provided by (used in) operating activities
$ 613
$ 677
$
–
$ (712)
$ 578
﻿ Investing activities:
﻿ Capital investments
(7)
(609)
(3)
–
(619)
﻿ Other
1
12
–
–
13
﻿ Net cash used in investing activities
(6)
(597)
(3)
–
(606)
﻿ Financing activities
﻿ Intercompany activities
(634)
(81)
3
712
–
﻿ Payments on long-term debt
(287)
–
–
–
(287)
﻿ Other
3
–
–
–
3
﻿ Net cash provided by (used in) financing activities
(918)
(81)
3
712
(284)
﻿ Increase (decrease) in cash and cash equivalents
(311)
(1)
–
–
(312)
﻿ Cash and cash equivalents at beginning of year
1,416
7
–
–
1,423
﻿ Cash and cash equivalents at end of period
$ 1,105
$ 6
$
–
$
–
$ 1,111
﻿ </t>
  </si>
  <si>
    <t>Basis of Presentation (Narrative) (Details)</t>
  </si>
  <si>
    <t>Jun. 30, 2018segment</t>
  </si>
  <si>
    <t>Number of segments</t>
  </si>
  <si>
    <t>Revenue Recognition (Narrative) (Details)</t>
  </si>
  <si>
    <t>Jun. 30, 2018USD ($)</t>
  </si>
  <si>
    <t>Contract asset associated with revenues from contracts with customers</t>
  </si>
  <si>
    <t>Contract liability associated with revenues from contracts with customers</t>
  </si>
  <si>
    <t>Revenue Recognition (Disaggregation of Revenue by Segment) (Details) - USD ($) $ in Millions</t>
  </si>
  <si>
    <t>Disaggregation of Revenue [Line Items]</t>
  </si>
  <si>
    <t>E&amp;P [Member]</t>
  </si>
  <si>
    <t>Operating revenues, including intersegment revenue</t>
  </si>
  <si>
    <t>Midstream [Member]</t>
  </si>
  <si>
    <t>Intersegment Eliminations [Member]</t>
  </si>
  <si>
    <t>Intersegment Eliminations [Member] | E&amp;P [Member]</t>
  </si>
  <si>
    <t>Intersegment Eliminations [Member] | Midstream [Member]</t>
  </si>
  <si>
    <t>Gas Sales [Member] | E&amp;P [Member]</t>
  </si>
  <si>
    <t>Gas Sales [Member] | Intersegment Eliminations [Member]</t>
  </si>
  <si>
    <t>Oil Sales [Member] | E&amp;P [Member]</t>
  </si>
  <si>
    <t>Oil Sales [Member] | Intersegment Eliminations [Member]</t>
  </si>
  <si>
    <t>NGL Sales [Member] | E&amp;P [Member]</t>
  </si>
  <si>
    <t>Marketing [Member] | Midstream [Member]</t>
  </si>
  <si>
    <t>Marketing [Member] | Intersegment Eliminations [Member]</t>
  </si>
  <si>
    <t>Marketing [Member] | Intersegment Eliminations [Member] | Midstream [Member]</t>
  </si>
  <si>
    <t>Gas Gathering [Member] | Midstream [Member]</t>
  </si>
  <si>
    <t>Gas Gathering [Member] | Intersegment Eliminations [Member]</t>
  </si>
  <si>
    <t>Other [Member] | E&amp;P [Member]</t>
  </si>
  <si>
    <t>Revenue Recognition (Disaggregation of Revenue on Geographic Basis) (Details) - E&amp;P [Member] - USD ($) $ in Millions</t>
  </si>
  <si>
    <t>Northeast Appalachia [Member]</t>
  </si>
  <si>
    <t>Southwest Appalachia [Member]</t>
  </si>
  <si>
    <t>Fayetteville Shale [Member]</t>
  </si>
  <si>
    <t>Other Property [Member]</t>
  </si>
  <si>
    <t>Revenue Recognition (Reconciliation of Accounts Receivable) (Details) - USD ($) $ in Millions</t>
  </si>
  <si>
    <t>Receivables from contracts with customers</t>
  </si>
  <si>
    <t>Other accounts receivable</t>
  </si>
  <si>
    <t>Total accounts receivable</t>
  </si>
  <si>
    <t>Reduction in Workforce (Narrative) (Details) - USD ($) $ in Millions</t>
  </si>
  <si>
    <t>Restructuring Cost and Reserve [Line Items]</t>
  </si>
  <si>
    <t>Workforce Reduction [Member]</t>
  </si>
  <si>
    <t>Reduction in Workforce (Summary of Restructuring Charges) (Details) - USD ($)</t>
  </si>
  <si>
    <t>Total restructuring charges</t>
  </si>
  <si>
    <t>Severance (including payroll taxes)</t>
  </si>
  <si>
    <t>Professional fees</t>
  </si>
  <si>
    <t>Workforce Reduction [Member] | Unvested Stock-Based Awards [Member]</t>
  </si>
  <si>
    <t>Workforce Reduction [Member] | Non-Cash Stock-Based Awards [Member]</t>
  </si>
  <si>
    <t>Workforce Reduction [Member] | E&amp;P [Member]</t>
  </si>
  <si>
    <t>Workforce Reduction [Member] | Midstream [Member]</t>
  </si>
  <si>
    <t>Cash and Cash Equivalents (Summary of Cash and Cash Equivalents) (Details) - USD ($) $ in Millions</t>
  </si>
  <si>
    <t>Dec. 31, 2016</t>
  </si>
  <si>
    <t>Cash</t>
  </si>
  <si>
    <t>Marketable securities</t>
  </si>
  <si>
    <t>Other cash equivalents</t>
  </si>
  <si>
    <t>Natural Gas and Oil Properties (Narrative) (Details)</t>
  </si>
  <si>
    <t>Jun. 30, 2018item$ / bbl$ / MMBTU</t>
  </si>
  <si>
    <t>Jun. 30, 2017item$ / bbl$ / MMBTU</t>
  </si>
  <si>
    <t>Natural Gas and Oil Properties [Line Items]</t>
  </si>
  <si>
    <t>Natural gas, oil and NGL reserves discount</t>
  </si>
  <si>
    <t>10.00%</t>
  </si>
  <si>
    <t>Period of time needed to calculate ceiling value of reserves</t>
  </si>
  <si>
    <t>12 months</t>
  </si>
  <si>
    <t>Number of hedge positions designated for hedge accounting | item</t>
  </si>
  <si>
    <t>Natural Gas [Member] | Henry Hub [Member]</t>
  </si>
  <si>
    <t>Full cost ceiling test, price | $ / MMBTU</t>
  </si>
  <si>
    <t>Oil [Member] | West Texas Intermediate [Member]</t>
  </si>
  <si>
    <t>Full cost ceiling test, price</t>
  </si>
  <si>
    <t>NGL [Member] | West Texas Intermediate [Member]</t>
  </si>
  <si>
    <t>Earnings Per Share (Narrative) (Details) - shares</t>
  </si>
  <si>
    <t>1 Months Ended</t>
  </si>
  <si>
    <t>9 Months Ended</t>
  </si>
  <si>
    <t>Jan. 31, 2015</t>
  </si>
  <si>
    <t>Sep. 30, 2017</t>
  </si>
  <si>
    <t>Jan. 12, 2018</t>
  </si>
  <si>
    <t>Earnings Per Share, Basic, by Common Class, Including Two Class Method [Line Items]</t>
  </si>
  <si>
    <t>Preferred stock, date dividend declared</t>
  </si>
  <si>
    <t>Dec. 18,
		2017</t>
  </si>
  <si>
    <t>Preferred stock, date dividend to be paid</t>
  </si>
  <si>
    <t>Jan. 16,
		2018</t>
  </si>
  <si>
    <t>Preferred stock, common shares issued as stock dividend</t>
  </si>
  <si>
    <t>Common Stock [Member]</t>
  </si>
  <si>
    <t>Shares issued upon conversion</t>
  </si>
  <si>
    <t>Depositary Shares [Member]</t>
  </si>
  <si>
    <t>Shares issued</t>
  </si>
  <si>
    <t>Earnings Per Share (Schedule of Earnings Per Share) (Details) - USD ($) $ / shares in Units, $ in Millions</t>
  </si>
  <si>
    <t>Number of common shares: Weighted average outstanding</t>
  </si>
  <si>
    <t>Number of common shares: Issued upon assumed exercise of outstanding stock options</t>
  </si>
  <si>
    <t>Number of common shares: Effect of issuance of non-vested restricted common stock</t>
  </si>
  <si>
    <t>Number of common shares: Effect of issuance of non-vested performance units</t>
  </si>
  <si>
    <t>Number of common shares: Weighted average and potential dilutive outstanding</t>
  </si>
  <si>
    <t>Earnings per common share: Basic</t>
  </si>
  <si>
    <t>Earnings per common share: Diluted</t>
  </si>
  <si>
    <t>Earnings Per Share (Schedule of Antidilutive Securities Excluded from Computation of Earnings Per Share) (Details) - shares</t>
  </si>
  <si>
    <t>Antidilutive Securities Excluded from Computation of Earnings Per Share [Line Items]</t>
  </si>
  <si>
    <t>Antidilutive securities excluded from computation of earnings per share, shares</t>
  </si>
  <si>
    <t>Stock Options [Member]</t>
  </si>
  <si>
    <t>Unvested Share-Based Payment [Member]</t>
  </si>
  <si>
    <t>Performance Units [Member]</t>
  </si>
  <si>
    <t>Mandatory Convertible Preferred Stock [Member]</t>
  </si>
  <si>
    <t>Derivatives and Risk Management (Narrative) (Details) $ in Millions</t>
  </si>
  <si>
    <t>Jun. 30, 2018USD ($)item</t>
  </si>
  <si>
    <t>Derivative [Line Items]</t>
  </si>
  <si>
    <t>Number of derivative positions designated for hedge accounting | item</t>
  </si>
  <si>
    <t>Interest Rate Swaps [Member]</t>
  </si>
  <si>
    <t>Not Designated as Hedging Instrument [Member]</t>
  </si>
  <si>
    <t>Not Designated as Hedging Instrument [Member] | Interest Rate Swaps [Member]</t>
  </si>
  <si>
    <t>Notional amount</t>
  </si>
  <si>
    <t>Derivative, expiration</t>
  </si>
  <si>
    <t>Jun. 30,
		2020</t>
  </si>
  <si>
    <t>Derivatives and Risk Management (Schedule of Derivative Instruments Notional Amount, Weighted Average Contract Prices and Fair Value) (Details) - Not Designated as Hedging Instrument [Member] $ in Millions, ft³ in Billions</t>
  </si>
  <si>
    <t>Jun. 30, 2018USD ($)$ / bbl$ / MMBTUMBblsft³</t>
  </si>
  <si>
    <t>Sold Fixed Price Swaps -2018 [Member] | Natural Gas [Member]</t>
  </si>
  <si>
    <t>Volume | ft³</t>
  </si>
  <si>
    <t>Average price</t>
  </si>
  <si>
    <t>Fair Value | $</t>
  </si>
  <si>
    <t>Sold Fixed Price Swaps -2018 [Member] | Propane [Member]</t>
  </si>
  <si>
    <t>Volume | MBbls</t>
  </si>
  <si>
    <t>Average price | $ / bbl</t>
  </si>
  <si>
    <t>Sold Fixed Price Swaps -2018 [Member] | Ethane [Member]</t>
  </si>
  <si>
    <t>Sold Fixed Price Swaps -2019 [Member] | Natural Gas [Member]</t>
  </si>
  <si>
    <t>Sold Fixed Price Swaps -2019 [Member] | Propane [Member]</t>
  </si>
  <si>
    <t>Sold Fixed Price Swaps -2019 [Member] | Ethane [Member]</t>
  </si>
  <si>
    <t>Sold Fixed Price Swaps -2020 [Member] | Natural Gas [Member]</t>
  </si>
  <si>
    <t>Storage Purchased Fixed Price Swaps - 2018 [Member]</t>
  </si>
  <si>
    <t>Storage Sold Fixed Price Swaps - 2018 [Member]</t>
  </si>
  <si>
    <t>Storage Sold Fixed Price Swaps - 2019 [Member]</t>
  </si>
  <si>
    <t>Two-way Costless-collars - 2018 [Member] | Natural Gas [Member]</t>
  </si>
  <si>
    <t>Two-way Costless-collars - 2018 Purchased Puts [Member] | Natural Gas [Member]</t>
  </si>
  <si>
    <t>Floor price per MMBtu</t>
  </si>
  <si>
    <t>Two-way Costless-collars - 2018 Sold Calls [Member] | Natural Gas [Member]</t>
  </si>
  <si>
    <t>Cap price per MMBtu</t>
  </si>
  <si>
    <t>Two-way Costless-collars - 2019 [Member] | Natural Gas [Member]</t>
  </si>
  <si>
    <t>Two-way Costless-collars - 2019 Purchased Puts [Member] | Natural Gas [Member]</t>
  </si>
  <si>
    <t>Two-way Costless-collars - 2019 Sold Calls [Member] | Natural Gas [Member]</t>
  </si>
  <si>
    <t>Three-way Costless-collars - 2018 [Member] | Natural Gas [Member]</t>
  </si>
  <si>
    <t>Three-way Costless-collars - 2018 Sold Puts [Member] | Natural Gas [Member]</t>
  </si>
  <si>
    <t>Three-way Costless-collars - 2018 Purchased Puts [Member] | Natural Gas [Member]</t>
  </si>
  <si>
    <t>Three-way Costless-collars - 2018 Sold Calls [Member] | Natural Gas [Member]</t>
  </si>
  <si>
    <t>Three-Way Costless Collars - 2019 [Member] | Natural Gas [Member]</t>
  </si>
  <si>
    <t>Three-way Costless-collars - 2019 Sold Puts [Member] | Natural Gas [Member]</t>
  </si>
  <si>
    <t>Three-way Costless-collars - 2019 Purchased Puts [Member] | Natural Gas [Member]</t>
  </si>
  <si>
    <t>Three-way Costless-collars - 2019 Sold Calls [Member] | Natural Gas [Member]</t>
  </si>
  <si>
    <t>Three-way Costless-collars - 2020 [Member] | Natural Gas [Member]</t>
  </si>
  <si>
    <t>Three-Way Costless Collars - 2020 Sold Puts [Member] | Natural Gas [Member]</t>
  </si>
  <si>
    <t>Three-Way Costless Collars - 2020 Purchased Puts [Member] | Natural Gas [Member]</t>
  </si>
  <si>
    <t>Three-Way Costless Collars - 2020 Sold Calls [Member] | Natural Gas [Member]</t>
  </si>
  <si>
    <t>Financial protection on production - 2018 [Member] | Natural Gas [Member]</t>
  </si>
  <si>
    <t>Financial protection on production - 2019 [Member] | Natural Gas [Member]</t>
  </si>
  <si>
    <t>Financial protection on production - 2020 [Member] | Natural Gas [Member]</t>
  </si>
  <si>
    <t>Financial protection on storage - 2018 [Member]</t>
  </si>
  <si>
    <t>Financial protection on storage - 2019 [Member]</t>
  </si>
  <si>
    <t>Sold Basis Swaps - 2018 [Member] | Natural Gas [Member]</t>
  </si>
  <si>
    <t>Basis differential per MMBtu</t>
  </si>
  <si>
    <t>Sold Basis Swaps - 2019 [Member] | Natural Gas [Member]</t>
  </si>
  <si>
    <t>Sold Basis Swaps [Member] | Natural Gas [Member]</t>
  </si>
  <si>
    <t>Storage Purchased Basis Swaps - 2018 [Member]</t>
  </si>
  <si>
    <t>Storage Sold Basis Swaps - 2018 [Member]</t>
  </si>
  <si>
    <t>Storage Sold Basis Swaps - 2019 [Member]</t>
  </si>
  <si>
    <t>Purchased Call Options - 2020 [Member] | Natural Gas [Member]</t>
  </si>
  <si>
    <t>Purchased Call Options - 2021 [Member] | Natural Gas [Member]</t>
  </si>
  <si>
    <t>Purchased Call Options [Member] | Natural Gas [Member]</t>
  </si>
  <si>
    <t>Sold Call Options - 2018 [Member] | Natural Gas [Member]</t>
  </si>
  <si>
    <t>Sold Call Options - 2018 [Member] | Oil [Member]</t>
  </si>
  <si>
    <t>Sold Call Options - 2019 [Member] | Natural Gas [Member]</t>
  </si>
  <si>
    <t>Sold Call Options - 2019 [Member] | Oil [Member]</t>
  </si>
  <si>
    <t>Sold Call Options - 2020 [Member] | Natural Gas [Member]</t>
  </si>
  <si>
    <t>Sold Call Options - 2021 [Member] | Natural Gas [Member]</t>
  </si>
  <si>
    <t>Sold Call Options [Member] | Natural Gas [Member]</t>
  </si>
  <si>
    <t>Sold Call Options [Member] | Oil [Member]</t>
  </si>
  <si>
    <t>Derivatives and Risk Management (Balance Sheet Classification of Derivative Financial Instruments) (Details) - Not Designated as Hedging Instrument [Member] - USD ($) $ in Millions</t>
  </si>
  <si>
    <t>Derivatives, Fair Value [Line Items]</t>
  </si>
  <si>
    <t>Interest Rate Swaps [Member] | Other Long-Term Assets [Member]</t>
  </si>
  <si>
    <t>Interest Rate Swaps [Member] | Derivative Liabilities [Member]</t>
  </si>
  <si>
    <t>Natural Gas [Member] | Sold Fixed Price Swaps [Member] | Derivative Assets [Member]</t>
  </si>
  <si>
    <t>Natural Gas [Member] | Sold Fixed Price Swaps [Member] | Other Long-Term Assets [Member]</t>
  </si>
  <si>
    <t>Natural Gas [Member] | Sold Fixed Price Swaps [Member] | Derivative Liabilities [Member]</t>
  </si>
  <si>
    <t>Natural Gas [Member] | Sold Fixed Price Swaps [Member] | Other Long-Term Liabilities [Member]</t>
  </si>
  <si>
    <t>Natural Gas [Member] | Two-Way Costless Collars [Member] | Derivative Assets [Member]</t>
  </si>
  <si>
    <t>Natural Gas [Member] | Two-Way Costless Collars [Member] | Other Long-Term Assets [Member]</t>
  </si>
  <si>
    <t>Natural Gas [Member] | Two-Way Costless Collars [Member] | Derivative Liabilities [Member]</t>
  </si>
  <si>
    <t>Natural Gas [Member] | Two-Way Costless Collars [Member] | Other Long-Term Liabilities [Member]</t>
  </si>
  <si>
    <t>Natural Gas [Member] | Three-Way Costless Collars [Member] | Derivative Assets [Member]</t>
  </si>
  <si>
    <t>Natural Gas [Member] | Three-Way Costless Collars [Member] | Other Long-Term Assets [Member]</t>
  </si>
  <si>
    <t>Natural Gas [Member] | Three-Way Costless Collars [Member] | Derivative Liabilities [Member]</t>
  </si>
  <si>
    <t>Natural Gas [Member] | Three-Way Costless Collars [Member] | Other Long-Term Liabilities [Member]</t>
  </si>
  <si>
    <t>Natural Gas [Member] | Sold Basis Swaps [Member] | Derivative Assets [Member]</t>
  </si>
  <si>
    <t>Natural Gas [Member] | Sold Basis Swaps [Member] | Derivative Liabilities [Member]</t>
  </si>
  <si>
    <t>Natural Gas [Member] | Purchased Call Options [Member] | Derivative Assets [Member]</t>
  </si>
  <si>
    <t>Natural Gas [Member] | Purchased Call Options [Member] | Other Long-Term Assets [Member]</t>
  </si>
  <si>
    <t>Natural Gas [Member] | Sold Call Options [Member] | Derivative Liabilities [Member]</t>
  </si>
  <si>
    <t>Natural Gas [Member] | Sold Call Options [Member] | Other Long-Term Liabilities [Member]</t>
  </si>
  <si>
    <t>Propane [Member] | Sold Fixed Price Swaps [Member] | Derivative Liabilities [Member]</t>
  </si>
  <si>
    <t>Ethane [Member] | Sold Fixed Price Swaps [Member] | Derivative Liabilities [Member]</t>
  </si>
  <si>
    <t>Oil [Member] | Sold Call Options [Member] | Derivative Liabilities [Member]</t>
  </si>
  <si>
    <t>Derivatives and Risk Management (Summary of Before Tax Effect of Fair Value Hedges not Designated for Hedge Accounting) (Details) - USD ($) $ in Millions</t>
  </si>
  <si>
    <t>Derivative Instruments, Gain (Loss) [Line Items]</t>
  </si>
  <si>
    <t>Derivative Instrument, Unsettled Gain (Loss) on Derivatives</t>
  </si>
  <si>
    <t>Derivative Instrument, Settled Gain (Loss) on Derivatives</t>
  </si>
  <si>
    <t>Total gain (loss) on derivatives</t>
  </si>
  <si>
    <t>Sold Fixed Price Swaps [Member] | Natural Gas [Member]</t>
  </si>
  <si>
    <t>Sold Fixed Price Swaps [Member] | Propane [Member]</t>
  </si>
  <si>
    <t>Sold Fixed Price Swaps [Member] | Ethane [Member]</t>
  </si>
  <si>
    <t>Two-Way Costless Collars [Member] | Natural Gas [Member]</t>
  </si>
  <si>
    <t>Three-Way Costless Collars [Member] | Natural Gas [Member]</t>
  </si>
  <si>
    <t>Amortization of premium paid</t>
  </si>
  <si>
    <t>Reclassifications from Accumulated Other Comprehensive Income (Loss) (Components of Accumulated Other Comprehensive Income (Loss)) (Details) - USD ($) $ in Millions</t>
  </si>
  <si>
    <t>Accumulated Other Comprehensive Income (Loss) [Line Items]</t>
  </si>
  <si>
    <t>Beginning balance, December 31, 2017</t>
  </si>
  <si>
    <t>Other comprehensive income (loss) before reclassifications</t>
  </si>
  <si>
    <t>Amounts reclassified from other comprehensive income (loss)</t>
  </si>
  <si>
    <t>Net current-period other comprehensive income (loss)</t>
  </si>
  <si>
    <t>Ending balance, June 30, 2018</t>
  </si>
  <si>
    <t>Pension And Other Postretirement [Member]</t>
  </si>
  <si>
    <t>Foreign Currency [Member]</t>
  </si>
  <si>
    <t>Reclassifications from Accumulated Other Comprehensive Income (Loss) (Amounts Reclassified from Accumulated Other Comprehensive Income (Loss)) (Details) - USD ($) $ in Millions</t>
  </si>
  <si>
    <t>Reclassification Adjustment out of Accumulated Other Comprehensive Income [Line Items]</t>
  </si>
  <si>
    <t>Other income (loss), net</t>
  </si>
  <si>
    <t>Provision (Benefit) for Income Taxes</t>
  </si>
  <si>
    <t>Reclassified from Accumulated Other Comprehensive Income [Member]</t>
  </si>
  <si>
    <t>Pension And Other Postretirement [Member] | Reclassified from Accumulated Other Comprehensive Income [Member]</t>
  </si>
  <si>
    <t>Fair Value Measurements (Narrative) (Details) - Long-term Debt [Member] - 4.05% Senior Notes due January 2020 [Member]</t>
  </si>
  <si>
    <t>Jul. 31, 2016</t>
  </si>
  <si>
    <t>Debt Instrument [Line Items]</t>
  </si>
  <si>
    <t>Stated interest rate</t>
  </si>
  <si>
    <t>4.05%</t>
  </si>
  <si>
    <t>5.80%</t>
  </si>
  <si>
    <t>Maturity date, year and month</t>
  </si>
  <si>
    <t>2020-01</t>
  </si>
  <si>
    <t>Fair Value Measurements (Carrying Amount and Estimated Fair Values of Financial Instruments) (Details) - USD ($) $ in Millions</t>
  </si>
  <si>
    <t>Apr. 26, 2018</t>
  </si>
  <si>
    <t>Fair Value, Assets and Liabilities Measured on Recurring and Nonrecurring Basis [Line Items]</t>
  </si>
  <si>
    <t>Derivative instruments, net</t>
  </si>
  <si>
    <t>Repayments of long-term debt</t>
  </si>
  <si>
    <t>Carrying Amount [Member]</t>
  </si>
  <si>
    <t>Fair Value [Member]</t>
  </si>
  <si>
    <t>Long-term Debt [Member] | 2016 Term Loan due December 2020 [Member]</t>
  </si>
  <si>
    <t>2020-12</t>
  </si>
  <si>
    <t>Long-term Debt [Member] | 2018 Term Loan due December 2020 [Member]</t>
  </si>
  <si>
    <t>Long-term Debt [Member] | Carrying Amount [Member] | 2018 Term Loan due December 2020 [Member]</t>
  </si>
  <si>
    <t>Loans</t>
  </si>
  <si>
    <t>Long-term Debt [Member] | Fair Value [Member] | 2018 Term Loan due December 2020 [Member]</t>
  </si>
  <si>
    <t>Senior Notes [Member] | Carrying Amount [Member]</t>
  </si>
  <si>
    <t>Senior notes</t>
  </si>
  <si>
    <t>Senior Notes [Member] | Fair Value [Member]</t>
  </si>
  <si>
    <t>Purchased Call Options - 2021 [Member]</t>
  </si>
  <si>
    <t>Premium paid</t>
  </si>
  <si>
    <t>Purchased Call Options - 2021 [Member] | Not Designated as Hedging Instrument [Member]</t>
  </si>
  <si>
    <t>2018 Credit Facility [Member] | Long-term Debt [Member]</t>
  </si>
  <si>
    <t>Credit facility, maturity date</t>
  </si>
  <si>
    <t>Apr. 26,
		2023</t>
  </si>
  <si>
    <t>Amount to be amended, redeemed or refinanced to avoid acceleration</t>
  </si>
  <si>
    <t>2018 Credit Facility [Member] | Long-term Debt [Member] | Carrying Amount [Member]</t>
  </si>
  <si>
    <t>Credit facility</t>
  </si>
  <si>
    <t>2018 Credit Facility [Member] | Long-term Debt [Member] | Fair Value [Member]</t>
  </si>
  <si>
    <t>Fair Value Measurements (Summary of Assets and Liabilities Measured at Fair Value on Recurring Basis) (Details) - USD ($) $ in Millions</t>
  </si>
  <si>
    <t>Significant Other Observable Inputs (Level 2) [Member]</t>
  </si>
  <si>
    <t>Significant Unobservable Inputs (Level 3) [Member]</t>
  </si>
  <si>
    <t>Sold Fixed Price Swaps [Member] | Natural Gas [Member] | Significant Other Observable Inputs (Level 2) [Member]</t>
  </si>
  <si>
    <t>Sold Fixed Price Swaps [Member] | Propane [Member] | Significant Other Observable Inputs (Level 2) [Member]</t>
  </si>
  <si>
    <t>Sold Fixed Price Swaps [Member] | Ethane [Member] | Significant Other Observable Inputs (Level 2) [Member]</t>
  </si>
  <si>
    <t>Two-Way Costless Collars [Member] | Natural Gas [Member] | Significant Other Observable Inputs (Level 2) [Member]</t>
  </si>
  <si>
    <t>Two-Way Costless Collars [Member] | Natural Gas [Member] | Significant Unobservable Inputs (Level 3) [Member]</t>
  </si>
  <si>
    <t>Three-Way Costless Collars [Member] | Natural Gas [Member] | Significant Other Observable Inputs (Level 2) [Member]</t>
  </si>
  <si>
    <t>Three-Way Costless Collars [Member] | Natural Gas [Member] | Significant Unobservable Inputs (Level 3) [Member]</t>
  </si>
  <si>
    <t>Sold Basis Swaps [Member] | Natural Gas [Member] | Significant Other Observable Inputs (Level 2) [Member]</t>
  </si>
  <si>
    <t>Sold Basis Swaps [Member] | Natural Gas [Member] | Significant Unobservable Inputs (Level 3) [Member]</t>
  </si>
  <si>
    <t>Purchased Call Options [Member] | Natural Gas [Member] | Significant Other Observable Inputs (Level 2) [Member]</t>
  </si>
  <si>
    <t>Purchased Call Options [Member] | Natural Gas [Member] | Significant Unobservable Inputs (Level 3) [Member]</t>
  </si>
  <si>
    <t>Sold Call Options [Member] | Natural Gas [Member] | Significant Other Observable Inputs (Level 2) [Member]</t>
  </si>
  <si>
    <t>Sold Call Options [Member] | Natural Gas [Member] | Significant Unobservable Inputs (Level 3) [Member]</t>
  </si>
  <si>
    <t>Sold Call Options [Member] | Oil [Member] | Significant Other Observable Inputs (Level 2) [Member]</t>
  </si>
  <si>
    <t>Interest Rate Swaps [Member] | Significant Other Observable Inputs (Level 2) [Member]</t>
  </si>
  <si>
    <t>Interest Rate Swaps [Member] | Not Designated as Hedging Instrument [Member]</t>
  </si>
  <si>
    <t>Fair Value Measurements (Reconciliations for Change in Net Fair Value of Derivative Assets and Liabilities Measured at Fair Value on a Recurring Basis Using Significant Unobservable Inputs (Level 3)) (Details) - USD ($) $ in Millions</t>
  </si>
  <si>
    <t>Fair Value, Net Derivative Asset (Liability) Measured on Recurring Basis, Unobservable Input Reconciliation [Line Items]</t>
  </si>
  <si>
    <t>Balance at beginning of period</t>
  </si>
  <si>
    <t>Included in earnings</t>
  </si>
  <si>
    <t>Settlements</t>
  </si>
  <si>
    <t>Transfers into/out of Level 3</t>
  </si>
  <si>
    <t>Balance at end of period</t>
  </si>
  <si>
    <t>Change in gains (losses) included in earnings relating to derivatives still held as of June 30</t>
  </si>
  <si>
    <t>Natural Gas [Member] | Sold Call Options [Member]</t>
  </si>
  <si>
    <t>Debt (2013 Credit Facility - Narrative) (Details) - Long-term Debt [Member] - USD ($)</t>
  </si>
  <si>
    <t>Jun. 30, 2016</t>
  </si>
  <si>
    <t>Dec. 31, 2013</t>
  </si>
  <si>
    <t>Debt instrument</t>
  </si>
  <si>
    <t>2013 Credit Facility [Member]</t>
  </si>
  <si>
    <t>Maximum borrowing capacity</t>
  </si>
  <si>
    <t>Dec. 1,
		2018</t>
  </si>
  <si>
    <t>2016 Credit Facility [Member]</t>
  </si>
  <si>
    <t>Line of credit, amount borrowed</t>
  </si>
  <si>
    <t>2016 Term Loan due December 2020 [Member]</t>
  </si>
  <si>
    <t>Debt (2016 Credit Facility - Narrative) (Details) - USD ($)</t>
  </si>
  <si>
    <t>Long-term Debt [Member]</t>
  </si>
  <si>
    <t>Unamortized debt expense</t>
  </si>
  <si>
    <t>Long-term Debt [Member] | 2013 Credit Facility [Member]</t>
  </si>
  <si>
    <t>Long-term Debt [Member] | 2016 Credit Facility [Member]</t>
  </si>
  <si>
    <t>Long-term Debt [Member] | Letter of Credit [Member]</t>
  </si>
  <si>
    <t>Amount outstanding</t>
  </si>
  <si>
    <t>Revolving Credit Facility And Term Loan Facility [Member]</t>
  </si>
  <si>
    <t>Revolving Credit Facility And Term Loan Facility [Member] | Long-term Debt [Member]</t>
  </si>
  <si>
    <t>2016 Term Loan due December 2020 [Member] | Long-term Debt [Member]</t>
  </si>
  <si>
    <t>Debt (2018 Revolving Credit Facility - Narrative) (Details)</t>
  </si>
  <si>
    <t>Apr. 26, 2018USD ($)</t>
  </si>
  <si>
    <t>Jun. 30, 2020</t>
  </si>
  <si>
    <t>Jun. 30, 2017USD ($)</t>
  </si>
  <si>
    <t>Mar. 31, 2020</t>
  </si>
  <si>
    <t>Mar. 31, 2019</t>
  </si>
  <si>
    <t>Dec. 31, 2017USD ($)</t>
  </si>
  <si>
    <t>Jun. 30, 2016USD ($)</t>
  </si>
  <si>
    <t>Long-term Debt [Member] | 2018 Credit Facility [Member]</t>
  </si>
  <si>
    <t>Current borrowing capacity</t>
  </si>
  <si>
    <t>Accelerated maturity date if not amended, redeemed or refinanced</t>
  </si>
  <si>
    <t>Dec. 14,
		2021</t>
  </si>
  <si>
    <t>Long-term Debt [Member] | 2018 Credit Facility [Member] | Minimum [Member]</t>
  </si>
  <si>
    <t>Minimum interest coverage ratio</t>
  </si>
  <si>
    <t>Long-term Debt [Member] | 2018 Credit Facility [Member] | Maximum [Member]</t>
  </si>
  <si>
    <t>Leverage ratio, percentage of credit limit</t>
  </si>
  <si>
    <t>Leverage ratio, amount of credit limit</t>
  </si>
  <si>
    <t>Long-term Debt [Member] | 2018 Credit Facility [Member] | Maximum [Member] | Scenario, Forecast [Member]</t>
  </si>
  <si>
    <t>Leverage ratio</t>
  </si>
  <si>
    <t>Long-term Debt [Member] | 2018 Credit Facility [Member] | Eurodollar [Member] | Minimum [Member]</t>
  </si>
  <si>
    <t>Basis points</t>
  </si>
  <si>
    <t>1.50%</t>
  </si>
  <si>
    <t>Long-term Debt [Member] | 2018 Credit Facility [Member] | Eurodollar [Member] | Maximum [Member]</t>
  </si>
  <si>
    <t>2.50%</t>
  </si>
  <si>
    <t>Long-term Debt [Member] | 2018 Credit Facility [Member] | Base Rate [Member] | Minimum [Member]</t>
  </si>
  <si>
    <t>0.50%</t>
  </si>
  <si>
    <t>Long-term Debt [Member] | 2018 Credit Facility [Member] | Base Rate [Member] | Maximum [Member]</t>
  </si>
  <si>
    <t>Debt (Senior Notes - Narrative) (Details) - USD ($) $ in Millions</t>
  </si>
  <si>
    <t>Payment of premiums</t>
  </si>
  <si>
    <t>Senior Notes [Member]</t>
  </si>
  <si>
    <t>Proceeds from issuance of debt</t>
  </si>
  <si>
    <t>Increase in basis spread</t>
  </si>
  <si>
    <t>1.75%</t>
  </si>
  <si>
    <t>Senior Notes [Member] | Over LIBOR [Member]</t>
  </si>
  <si>
    <t>Incremental increase in basis points resulting from downgrades</t>
  </si>
  <si>
    <t>0.25%</t>
  </si>
  <si>
    <t>Incremental decrease in basis points resulting from upgrades</t>
  </si>
  <si>
    <t>3.30% Senior Notes due January 2018 [Member] | Long-term Debt [Member]</t>
  </si>
  <si>
    <t>3.30%</t>
  </si>
  <si>
    <t>2018-01</t>
  </si>
  <si>
    <t>4.05% Senior Notes due January 2020 [Member] | Long-term Debt [Member]</t>
  </si>
  <si>
    <t>4.95% Senior Notes due January 2025 [Member] | Long-term Debt [Member]</t>
  </si>
  <si>
    <t>6.70%</t>
  </si>
  <si>
    <t>4.95%</t>
  </si>
  <si>
    <t>2025-01</t>
  </si>
  <si>
    <t>7.50% Senior Notes due February 2018 [Member] | Long-term Debt [Member]</t>
  </si>
  <si>
    <t>7.50%</t>
  </si>
  <si>
    <t>2018-02</t>
  </si>
  <si>
    <t>7.15% Senior Notes due June 2018 [Member] | Long-term Debt [Member]</t>
  </si>
  <si>
    <t>7.15%</t>
  </si>
  <si>
    <t>2018-06</t>
  </si>
  <si>
    <t>7.50% Senior Notes due April 2026 [Member] | Long-term Debt [Member]</t>
  </si>
  <si>
    <t>2026-04</t>
  </si>
  <si>
    <t>2015 Term Loan due December 2020 [Member] | Long-term Debt [Member]</t>
  </si>
  <si>
    <t>7.75% Senior Notes due October 2027 [Member] | Long-term Debt [Member]</t>
  </si>
  <si>
    <t>7.75%</t>
  </si>
  <si>
    <t>2027-10</t>
  </si>
  <si>
    <t>4.10% Senior Notes due March 2022 [Member] | Long-term Debt [Member]</t>
  </si>
  <si>
    <t>4.10%</t>
  </si>
  <si>
    <t>2022-03</t>
  </si>
  <si>
    <t>Maximum [Member] | 4.05% Senior Notes due January 2020 [Member] | Long-term Debt [Member]</t>
  </si>
  <si>
    <t>6.05%</t>
  </si>
  <si>
    <t>Maximum [Member] | 4.95% Senior Notes due January 2025 [Member] | Long-term Debt [Member]</t>
  </si>
  <si>
    <t>6.95%</t>
  </si>
  <si>
    <t>2016 Credit Facility [Member] | Long-term Debt [Member]</t>
  </si>
  <si>
    <t>Subsequent Event [Member] | Senior Notes [Member]</t>
  </si>
  <si>
    <t>Decrease in basis spread</t>
  </si>
  <si>
    <t>Subsequent Event [Member] | Senior Notes [Member] | Over LIBOR [Member]</t>
  </si>
  <si>
    <t>Debt (Components of Debt) (Details) - USD ($) $ in Millions</t>
  </si>
  <si>
    <t>Debt Instrument</t>
  </si>
  <si>
    <t>Unamortized Issuance Expense</t>
  </si>
  <si>
    <t>Unamortized Debt Discount</t>
  </si>
  <si>
    <t>Variable interest rate</t>
  </si>
  <si>
    <t>3.49%</t>
  </si>
  <si>
    <t>3.98%</t>
  </si>
  <si>
    <t>Long-term Debt [Member] | 4.05% Senior Notes due January 2020 [Member]</t>
  </si>
  <si>
    <t>Long-term Debt [Member] | 4.05% Senior Notes due January 2020 [Member] | Maximum [Member]</t>
  </si>
  <si>
    <t>Long-term Debt [Member] | 4.10% Senior Notes due March 2022 [Member]</t>
  </si>
  <si>
    <t>Long-term Debt [Member] | 4.95% Senior Notes due January 2025 [Member]</t>
  </si>
  <si>
    <t>Long-term Debt [Member] | 4.95% Senior Notes due January 2025 [Member] | Maximum [Member]</t>
  </si>
  <si>
    <t>Long-term Debt [Member] | 7.50% Senior Notes due April 2026 [Member]</t>
  </si>
  <si>
    <t>Long-term Debt [Member] | 7.75% Senior Notes due October 2027 [Member]</t>
  </si>
  <si>
    <t>Over LIBOR [Member] | Senior Notes [Member]</t>
  </si>
  <si>
    <t>Over LIBOR [Member] | Subsequent Event [Member] | Senior Notes [Member]</t>
  </si>
  <si>
    <t>Commitments and Contingencies (Narrative) (Details)</t>
  </si>
  <si>
    <t>Commitments And Contingencies [Line Items]</t>
  </si>
  <si>
    <t>Obligation under transportation agreements</t>
  </si>
  <si>
    <t>Guarantee obligations relative to the firms transportation agreements and gathering project and services</t>
  </si>
  <si>
    <t>Indemnification liability</t>
  </si>
  <si>
    <t>Pending Regulatory Approval and/or Construction [Member]</t>
  </si>
  <si>
    <t>Commitments and Contingencies (Schedule of Future Obligation under Transportation Agreements) (Details) $ in Millions</t>
  </si>
  <si>
    <t>Other Commitments [Line Items]</t>
  </si>
  <si>
    <t>Less than 1 year</t>
  </si>
  <si>
    <t>1 to 3 years</t>
  </si>
  <si>
    <t>3 to 5 years</t>
  </si>
  <si>
    <t>5 to 8 years</t>
  </si>
  <si>
    <t>More than 8 years</t>
  </si>
  <si>
    <t>Infrastructure Currently in Service [Member]</t>
  </si>
  <si>
    <t>Pension Plan and Other Postretirement Benefits (Narrative) (Details) - USD ($) $ in Millions</t>
  </si>
  <si>
    <t>Mar. 31, 2018</t>
  </si>
  <si>
    <t>Defined Benefit Plan Disclosure [Line Items]</t>
  </si>
  <si>
    <t>Net periodic benefit cost (gain)</t>
  </si>
  <si>
    <t>Employer contributions</t>
  </si>
  <si>
    <t>Company's expected additional annual contribution</t>
  </si>
  <si>
    <t>Pension Benefits [Member]</t>
  </si>
  <si>
    <t>Benefit obligation</t>
  </si>
  <si>
    <t>Other Postretirement Benefits [Member]</t>
  </si>
  <si>
    <t>Supplemental Employee Retirement Plan [Member]</t>
  </si>
  <si>
    <t>Common stock purchased under the terms of the Non-Qualified Plan presented as treasury stock</t>
  </si>
  <si>
    <t>Pension Plan and Other Postretirement Benefits (Pension and Other Postretirement Benefit Costs) (Details) - USD ($) $ in Millions</t>
  </si>
  <si>
    <t>Service cost</t>
  </si>
  <si>
    <t>Interest cost</t>
  </si>
  <si>
    <t>Expected return on plan assets</t>
  </si>
  <si>
    <t>Amortization of prior service cost</t>
  </si>
  <si>
    <t>Net periodic benefit cost</t>
  </si>
  <si>
    <t>Amortization of net loss</t>
  </si>
  <si>
    <t>Stock-Based Compensation (Narrative) (Details) $ in Millions</t>
  </si>
  <si>
    <t>Share-based Compensation [Line Items]</t>
  </si>
  <si>
    <t>Liability-classified restricted stock, vesting period</t>
  </si>
  <si>
    <t>4 years</t>
  </si>
  <si>
    <t>Liability-classified restricted stock, weighted average period over which unrecognized cost is recognized, years</t>
  </si>
  <si>
    <t>Equity-classified awards, unrecognized compensation cost</t>
  </si>
  <si>
    <t>Equity-classified awards, weighted average period over which unrecognized cost is recognized, years</t>
  </si>
  <si>
    <t>2 years</t>
  </si>
  <si>
    <t>Restricted Stock Units (RSUs) [Member]</t>
  </si>
  <si>
    <t>Liability-classified restricted stock, unrecognized compensation cost</t>
  </si>
  <si>
    <t>Liability-classified performance units, vesting period</t>
  </si>
  <si>
    <t>3 years</t>
  </si>
  <si>
    <t>Liability-classified performance units, weighted average period over which unrecognized cost is recognized, years</t>
  </si>
  <si>
    <t>Stock-Based Compensation (Schedule of Stock-Based Compensation Costs) (Details) - USD ($) $ in Millions</t>
  </si>
  <si>
    <t>Share-based Compensation Arrangement by Share-based Payment Award, Compensation Cost [Line Items]</t>
  </si>
  <si>
    <t>Stock-based compensation cost - expensed</t>
  </si>
  <si>
    <t>Stock-based compensation cost - capitalized</t>
  </si>
  <si>
    <t>Unvested portion of share-based awards forfeited that are excluded from expensed amount of stock-based compensation cost</t>
  </si>
  <si>
    <t>Unvested portion of share-based awards forfeited that are excluded from capitalized amount of stock-based compensation cost</t>
  </si>
  <si>
    <t>Stock-Based Compensation (Schedule of Equity-Classified Stock-Based Compensation Costs) (Details) - USD ($) $ in Millions</t>
  </si>
  <si>
    <t>Employee Service Share-based Compensation Arrangement by Share-based Payment Award, Compensation Cost [Line Items]</t>
  </si>
  <si>
    <t>Equity-classified stock-based compensation cost - expensed</t>
  </si>
  <si>
    <t>Equity-classified stock-based compensation cost - capitalized</t>
  </si>
  <si>
    <t>Unvested portion of share-based awards forfeited that are excluded from expensed amount of equity-classified stock-based compensation cost</t>
  </si>
  <si>
    <t>Unvested portion of share-based awards forfeited that are excluded from capitalized amount of equity-classified stock-based compensation cost</t>
  </si>
  <si>
    <t>Stock-Based Compensation (Summary of Equity-Classified Stock Option Activity) (Details) - Stock Options [Member] shares in Thousands</t>
  </si>
  <si>
    <t>Jun. 30, 2018$ / sharesshares</t>
  </si>
  <si>
    <t>Share-based Compensation Arrangement by Share-based Payment Award [Line Items]</t>
  </si>
  <si>
    <t>Number of Options, Outstanding at December 31, 2017 | shares</t>
  </si>
  <si>
    <t>Number of Options, Granted | shares</t>
  </si>
  <si>
    <t>Number of Options, Exercised | shares</t>
  </si>
  <si>
    <t>Number of Options, Forfeited or expired | shares</t>
  </si>
  <si>
    <t>Number of Options, Outstanding at June 30, 2018 | shares</t>
  </si>
  <si>
    <t>Number of Options, Exercisable at June 30, 2018 | shares</t>
  </si>
  <si>
    <t>Weighted Average Exercise Price, Outstanding at December 31, 2017 | $ / shares</t>
  </si>
  <si>
    <t>Weighted Average Exercise Price, Granted | $ / shares</t>
  </si>
  <si>
    <t>Weighted Average Exercise Price, Exercised | $ / shares</t>
  </si>
  <si>
    <t>Weighted Average Exercise Price, Forfeited or expired | $ / shares</t>
  </si>
  <si>
    <t>Weighted Average Exercise Price, Outstanding at June 30, 2018 | $ / shares</t>
  </si>
  <si>
    <t>Weighted Average Exercise Price, Exercisable at June 30, 2018 | $ / shares</t>
  </si>
  <si>
    <t>Stock-Based Compensation (Summary of Equity-Classified Restricted Stock Activity) (Details) - Restricted Stock [Member]</t>
  </si>
  <si>
    <t>Number of Shares/Units, Unvested shares/units at December 31, 2017</t>
  </si>
  <si>
    <t>Number of Shares/Units, Granted</t>
  </si>
  <si>
    <t>Number of Shares/Units, Vested</t>
  </si>
  <si>
    <t>Number of Shares/Units, Forfeited</t>
  </si>
  <si>
    <t>Number of Shares/Units, Unvested shares/units at June 30, 2018</t>
  </si>
  <si>
    <t>Weighted Average Fair Value, Unvested shares/units at December 31, 2017 | $ / shares</t>
  </si>
  <si>
    <t>Weighted Average Fair Value, Granted | $ / shares</t>
  </si>
  <si>
    <t>Weighted Average Fair Value, Vested | $ / shares</t>
  </si>
  <si>
    <t>Weighted Average Fair Value, Forfeited | $ / shares</t>
  </si>
  <si>
    <t>Weighted Average Fair Value, Unvested shares/units at June 30, 2018 | $ / shares</t>
  </si>
  <si>
    <t>Stock-Based Compensation (Summary of Equity-Classified Performance Units Activity) (Details) - Performance Units [Member]</t>
  </si>
  <si>
    <t>Vesting period for stock awards from grant date</t>
  </si>
  <si>
    <t>Minimum [Member]</t>
  </si>
  <si>
    <t>Maximum [Member]</t>
  </si>
  <si>
    <t>Stock-Based Compensation (Schedule of Liability-Classified Stock-Based Compensation Costs) (Details) - USD ($) $ in Thousands</t>
  </si>
  <si>
    <t>Liability-classified stock-based compensation cost - expensed</t>
  </si>
  <si>
    <t>Liability-classified stock-based compensation cost - capitalized</t>
  </si>
  <si>
    <t>Unvested portion of share-based awards forfeited that are excluded from expensed amount of liability-classified stock-based compensation cost</t>
  </si>
  <si>
    <t>Unvested portion of share-based awards forfeited that are excluded from capitalized amount of liability-classified stock-based compensation cost</t>
  </si>
  <si>
    <t>Stock-Based Compensation (Summary of Liability-Classified Restricted Stock Unit Activity) (Details) - Restricted Stock Units (RSUs) [Member]</t>
  </si>
  <si>
    <t>Stock-Based Compensation (Summary of Liability-Classified Performance Unit Activity) (Details) - Performance Units [Member]</t>
  </si>
  <si>
    <t>Segment Information (Details) - USD ($) $ in Millions</t>
  </si>
  <si>
    <t>Segment Reporting Information [Line Items]</t>
  </si>
  <si>
    <t>Revenues from external customers</t>
  </si>
  <si>
    <t>Depreciation, depletion and amortization expense</t>
  </si>
  <si>
    <t>Operating income</t>
  </si>
  <si>
    <t>Interest expense</t>
  </si>
  <si>
    <t>Gain (loss) on derivatives</t>
  </si>
  <si>
    <t>Assets</t>
  </si>
  <si>
    <t>Change in accrued expenditures</t>
  </si>
  <si>
    <t>E&amp;P [Member] | Intersegment Eliminations [Member]</t>
  </si>
  <si>
    <t>Impairment</t>
  </si>
  <si>
    <t>Midstream [Member] | Intersegment Eliminations [Member]</t>
  </si>
  <si>
    <t>Marketing [Member] | Midstream [Member] | Intersegment Eliminations [Member]</t>
  </si>
  <si>
    <t>Income Taxes (Narrative) (Details) - USD ($) $ in Millions</t>
  </si>
  <si>
    <t>Effective tax rate</t>
  </si>
  <si>
    <t>0.00%</t>
  </si>
  <si>
    <t>Corporate income tax rate</t>
  </si>
  <si>
    <t>21.00%</t>
  </si>
  <si>
    <t>Decrease in valuation allowance</t>
  </si>
  <si>
    <t>Condensed Consolidating Financial Information (Narrative) (Details)</t>
  </si>
  <si>
    <t>Subsidiary ownership</t>
  </si>
  <si>
    <t>100.00%</t>
  </si>
  <si>
    <t>Condensed Consolidating Financial Information (Condensed Consolidating Statement of Operations) (Details) - USD ($) $ in Millions</t>
  </si>
  <si>
    <t>Condensed Income Statements, Captions [Line Items]</t>
  </si>
  <si>
    <t>Interest Expense, Net</t>
  </si>
  <si>
    <t>Income (Loss) Before Income Taxes</t>
  </si>
  <si>
    <t>Eliminations [Member]</t>
  </si>
  <si>
    <t>Equity in Earnings of Subsidiaries</t>
  </si>
  <si>
    <t>Parent [Member]</t>
  </si>
  <si>
    <t>Guarantors [Member]</t>
  </si>
  <si>
    <t>Non-Guarantors [Member]</t>
  </si>
  <si>
    <t>Gas Sales [Member] | Guarantors [Member]</t>
  </si>
  <si>
    <t>Oil Sales [Member] | Guarantors [Member]</t>
  </si>
  <si>
    <t>NGL Sales [Member] | Guarantors [Member]</t>
  </si>
  <si>
    <t>Marketing [Member] | Guarantors [Member]</t>
  </si>
  <si>
    <t>Gas Gathering [Member] | Guarantors [Member]</t>
  </si>
  <si>
    <t>Other [Member] | Guarantors [Member]</t>
  </si>
  <si>
    <t>Condensed Consolidating Financial Information (Condensed Consolidating Balance Sheets) (Details) - USD ($) $ in Millions</t>
  </si>
  <si>
    <t>Condensed Balance Sheet Statements, Captions [Line Items]</t>
  </si>
  <si>
    <t>Natural gas and oil properties, using the full cost method</t>
  </si>
  <si>
    <t>Commitments and contingencies</t>
  </si>
  <si>
    <t>Intercompany receivables</t>
  </si>
  <si>
    <t>Investments in subsidiaries (equity method)</t>
  </si>
  <si>
    <t>Intercompany payables</t>
  </si>
  <si>
    <t>Negative carrying amount of subsidiaries, net</t>
  </si>
  <si>
    <t>Condensed Consolidating Financial Information (Condensed Consolidating Statements of Cash Flows) (Details) - USD ($) $ in Millions</t>
  </si>
  <si>
    <t>Condensed Cash Flow Statements, Captions [Line Items]</t>
  </si>
  <si>
    <t>Increase (decrease) in cash and cash equivalents</t>
  </si>
  <si>
    <t>Intercompany activities</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sharedStrings.xml" Type="http://schemas.openxmlformats.org/officeDocument/2006/relationships/sharedStrings"/><Relationship Id="rId86" Target="styles.xml" Type="http://schemas.openxmlformats.org/officeDocument/2006/relationships/styles"/><Relationship Id="rId8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5" t="n">
        <v>7332</v>
      </c>
    </row>
    <row r="11" spans="1:3">
      <c r="A11" s="4" t="s">
        <v>17</v>
      </c>
      <c r="B11" s="4" t="s">
        <v>18</v>
      </c>
    </row>
    <row r="12" spans="1:3">
      <c r="A12" s="4" t="s">
        <v>19</v>
      </c>
      <c r="B12" s="4" t="s">
        <v>20</v>
      </c>
    </row>
    <row r="13" spans="1:3">
      <c r="A13" s="4" t="s">
        <v>21</v>
      </c>
      <c r="C13" s="5" t="n">
        <v>586302472</v>
      </c>
    </row>
    <row r="14" spans="1:3">
      <c r="A14" s="4" t="s">
        <v>22</v>
      </c>
      <c r="B14" s="4"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G56"/>
  <sheetViews>
    <sheetView workbookViewId="0">
      <selection activeCell="A1" sqref="A1"/>
    </sheetView>
  </sheetViews>
  <sheetFormatPr baseColWidth="8" defaultRowHeight="15" outlineLevelCol="0"/>
  <cols>
    <col customWidth="1" max="1" min="1" width="72"/>
    <col customWidth="1" max="2" min="2" width="80"/>
    <col customWidth="1" max="3" min="3" width="4"/>
    <col customWidth="1" max="4" min="4" width="14"/>
    <col customWidth="1" max="5" min="5" width="15"/>
    <col customWidth="1" max="6" min="6" width="4"/>
    <col customWidth="1" max="7" min="7" width="14"/>
  </cols>
  <sheetData>
    <row r="1" spans="1:7">
      <c r="A1" s="1" t="s">
        <v>24</v>
      </c>
      <c r="B1" s="2" t="s">
        <v>25</v>
      </c>
      <c r="E1" s="2" t="s">
        <v>1</v>
      </c>
    </row>
    <row r="2" spans="1:7">
      <c r="B2" s="2" t="s">
        <v>2</v>
      </c>
      <c r="D2" s="2" t="s">
        <v>26</v>
      </c>
      <c r="E2" s="2" t="s">
        <v>2</v>
      </c>
      <c r="G2" s="2" t="s">
        <v>26</v>
      </c>
    </row>
    <row r="3" spans="1:7">
      <c r="A3" s="3" t="s">
        <v>27</v>
      </c>
    </row>
    <row r="4" spans="1:7">
      <c r="A4" s="4" t="s">
        <v>28</v>
      </c>
      <c r="B4" s="7" t="n">
        <v>816</v>
      </c>
      <c r="D4" s="7" t="n">
        <v>811</v>
      </c>
      <c r="E4" s="7" t="n">
        <v>1736</v>
      </c>
      <c r="G4" s="7" t="n">
        <v>1657</v>
      </c>
    </row>
    <row r="5" spans="1:7">
      <c r="A5" s="3" t="s">
        <v>29</v>
      </c>
    </row>
    <row r="6" spans="1:7">
      <c r="A6" s="4" t="s">
        <v>30</v>
      </c>
      <c r="B6" s="5" t="n">
        <v>265</v>
      </c>
      <c r="D6" s="5" t="n">
        <v>253</v>
      </c>
      <c r="E6" s="5" t="n">
        <v>520</v>
      </c>
      <c r="G6" s="5" t="n">
        <v>504</v>
      </c>
    </row>
    <row r="7" spans="1:7">
      <c r="A7" s="4" t="s">
        <v>31</v>
      </c>
      <c r="B7" s="5" t="n">
        <v>193</v>
      </c>
      <c r="D7" s="5" t="n">
        <v>164</v>
      </c>
      <c r="E7" s="5" t="n">
        <v>382</v>
      </c>
      <c r="G7" s="5" t="n">
        <v>311</v>
      </c>
    </row>
    <row r="8" spans="1:7">
      <c r="A8" s="4" t="s">
        <v>32</v>
      </c>
      <c r="B8" s="5" t="n">
        <v>59</v>
      </c>
      <c r="D8" s="5" t="n">
        <v>58</v>
      </c>
      <c r="E8" s="5" t="n">
        <v>114</v>
      </c>
      <c r="G8" s="5" t="n">
        <v>108</v>
      </c>
    </row>
    <row r="9" spans="1:7">
      <c r="A9" s="4" t="s">
        <v>33</v>
      </c>
      <c r="B9" s="5" t="n">
        <v>18</v>
      </c>
      <c r="E9" s="5" t="n">
        <v>18</v>
      </c>
    </row>
    <row r="10" spans="1:7">
      <c r="A10" s="4" t="s">
        <v>34</v>
      </c>
      <c r="B10" s="5" t="n">
        <v>142</v>
      </c>
      <c r="D10" s="5" t="n">
        <v>123</v>
      </c>
      <c r="E10" s="5" t="n">
        <v>285</v>
      </c>
      <c r="G10" s="5" t="n">
        <v>229</v>
      </c>
    </row>
    <row r="11" spans="1:7">
      <c r="A11" s="4" t="s">
        <v>35</v>
      </c>
      <c r="B11" s="5" t="n">
        <v>15</v>
      </c>
      <c r="D11" s="5" t="n">
        <v>25</v>
      </c>
      <c r="E11" s="5" t="n">
        <v>38</v>
      </c>
      <c r="G11" s="5" t="n">
        <v>51</v>
      </c>
    </row>
    <row r="12" spans="1:7">
      <c r="A12" s="4" t="s">
        <v>36</v>
      </c>
      <c r="B12" s="5" t="n">
        <v>692</v>
      </c>
      <c r="D12" s="5" t="n">
        <v>623</v>
      </c>
      <c r="E12" s="5" t="n">
        <v>1357</v>
      </c>
      <c r="G12" s="5" t="n">
        <v>1203</v>
      </c>
    </row>
    <row r="13" spans="1:7">
      <c r="A13" s="4" t="s">
        <v>37</v>
      </c>
      <c r="B13" s="5" t="n">
        <v>124</v>
      </c>
      <c r="D13" s="5" t="n">
        <v>188</v>
      </c>
      <c r="E13" s="5" t="n">
        <v>379</v>
      </c>
      <c r="G13" s="5" t="n">
        <v>454</v>
      </c>
    </row>
    <row r="14" spans="1:7">
      <c r="A14" s="3" t="s">
        <v>38</v>
      </c>
    </row>
    <row r="15" spans="1:7">
      <c r="A15" s="4" t="s">
        <v>39</v>
      </c>
      <c r="B15" s="5" t="n">
        <v>59</v>
      </c>
      <c r="D15" s="5" t="n">
        <v>59</v>
      </c>
      <c r="E15" s="5" t="n">
        <v>124</v>
      </c>
      <c r="G15" s="5" t="n">
        <v>117</v>
      </c>
    </row>
    <row r="16" spans="1:7">
      <c r="A16" s="4" t="s">
        <v>40</v>
      </c>
      <c r="B16" s="5" t="n">
        <v>2</v>
      </c>
      <c r="D16" s="5" t="n">
        <v>3</v>
      </c>
      <c r="E16" s="5" t="n">
        <v>4</v>
      </c>
      <c r="G16" s="5" t="n">
        <v>5</v>
      </c>
    </row>
    <row r="17" spans="1:7">
      <c r="A17" s="4" t="s">
        <v>41</v>
      </c>
      <c r="B17" s="5" t="n">
        <v>-29</v>
      </c>
      <c r="D17" s="5" t="n">
        <v>-28</v>
      </c>
      <c r="E17" s="5" t="n">
        <v>-57</v>
      </c>
      <c r="G17" s="5" t="n">
        <v>-56</v>
      </c>
    </row>
    <row r="18" spans="1:7">
      <c r="A18" s="4" t="s">
        <v>42</v>
      </c>
      <c r="B18" s="5" t="n">
        <v>32</v>
      </c>
      <c r="D18" s="5" t="n">
        <v>34</v>
      </c>
      <c r="E18" s="5" t="n">
        <v>71</v>
      </c>
      <c r="G18" s="5" t="n">
        <v>66</v>
      </c>
    </row>
    <row r="19" spans="1:7">
      <c r="A19" s="4" t="s">
        <v>43</v>
      </c>
      <c r="B19" s="5" t="n">
        <v>-36</v>
      </c>
      <c r="D19" s="5" t="n">
        <v>134</v>
      </c>
      <c r="E19" s="5" t="n">
        <v>-43</v>
      </c>
      <c r="G19" s="5" t="n">
        <v>250</v>
      </c>
    </row>
    <row r="20" spans="1:7">
      <c r="A20" s="4" t="s">
        <v>44</v>
      </c>
      <c r="B20" s="5" t="n">
        <v>-8</v>
      </c>
      <c r="D20" s="5" t="n">
        <v>-10</v>
      </c>
      <c r="E20" s="5" t="n">
        <v>-8</v>
      </c>
      <c r="G20" s="5" t="n">
        <v>-11</v>
      </c>
    </row>
    <row r="21" spans="1:7">
      <c r="A21" s="4" t="s">
        <v>45</v>
      </c>
      <c r="B21" s="5" t="n">
        <v>3</v>
      </c>
      <c r="D21" s="5" t="n">
        <v>6</v>
      </c>
      <c r="E21" s="5" t="n">
        <v>2</v>
      </c>
      <c r="G21" s="5" t="n">
        <v>8</v>
      </c>
    </row>
    <row r="22" spans="1:7">
      <c r="A22" s="4" t="s">
        <v>46</v>
      </c>
      <c r="B22" s="5" t="n">
        <v>51</v>
      </c>
      <c r="D22" s="5" t="n">
        <v>284</v>
      </c>
      <c r="E22" s="5" t="n">
        <v>259</v>
      </c>
      <c r="G22" s="5" t="n">
        <v>635</v>
      </c>
    </row>
    <row r="23" spans="1:7">
      <c r="A23" s="3" t="s">
        <v>47</v>
      </c>
    </row>
    <row r="24" spans="1:7">
      <c r="A24" s="4" t="s">
        <v>48</v>
      </c>
      <c r="B24" s="4" t="s">
        <v>49</v>
      </c>
      <c r="D24" s="4" t="s">
        <v>49</v>
      </c>
      <c r="E24" s="4" t="s">
        <v>49</v>
      </c>
      <c r="G24" s="4" t="s">
        <v>49</v>
      </c>
    </row>
    <row r="25" spans="1:7">
      <c r="A25" s="4" t="s">
        <v>50</v>
      </c>
      <c r="B25" s="4" t="s">
        <v>49</v>
      </c>
      <c r="D25" s="4" t="s">
        <v>49</v>
      </c>
      <c r="E25" s="4" t="s">
        <v>49</v>
      </c>
      <c r="G25" s="4" t="s">
        <v>49</v>
      </c>
    </row>
    <row r="26" spans="1:7">
      <c r="A26" s="4" t="s">
        <v>51</v>
      </c>
      <c r="B26" s="4" t="s">
        <v>49</v>
      </c>
      <c r="D26" s="4" t="s">
        <v>49</v>
      </c>
      <c r="E26" s="4" t="s">
        <v>49</v>
      </c>
      <c r="G26" s="4" t="s">
        <v>49</v>
      </c>
    </row>
    <row r="27" spans="1:7">
      <c r="A27" s="4" t="s">
        <v>52</v>
      </c>
      <c r="B27" s="5" t="n">
        <v>51</v>
      </c>
      <c r="C27" s="4" t="s">
        <v>53</v>
      </c>
      <c r="D27" s="5" t="n">
        <v>284</v>
      </c>
      <c r="E27" s="5" t="n">
        <v>259</v>
      </c>
      <c r="F27" s="4" t="s">
        <v>53</v>
      </c>
      <c r="G27" s="5" t="n">
        <v>635</v>
      </c>
    </row>
    <row r="28" spans="1:7">
      <c r="A28" s="4" t="s">
        <v>54</v>
      </c>
      <c r="B28" s="4" t="s">
        <v>49</v>
      </c>
      <c r="D28" s="5" t="n">
        <v>27</v>
      </c>
      <c r="G28" s="5" t="n">
        <v>54</v>
      </c>
    </row>
    <row r="29" spans="1:7">
      <c r="A29" s="4" t="s">
        <v>55</v>
      </c>
      <c r="B29" s="4" t="s">
        <v>49</v>
      </c>
      <c r="D29" s="5" t="n">
        <v>33</v>
      </c>
      <c r="E29" s="5" t="n">
        <v>2</v>
      </c>
      <c r="G29" s="5" t="n">
        <v>76</v>
      </c>
    </row>
    <row r="30" spans="1:7">
      <c r="A30" s="4" t="s">
        <v>56</v>
      </c>
      <c r="B30" s="7" t="n">
        <v>51</v>
      </c>
      <c r="D30" s="7" t="n">
        <v>224</v>
      </c>
      <c r="E30" s="7" t="n">
        <v>257</v>
      </c>
      <c r="G30" s="7" t="n">
        <v>505</v>
      </c>
    </row>
    <row r="31" spans="1:7">
      <c r="A31" s="3" t="s">
        <v>57</v>
      </c>
    </row>
    <row r="32" spans="1:7">
      <c r="A32" s="4" t="s">
        <v>58</v>
      </c>
      <c r="B32" s="8" t="n">
        <v>0.09</v>
      </c>
      <c r="D32" s="8" t="n">
        <v>0.45</v>
      </c>
      <c r="E32" s="8" t="n">
        <v>0.45</v>
      </c>
      <c r="G32" s="8" t="n">
        <v>1.02</v>
      </c>
    </row>
    <row r="33" spans="1:7">
      <c r="A33" s="4" t="s">
        <v>59</v>
      </c>
      <c r="B33" s="8" t="n">
        <v>0.09</v>
      </c>
      <c r="D33" s="8" t="n">
        <v>0.45</v>
      </c>
      <c r="E33" s="8" t="n">
        <v>0.44</v>
      </c>
      <c r="G33" s="8" t="n">
        <v>1.02</v>
      </c>
    </row>
    <row r="34" spans="1:7">
      <c r="A34" s="3" t="s">
        <v>60</v>
      </c>
    </row>
    <row r="35" spans="1:7">
      <c r="A35" s="4" t="s">
        <v>58</v>
      </c>
      <c r="B35" s="5" t="n">
        <v>581159200</v>
      </c>
      <c r="D35" s="5" t="n">
        <v>496419815</v>
      </c>
      <c r="E35" s="5" t="n">
        <v>576255744</v>
      </c>
      <c r="G35" s="5" t="n">
        <v>494753391</v>
      </c>
    </row>
    <row r="36" spans="1:7">
      <c r="A36" s="4" t="s">
        <v>59</v>
      </c>
      <c r="B36" s="5" t="n">
        <v>582878106</v>
      </c>
      <c r="D36" s="5" t="n">
        <v>498224599</v>
      </c>
      <c r="E36" s="5" t="n">
        <v>578222740</v>
      </c>
      <c r="G36" s="5" t="n">
        <v>496627843</v>
      </c>
    </row>
    <row r="37" spans="1:7">
      <c r="A37" s="4" t="s">
        <v>61</v>
      </c>
    </row>
    <row r="38" spans="1:7">
      <c r="A38" s="3" t="s">
        <v>27</v>
      </c>
    </row>
    <row r="39" spans="1:7">
      <c r="A39" s="4" t="s">
        <v>28</v>
      </c>
      <c r="B39" s="7" t="n">
        <v>407</v>
      </c>
      <c r="D39" s="7" t="n">
        <v>471</v>
      </c>
      <c r="E39" s="7" t="n">
        <v>947</v>
      </c>
      <c r="G39" s="7" t="n">
        <v>974</v>
      </c>
    </row>
    <row r="40" spans="1:7">
      <c r="A40" s="4" t="s">
        <v>62</v>
      </c>
    </row>
    <row r="41" spans="1:7">
      <c r="A41" s="3" t="s">
        <v>27</v>
      </c>
    </row>
    <row r="42" spans="1:7">
      <c r="A42" s="4" t="s">
        <v>28</v>
      </c>
      <c r="B42" s="5" t="n">
        <v>44</v>
      </c>
      <c r="D42" s="5" t="n">
        <v>23</v>
      </c>
      <c r="E42" s="5" t="n">
        <v>79</v>
      </c>
      <c r="G42" s="5" t="n">
        <v>46</v>
      </c>
    </row>
    <row r="43" spans="1:7">
      <c r="A43" s="4" t="s">
        <v>63</v>
      </c>
    </row>
    <row r="44" spans="1:7">
      <c r="A44" s="3" t="s">
        <v>27</v>
      </c>
    </row>
    <row r="45" spans="1:7">
      <c r="A45" s="4" t="s">
        <v>28</v>
      </c>
      <c r="B45" s="5" t="n">
        <v>75</v>
      </c>
      <c r="D45" s="5" t="n">
        <v>37</v>
      </c>
      <c r="E45" s="5" t="n">
        <v>140</v>
      </c>
      <c r="G45" s="5" t="n">
        <v>77</v>
      </c>
    </row>
    <row r="46" spans="1:7">
      <c r="A46" s="4" t="s">
        <v>64</v>
      </c>
    </row>
    <row r="47" spans="1:7">
      <c r="A47" s="3" t="s">
        <v>27</v>
      </c>
    </row>
    <row r="48" spans="1:7">
      <c r="A48" s="4" t="s">
        <v>28</v>
      </c>
      <c r="B48" s="5" t="n">
        <v>265</v>
      </c>
      <c r="D48" s="5" t="n">
        <v>250</v>
      </c>
      <c r="E48" s="5" t="n">
        <v>518</v>
      </c>
      <c r="G48" s="5" t="n">
        <v>503</v>
      </c>
    </row>
    <row r="49" spans="1:7">
      <c r="A49" s="4" t="s">
        <v>65</v>
      </c>
    </row>
    <row r="50" spans="1:7">
      <c r="A50" s="3" t="s">
        <v>27</v>
      </c>
    </row>
    <row r="51" spans="1:7">
      <c r="A51" s="4" t="s">
        <v>28</v>
      </c>
      <c r="B51" s="5" t="n">
        <v>24</v>
      </c>
      <c r="D51" s="7" t="n">
        <v>30</v>
      </c>
      <c r="E51" s="5" t="n">
        <v>48</v>
      </c>
      <c r="G51" s="7" t="n">
        <v>57</v>
      </c>
    </row>
    <row r="52" spans="1:7">
      <c r="A52" s="4" t="s">
        <v>66</v>
      </c>
    </row>
    <row r="53" spans="1:7">
      <c r="A53" s="3" t="s">
        <v>27</v>
      </c>
    </row>
    <row r="54" spans="1:7">
      <c r="A54" s="4" t="s">
        <v>28</v>
      </c>
      <c r="B54" s="7" t="n">
        <v>1</v>
      </c>
      <c r="E54" s="7" t="n">
        <v>4</v>
      </c>
    </row>
    <row r="55" spans="1:7"/>
    <row r="56" spans="1:7">
      <c r="A56" s="4" t="s">
        <v>53</v>
      </c>
      <c r="B56" s="4" t="s">
        <v>67</v>
      </c>
    </row>
  </sheetData>
  <mergeCells count="7">
    <mergeCell ref="A1:A2"/>
    <mergeCell ref="B1:D1"/>
    <mergeCell ref="E1:G1"/>
    <mergeCell ref="B2:C2"/>
    <mergeCell ref="E2:F2"/>
    <mergeCell ref="A55:G55"/>
    <mergeCell ref="B56:G56"/>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6"/>
    <col customWidth="1" max="2" min="2" width="80"/>
  </cols>
  <sheetData>
    <row r="1" spans="1:2">
      <c r="A1" s="1" t="s">
        <v>230</v>
      </c>
      <c r="B1" s="2" t="s">
        <v>1</v>
      </c>
    </row>
    <row r="2" spans="1:2">
      <c r="B2" s="2" t="s">
        <v>2</v>
      </c>
    </row>
    <row r="3" spans="1:2">
      <c r="A3" s="3" t="s">
        <v>183</v>
      </c>
    </row>
    <row r="4" spans="1:2">
      <c r="A4" s="4" t="s">
        <v>231</v>
      </c>
      <c r="B4" s="4" t="s">
        <v>232</v>
      </c>
    </row>
    <row r="5" spans="1:2">
      <c r="A5" s="4" t="s">
        <v>233</v>
      </c>
      <c r="B5" s="4" t="s">
        <v>234</v>
      </c>
    </row>
    <row r="6" spans="1:2">
      <c r="A6" s="4" t="s">
        <v>235</v>
      </c>
      <c r="B6" s="4" t="s">
        <v>23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7</v>
      </c>
      <c r="B1" s="2" t="s">
        <v>1</v>
      </c>
    </row>
    <row r="2" spans="1:2">
      <c r="B2" s="2" t="s">
        <v>2</v>
      </c>
    </row>
    <row r="3" spans="1:2">
      <c r="A3" s="3" t="s">
        <v>186</v>
      </c>
    </row>
    <row r="4" spans="1:2">
      <c r="A4" s="4" t="s">
        <v>238</v>
      </c>
      <c r="B4" s="4" t="s">
        <v>23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40</v>
      </c>
      <c r="B1" s="2" t="s">
        <v>1</v>
      </c>
    </row>
    <row r="2" spans="1:2">
      <c r="B2" s="2" t="s">
        <v>2</v>
      </c>
    </row>
    <row r="3" spans="1:2">
      <c r="A3" s="3" t="s">
        <v>189</v>
      </c>
    </row>
    <row r="4" spans="1:2">
      <c r="A4" s="4" t="s">
        <v>241</v>
      </c>
      <c r="B4" s="4" t="s">
        <v>24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3</v>
      </c>
      <c r="B1" s="2" t="s">
        <v>1</v>
      </c>
    </row>
    <row r="2" spans="1:2">
      <c r="B2" s="2" t="s">
        <v>2</v>
      </c>
    </row>
    <row r="3" spans="1:2">
      <c r="A3" s="3" t="s">
        <v>195</v>
      </c>
    </row>
    <row r="4" spans="1:2">
      <c r="A4" s="4" t="s">
        <v>244</v>
      </c>
      <c r="B4" s="4" t="s">
        <v>245</v>
      </c>
    </row>
    <row r="5" spans="1:2">
      <c r="A5" s="4" t="s">
        <v>246</v>
      </c>
      <c r="B5" s="4" t="s">
        <v>24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15"/>
    <col customWidth="1" max="7" min="7" width="4"/>
    <col customWidth="1" max="8" min="8" width="14"/>
  </cols>
  <sheetData>
    <row r="1" spans="1:8">
      <c r="A1" s="1" t="s">
        <v>68</v>
      </c>
      <c r="C1" s="2" t="s">
        <v>25</v>
      </c>
      <c r="F1" s="2" t="s">
        <v>1</v>
      </c>
    </row>
    <row r="2" spans="1:8">
      <c r="C2" s="2" t="s">
        <v>2</v>
      </c>
      <c r="D2" s="2" t="s">
        <v>53</v>
      </c>
      <c r="E2" s="2" t="s">
        <v>26</v>
      </c>
      <c r="F2" s="2" t="s">
        <v>2</v>
      </c>
      <c r="G2" s="2" t="s">
        <v>53</v>
      </c>
      <c r="H2" s="2" t="s">
        <v>26</v>
      </c>
    </row>
    <row r="3" spans="1:8">
      <c r="A3" s="3" t="s">
        <v>69</v>
      </c>
    </row>
    <row r="4" spans="1:8">
      <c r="A4" s="4" t="s">
        <v>70</v>
      </c>
      <c r="C4" s="7" t="n">
        <v>51</v>
      </c>
      <c r="E4" s="7" t="n">
        <v>284</v>
      </c>
      <c r="F4" s="7" t="n">
        <v>259</v>
      </c>
      <c r="H4" s="7" t="n">
        <v>635</v>
      </c>
    </row>
    <row r="5" spans="1:8">
      <c r="A5" s="3" t="s">
        <v>71</v>
      </c>
    </row>
    <row r="6" spans="1:8">
      <c r="A6" s="4" t="s">
        <v>72</v>
      </c>
      <c r="B6" s="4" t="s">
        <v>73</v>
      </c>
      <c r="C6" s="4" t="s">
        <v>49</v>
      </c>
      <c r="E6" s="5" t="n">
        <v>1</v>
      </c>
      <c r="F6" s="4" t="s">
        <v>49</v>
      </c>
      <c r="H6" s="5" t="n">
        <v>1</v>
      </c>
    </row>
    <row r="7" spans="1:8">
      <c r="A7" s="4" t="s">
        <v>74</v>
      </c>
      <c r="C7" s="7" t="n">
        <v>51</v>
      </c>
      <c r="E7" s="7" t="n">
        <v>285</v>
      </c>
      <c r="F7" s="7" t="n">
        <v>259</v>
      </c>
      <c r="H7" s="7" t="n">
        <v>636</v>
      </c>
    </row>
    <row r="8" spans="1:8"/>
    <row r="9" spans="1:8">
      <c r="A9" s="4" t="s">
        <v>53</v>
      </c>
      <c r="B9" s="4" t="s">
        <v>67</v>
      </c>
    </row>
    <row r="10" spans="1:8">
      <c r="A10" s="4" t="s">
        <v>73</v>
      </c>
      <c r="B10" s="4" t="s">
        <v>75</v>
      </c>
    </row>
  </sheetData>
  <mergeCells count="16">
    <mergeCell ref="A1:B2"/>
    <mergeCell ref="C1:E1"/>
    <mergeCell ref="F1:H1"/>
    <mergeCell ref="C3:D3"/>
    <mergeCell ref="F3:G3"/>
    <mergeCell ref="C4:D4"/>
    <mergeCell ref="F4:G4"/>
    <mergeCell ref="C5:D5"/>
    <mergeCell ref="F5:G5"/>
    <mergeCell ref="C6:D6"/>
    <mergeCell ref="F6:G6"/>
    <mergeCell ref="C7:D7"/>
    <mergeCell ref="F7:G7"/>
    <mergeCell ref="A8:G8"/>
    <mergeCell ref="B9:G9"/>
    <mergeCell ref="B10:G10"/>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48</v>
      </c>
      <c r="B1" s="2" t="s">
        <v>1</v>
      </c>
    </row>
    <row r="2" spans="1:2">
      <c r="B2" s="2" t="s">
        <v>2</v>
      </c>
    </row>
    <row r="3" spans="1:2">
      <c r="A3" s="3" t="s">
        <v>198</v>
      </c>
    </row>
    <row r="4" spans="1:2">
      <c r="A4" s="4" t="s">
        <v>249</v>
      </c>
      <c r="B4" s="4" t="s">
        <v>250</v>
      </c>
    </row>
    <row r="5" spans="1:2">
      <c r="A5" s="4" t="s">
        <v>251</v>
      </c>
      <c r="B5" s="4" t="s">
        <v>252</v>
      </c>
    </row>
    <row r="6" spans="1:2">
      <c r="A6" s="4" t="s">
        <v>253</v>
      </c>
      <c r="B6" s="4" t="s">
        <v>25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5</v>
      </c>
      <c r="B1" s="2" t="s">
        <v>1</v>
      </c>
    </row>
    <row r="2" spans="1:2">
      <c r="B2" s="2" t="s">
        <v>2</v>
      </c>
    </row>
    <row r="3" spans="1:2">
      <c r="A3" s="3" t="s">
        <v>201</v>
      </c>
    </row>
    <row r="4" spans="1:2">
      <c r="A4" s="4" t="s">
        <v>256</v>
      </c>
      <c r="B4" s="4" t="s">
        <v>257</v>
      </c>
    </row>
    <row r="5" spans="1:2">
      <c r="A5" s="4" t="s">
        <v>258</v>
      </c>
      <c r="B5" s="4" t="s">
        <v>25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60</v>
      </c>
      <c r="B1" s="2" t="s">
        <v>1</v>
      </c>
    </row>
    <row r="2" spans="1:2">
      <c r="B2" s="2" t="s">
        <v>2</v>
      </c>
    </row>
    <row r="3" spans="1:2">
      <c r="A3" s="3" t="s">
        <v>204</v>
      </c>
    </row>
    <row r="4" spans="1:2">
      <c r="A4" s="4" t="s">
        <v>261</v>
      </c>
      <c r="B4" s="4" t="s">
        <v>262</v>
      </c>
    </row>
    <row r="5" spans="1:2">
      <c r="A5" s="4" t="s">
        <v>263</v>
      </c>
      <c r="B5" s="4" t="s">
        <v>264</v>
      </c>
    </row>
    <row r="6" spans="1:2">
      <c r="A6" s="4" t="s">
        <v>265</v>
      </c>
      <c r="B6" s="4" t="s">
        <v>26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67</v>
      </c>
      <c r="B1" s="2" t="s">
        <v>1</v>
      </c>
    </row>
    <row r="2" spans="1:2">
      <c r="B2" s="2" t="s">
        <v>2</v>
      </c>
    </row>
    <row r="3" spans="1:2">
      <c r="A3" s="3" t="s">
        <v>207</v>
      </c>
    </row>
    <row r="4" spans="1:2">
      <c r="A4" s="4" t="s">
        <v>268</v>
      </c>
      <c r="B4" s="4" t="s">
        <v>26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70</v>
      </c>
      <c r="B1" s="2" t="s">
        <v>1</v>
      </c>
    </row>
    <row r="2" spans="1:2">
      <c r="B2" s="2" t="s">
        <v>2</v>
      </c>
    </row>
    <row r="3" spans="1:2">
      <c r="A3" s="3" t="s">
        <v>210</v>
      </c>
    </row>
    <row r="4" spans="1:2">
      <c r="A4" s="4" t="s">
        <v>271</v>
      </c>
      <c r="B4" s="4" t="s">
        <v>27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73</v>
      </c>
      <c r="B1" s="2" t="s">
        <v>1</v>
      </c>
    </row>
    <row r="2" spans="1:2">
      <c r="B2" s="2" t="s">
        <v>2</v>
      </c>
    </row>
    <row r="3" spans="1:2">
      <c r="A3" s="3" t="s">
        <v>213</v>
      </c>
    </row>
    <row r="4" spans="1:2">
      <c r="A4" s="4" t="s">
        <v>274</v>
      </c>
      <c r="B4" s="4" t="s">
        <v>27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4"/>
    <col customWidth="1" max="2" min="2" width="80"/>
  </cols>
  <sheetData>
    <row r="1" spans="1:2">
      <c r="A1" s="1" t="s">
        <v>276</v>
      </c>
      <c r="B1" s="2" t="s">
        <v>1</v>
      </c>
    </row>
    <row r="2" spans="1:2">
      <c r="B2" s="2" t="s">
        <v>2</v>
      </c>
    </row>
    <row r="3" spans="1:2">
      <c r="A3" s="3" t="s">
        <v>216</v>
      </c>
    </row>
    <row r="4" spans="1:2">
      <c r="A4" s="4" t="s">
        <v>277</v>
      </c>
      <c r="B4" s="4" t="s">
        <v>278</v>
      </c>
    </row>
    <row r="5" spans="1:2">
      <c r="A5" s="4" t="s">
        <v>279</v>
      </c>
      <c r="B5" s="4" t="s">
        <v>280</v>
      </c>
    </row>
    <row r="6" spans="1:2">
      <c r="A6" s="4" t="s">
        <v>281</v>
      </c>
      <c r="B6" s="4" t="s">
        <v>282</v>
      </c>
    </row>
    <row r="7" spans="1:2">
      <c r="A7" s="4" t="s">
        <v>283</v>
      </c>
      <c r="B7" s="4" t="s">
        <v>284</v>
      </c>
    </row>
    <row r="8" spans="1:2">
      <c r="A8" s="4" t="s">
        <v>285</v>
      </c>
      <c r="B8" s="4" t="s">
        <v>286</v>
      </c>
    </row>
    <row r="9" spans="1:2">
      <c r="A9" s="4" t="s">
        <v>287</v>
      </c>
      <c r="B9" s="4" t="s">
        <v>288</v>
      </c>
    </row>
    <row r="10" spans="1:2">
      <c r="A10" s="4" t="s">
        <v>289</v>
      </c>
      <c r="B10" s="4" t="s">
        <v>290</v>
      </c>
    </row>
    <row r="11" spans="1:2">
      <c r="A11" s="4" t="s">
        <v>291</v>
      </c>
      <c r="B11" s="4" t="s">
        <v>29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93</v>
      </c>
      <c r="B1" s="2" t="s">
        <v>1</v>
      </c>
    </row>
    <row r="2" spans="1:2">
      <c r="B2" s="2" t="s">
        <v>2</v>
      </c>
    </row>
    <row r="3" spans="1:2">
      <c r="A3" s="3" t="s">
        <v>219</v>
      </c>
    </row>
    <row r="4" spans="1:2">
      <c r="A4" s="4" t="s">
        <v>294</v>
      </c>
      <c r="B4" s="4" t="s">
        <v>29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7"/>
    <col customWidth="1" max="2" min="2" width="80"/>
  </cols>
  <sheetData>
    <row r="1" spans="1:2">
      <c r="A1" s="1" t="s">
        <v>296</v>
      </c>
      <c r="B1" s="2" t="s">
        <v>1</v>
      </c>
    </row>
    <row r="2" spans="1:2">
      <c r="B2" s="2" t="s">
        <v>2</v>
      </c>
    </row>
    <row r="3" spans="1:2">
      <c r="A3" s="3" t="s">
        <v>228</v>
      </c>
    </row>
    <row r="4" spans="1:2">
      <c r="A4" s="4" t="s">
        <v>297</v>
      </c>
      <c r="B4" s="4" t="s">
        <v>298</v>
      </c>
    </row>
    <row r="5" spans="1:2">
      <c r="A5" s="4" t="s">
        <v>299</v>
      </c>
      <c r="B5" s="4" t="s">
        <v>300</v>
      </c>
    </row>
    <row r="6" spans="1:2">
      <c r="A6" s="4" t="s">
        <v>301</v>
      </c>
      <c r="B6" s="4" t="s">
        <v>30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21"/>
  </cols>
  <sheetData>
    <row r="1" spans="1:2">
      <c r="A1" s="1" t="s">
        <v>303</v>
      </c>
      <c r="B1" s="2" t="s">
        <v>1</v>
      </c>
    </row>
    <row r="2" spans="1:2">
      <c r="B2" s="2" t="s">
        <v>304</v>
      </c>
    </row>
    <row r="3" spans="1:2">
      <c r="A3" s="3" t="s">
        <v>180</v>
      </c>
    </row>
    <row r="4" spans="1:2">
      <c r="A4" s="4" t="s">
        <v>305</v>
      </c>
      <c r="B4" s="5" t="n">
        <v>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6</v>
      </c>
      <c r="B1" s="2" t="s">
        <v>25</v>
      </c>
      <c r="D1" s="2" t="s">
        <v>1</v>
      </c>
    </row>
    <row r="2" spans="1:5">
      <c r="B2" s="2" t="s">
        <v>2</v>
      </c>
      <c r="C2" s="2" t="s">
        <v>26</v>
      </c>
      <c r="D2" s="2" t="s">
        <v>2</v>
      </c>
      <c r="E2" s="2" t="s">
        <v>26</v>
      </c>
    </row>
    <row r="3" spans="1:5">
      <c r="A3" s="3" t="s">
        <v>69</v>
      </c>
    </row>
    <row r="4" spans="1:5">
      <c r="A4" s="4" t="s">
        <v>77</v>
      </c>
      <c r="B4" s="7" t="n">
        <v>1</v>
      </c>
      <c r="C4" s="7" t="n">
        <v>1</v>
      </c>
      <c r="D4" s="7" t="n">
        <v>1</v>
      </c>
      <c r="E4" s="7" t="n">
        <v>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21"/>
  </cols>
  <sheetData>
    <row r="1" spans="1:2">
      <c r="A1" s="1" t="s">
        <v>306</v>
      </c>
      <c r="B1" s="2" t="s">
        <v>307</v>
      </c>
    </row>
    <row r="2" spans="1:2">
      <c r="A2" s="3" t="s">
        <v>183</v>
      </c>
    </row>
    <row r="3" spans="1:2">
      <c r="A3" s="4" t="s">
        <v>308</v>
      </c>
      <c r="B3" s="7" t="n">
        <v>0</v>
      </c>
    </row>
    <row r="4" spans="1:2">
      <c r="A4" s="4" t="s">
        <v>309</v>
      </c>
      <c r="B4" s="7" t="n">
        <v>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7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10</v>
      </c>
      <c r="B1" s="2" t="s">
        <v>25</v>
      </c>
      <c r="D1" s="2" t="s">
        <v>1</v>
      </c>
    </row>
    <row r="2" spans="1:5">
      <c r="B2" s="2" t="s">
        <v>2</v>
      </c>
      <c r="C2" s="2" t="s">
        <v>26</v>
      </c>
      <c r="D2" s="2" t="s">
        <v>2</v>
      </c>
      <c r="E2" s="2" t="s">
        <v>26</v>
      </c>
    </row>
    <row r="3" spans="1:5">
      <c r="A3" s="3" t="s">
        <v>311</v>
      </c>
    </row>
    <row r="4" spans="1:5">
      <c r="A4" s="4" t="s">
        <v>28</v>
      </c>
      <c r="B4" s="7" t="n">
        <v>816</v>
      </c>
      <c r="C4" s="7" t="n">
        <v>811</v>
      </c>
      <c r="D4" s="7" t="n">
        <v>1736</v>
      </c>
      <c r="E4" s="7" t="n">
        <v>1657</v>
      </c>
    </row>
    <row r="5" spans="1:5">
      <c r="A5" s="4" t="s">
        <v>312</v>
      </c>
    </row>
    <row r="6" spans="1:5">
      <c r="A6" s="3" t="s">
        <v>311</v>
      </c>
    </row>
    <row r="7" spans="1:5">
      <c r="A7" s="4" t="s">
        <v>313</v>
      </c>
      <c r="B7" s="5" t="n">
        <v>520</v>
      </c>
      <c r="C7" s="5" t="n">
        <v>526</v>
      </c>
      <c r="D7" s="5" t="n">
        <v>1157</v>
      </c>
      <c r="E7" s="5" t="n">
        <v>1089</v>
      </c>
    </row>
    <row r="8" spans="1:5">
      <c r="A8" s="4" t="s">
        <v>28</v>
      </c>
      <c r="B8" s="5" t="n">
        <v>527</v>
      </c>
      <c r="C8" s="5" t="n">
        <v>531</v>
      </c>
      <c r="D8" s="5" t="n">
        <v>1170</v>
      </c>
      <c r="E8" s="5" t="n">
        <v>1097</v>
      </c>
    </row>
    <row r="9" spans="1:5">
      <c r="A9" s="4" t="s">
        <v>314</v>
      </c>
    </row>
    <row r="10" spans="1:5">
      <c r="A10" s="3" t="s">
        <v>311</v>
      </c>
    </row>
    <row r="11" spans="1:5">
      <c r="A11" s="4" t="s">
        <v>313</v>
      </c>
      <c r="B11" s="5" t="n">
        <v>797</v>
      </c>
      <c r="C11" s="5" t="n">
        <v>822</v>
      </c>
      <c r="D11" s="5" t="n">
        <v>1693</v>
      </c>
      <c r="E11" s="5" t="n">
        <v>1680</v>
      </c>
    </row>
    <row r="12" spans="1:5">
      <c r="A12" s="4" t="s">
        <v>28</v>
      </c>
      <c r="B12" s="5" t="n">
        <v>289</v>
      </c>
      <c r="C12" s="5" t="n">
        <v>280</v>
      </c>
      <c r="D12" s="5" t="n">
        <v>566</v>
      </c>
      <c r="E12" s="5" t="n">
        <v>560</v>
      </c>
    </row>
    <row r="13" spans="1:5">
      <c r="A13" s="4" t="s">
        <v>315</v>
      </c>
    </row>
    <row r="14" spans="1:5">
      <c r="A14" s="3" t="s">
        <v>311</v>
      </c>
    </row>
    <row r="15" spans="1:5">
      <c r="A15" s="4" t="s">
        <v>28</v>
      </c>
      <c r="B15" s="5" t="n">
        <v>-501</v>
      </c>
      <c r="C15" s="5" t="n">
        <v>-537</v>
      </c>
      <c r="D15" s="5" t="n">
        <v>-1114</v>
      </c>
      <c r="E15" s="5" t="n">
        <v>-1112</v>
      </c>
    </row>
    <row r="16" spans="1:5">
      <c r="A16" s="4" t="s">
        <v>316</v>
      </c>
    </row>
    <row r="17" spans="1:5">
      <c r="A17" s="3" t="s">
        <v>311</v>
      </c>
    </row>
    <row r="18" spans="1:5">
      <c r="A18" s="4" t="s">
        <v>28</v>
      </c>
      <c r="B18" s="5" t="n">
        <v>7</v>
      </c>
      <c r="C18" s="5" t="n">
        <v>5</v>
      </c>
      <c r="D18" s="5" t="n">
        <v>13</v>
      </c>
      <c r="E18" s="5" t="n">
        <v>8</v>
      </c>
    </row>
    <row r="19" spans="1:5">
      <c r="A19" s="4" t="s">
        <v>317</v>
      </c>
    </row>
    <row r="20" spans="1:5">
      <c r="A20" s="3" t="s">
        <v>311</v>
      </c>
    </row>
    <row r="21" spans="1:5">
      <c r="A21" s="4" t="s">
        <v>28</v>
      </c>
      <c r="B21" s="5" t="n">
        <v>-508</v>
      </c>
      <c r="C21" s="5" t="n">
        <v>-542</v>
      </c>
      <c r="D21" s="5" t="n">
        <v>-1127</v>
      </c>
      <c r="E21" s="5" t="n">
        <v>-1120</v>
      </c>
    </row>
    <row r="22" spans="1:5">
      <c r="A22" s="4" t="s">
        <v>61</v>
      </c>
    </row>
    <row r="23" spans="1:5">
      <c r="A23" s="3" t="s">
        <v>311</v>
      </c>
    </row>
    <row r="24" spans="1:5">
      <c r="A24" s="4" t="s">
        <v>28</v>
      </c>
      <c r="B24" s="5" t="n">
        <v>407</v>
      </c>
      <c r="C24" s="5" t="n">
        <v>471</v>
      </c>
      <c r="D24" s="5" t="n">
        <v>947</v>
      </c>
      <c r="E24" s="5" t="n">
        <v>974</v>
      </c>
    </row>
    <row r="25" spans="1:5">
      <c r="A25" s="4" t="s">
        <v>318</v>
      </c>
    </row>
    <row r="26" spans="1:5">
      <c r="A26" s="3" t="s">
        <v>311</v>
      </c>
    </row>
    <row r="27" spans="1:5">
      <c r="A27" s="4" t="s">
        <v>313</v>
      </c>
      <c r="B27" s="5" t="n">
        <v>400</v>
      </c>
      <c r="C27" s="5" t="n">
        <v>466</v>
      </c>
      <c r="D27" s="5" t="n">
        <v>935</v>
      </c>
      <c r="E27" s="5" t="n">
        <v>966</v>
      </c>
    </row>
    <row r="28" spans="1:5">
      <c r="A28" s="4" t="s">
        <v>319</v>
      </c>
    </row>
    <row r="29" spans="1:5">
      <c r="A29" s="3" t="s">
        <v>311</v>
      </c>
    </row>
    <row r="30" spans="1:5">
      <c r="A30" s="4" t="s">
        <v>28</v>
      </c>
      <c r="B30" s="5" t="n">
        <v>7</v>
      </c>
      <c r="C30" s="5" t="n">
        <v>5</v>
      </c>
      <c r="D30" s="5" t="n">
        <v>12</v>
      </c>
      <c r="E30" s="5" t="n">
        <v>8</v>
      </c>
    </row>
    <row r="31" spans="1:5">
      <c r="A31" s="4" t="s">
        <v>62</v>
      </c>
    </row>
    <row r="32" spans="1:5">
      <c r="A32" s="3" t="s">
        <v>311</v>
      </c>
    </row>
    <row r="33" spans="1:5">
      <c r="A33" s="4" t="s">
        <v>28</v>
      </c>
      <c r="B33" s="5" t="n">
        <v>44</v>
      </c>
      <c r="C33" s="5" t="n">
        <v>23</v>
      </c>
      <c r="D33" s="5" t="n">
        <v>79</v>
      </c>
      <c r="E33" s="5" t="n">
        <v>46</v>
      </c>
    </row>
    <row r="34" spans="1:5">
      <c r="A34" s="4" t="s">
        <v>320</v>
      </c>
    </row>
    <row r="35" spans="1:5">
      <c r="A35" s="3" t="s">
        <v>311</v>
      </c>
    </row>
    <row r="36" spans="1:5">
      <c r="A36" s="4" t="s">
        <v>313</v>
      </c>
      <c r="B36" s="5" t="n">
        <v>44</v>
      </c>
      <c r="C36" s="5" t="n">
        <v>23</v>
      </c>
      <c r="D36" s="5" t="n">
        <v>78</v>
      </c>
      <c r="E36" s="5" t="n">
        <v>46</v>
      </c>
    </row>
    <row r="37" spans="1:5">
      <c r="A37" s="4" t="s">
        <v>321</v>
      </c>
    </row>
    <row r="38" spans="1:5">
      <c r="A38" s="3" t="s">
        <v>311</v>
      </c>
    </row>
    <row r="39" spans="1:5">
      <c r="A39" s="4" t="s">
        <v>28</v>
      </c>
      <c r="D39" s="5" t="n">
        <v>1</v>
      </c>
    </row>
    <row r="40" spans="1:5">
      <c r="A40" s="4" t="s">
        <v>63</v>
      </c>
    </row>
    <row r="41" spans="1:5">
      <c r="A41" s="3" t="s">
        <v>311</v>
      </c>
    </row>
    <row r="42" spans="1:5">
      <c r="A42" s="4" t="s">
        <v>28</v>
      </c>
      <c r="B42" s="5" t="n">
        <v>75</v>
      </c>
      <c r="C42" s="5" t="n">
        <v>37</v>
      </c>
      <c r="D42" s="5" t="n">
        <v>140</v>
      </c>
      <c r="E42" s="5" t="n">
        <v>77</v>
      </c>
    </row>
    <row r="43" spans="1:5">
      <c r="A43" s="4" t="s">
        <v>322</v>
      </c>
    </row>
    <row r="44" spans="1:5">
      <c r="A44" s="3" t="s">
        <v>311</v>
      </c>
    </row>
    <row r="45" spans="1:5">
      <c r="A45" s="4" t="s">
        <v>313</v>
      </c>
      <c r="B45" s="5" t="n">
        <v>75</v>
      </c>
      <c r="C45" s="5" t="n">
        <v>37</v>
      </c>
      <c r="D45" s="5" t="n">
        <v>140</v>
      </c>
      <c r="E45" s="5" t="n">
        <v>77</v>
      </c>
    </row>
    <row r="46" spans="1:5">
      <c r="A46" s="4" t="s">
        <v>64</v>
      </c>
    </row>
    <row r="47" spans="1:5">
      <c r="A47" s="3" t="s">
        <v>311</v>
      </c>
    </row>
    <row r="48" spans="1:5">
      <c r="A48" s="4" t="s">
        <v>28</v>
      </c>
      <c r="B48" s="5" t="n">
        <v>265</v>
      </c>
      <c r="C48" s="5" t="n">
        <v>250</v>
      </c>
      <c r="D48" s="5" t="n">
        <v>518</v>
      </c>
      <c r="E48" s="5" t="n">
        <v>503</v>
      </c>
    </row>
    <row r="49" spans="1:5">
      <c r="A49" s="4" t="s">
        <v>323</v>
      </c>
    </row>
    <row r="50" spans="1:5">
      <c r="A50" s="3" t="s">
        <v>311</v>
      </c>
    </row>
    <row r="51" spans="1:5">
      <c r="A51" s="4" t="s">
        <v>313</v>
      </c>
      <c r="B51" s="5" t="n">
        <v>728</v>
      </c>
      <c r="C51" s="5" t="n">
        <v>740</v>
      </c>
      <c r="D51" s="5" t="n">
        <v>1557</v>
      </c>
      <c r="E51" s="5" t="n">
        <v>1517</v>
      </c>
    </row>
    <row r="52" spans="1:5">
      <c r="A52" s="4" t="s">
        <v>324</v>
      </c>
    </row>
    <row r="53" spans="1:5">
      <c r="A53" s="3" t="s">
        <v>311</v>
      </c>
    </row>
    <row r="54" spans="1:5">
      <c r="A54" s="4" t="s">
        <v>28</v>
      </c>
      <c r="B54" s="5" t="n">
        <v>-463</v>
      </c>
      <c r="C54" s="5" t="n">
        <v>-490</v>
      </c>
      <c r="D54" s="5" t="n">
        <v>-1039</v>
      </c>
      <c r="E54" s="5" t="n">
        <v>-1014</v>
      </c>
    </row>
    <row r="55" spans="1:5">
      <c r="A55" s="4" t="s">
        <v>325</v>
      </c>
    </row>
    <row r="56" spans="1:5">
      <c r="A56" s="3" t="s">
        <v>311</v>
      </c>
    </row>
    <row r="57" spans="1:5">
      <c r="A57" s="4" t="s">
        <v>28</v>
      </c>
      <c r="B57" s="5" t="n">
        <v>463</v>
      </c>
      <c r="C57" s="5" t="n">
        <v>490</v>
      </c>
      <c r="D57" s="5" t="n">
        <v>1039</v>
      </c>
      <c r="E57" s="5" t="n">
        <v>1014</v>
      </c>
    </row>
    <row r="58" spans="1:5">
      <c r="A58" s="4" t="s">
        <v>65</v>
      </c>
    </row>
    <row r="59" spans="1:5">
      <c r="A59" s="3" t="s">
        <v>311</v>
      </c>
    </row>
    <row r="60" spans="1:5">
      <c r="A60" s="4" t="s">
        <v>28</v>
      </c>
      <c r="B60" s="5" t="n">
        <v>24</v>
      </c>
      <c r="C60" s="5" t="n">
        <v>30</v>
      </c>
      <c r="D60" s="5" t="n">
        <v>48</v>
      </c>
      <c r="E60" s="5" t="n">
        <v>57</v>
      </c>
    </row>
    <row r="61" spans="1:5">
      <c r="A61" s="4" t="s">
        <v>326</v>
      </c>
    </row>
    <row r="62" spans="1:5">
      <c r="A62" s="3" t="s">
        <v>311</v>
      </c>
    </row>
    <row r="63" spans="1:5">
      <c r="A63" s="4" t="s">
        <v>313</v>
      </c>
      <c r="B63" s="5" t="n">
        <v>69</v>
      </c>
      <c r="C63" s="5" t="n">
        <v>82</v>
      </c>
      <c r="D63" s="5" t="n">
        <v>136</v>
      </c>
      <c r="E63" s="5" t="n">
        <v>163</v>
      </c>
    </row>
    <row r="64" spans="1:5">
      <c r="A64" s="4" t="s">
        <v>327</v>
      </c>
    </row>
    <row r="65" spans="1:5">
      <c r="A65" s="3" t="s">
        <v>311</v>
      </c>
    </row>
    <row r="66" spans="1:5">
      <c r="A66" s="4" t="s">
        <v>28</v>
      </c>
      <c r="B66" s="5" t="n">
        <v>-45</v>
      </c>
      <c r="C66" s="7" t="n">
        <v>-52</v>
      </c>
      <c r="D66" s="5" t="n">
        <v>-88</v>
      </c>
      <c r="E66" s="7" t="n">
        <v>-106</v>
      </c>
    </row>
    <row r="67" spans="1:5">
      <c r="A67" s="4" t="s">
        <v>66</v>
      </c>
    </row>
    <row r="68" spans="1:5">
      <c r="A68" s="3" t="s">
        <v>311</v>
      </c>
    </row>
    <row r="69" spans="1:5">
      <c r="A69" s="4" t="s">
        <v>28</v>
      </c>
      <c r="B69" s="5" t="n">
        <v>1</v>
      </c>
      <c r="D69" s="5" t="n">
        <v>4</v>
      </c>
    </row>
    <row r="70" spans="1:5">
      <c r="A70" s="4" t="s">
        <v>328</v>
      </c>
    </row>
    <row r="71" spans="1:5">
      <c r="A71" s="3" t="s">
        <v>311</v>
      </c>
    </row>
    <row r="72" spans="1:5">
      <c r="A72" s="4" t="s">
        <v>313</v>
      </c>
      <c r="B72" s="7" t="n">
        <v>1</v>
      </c>
      <c r="D72" s="7" t="n">
        <v>4</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29</v>
      </c>
      <c r="B1" s="2" t="s">
        <v>25</v>
      </c>
      <c r="D1" s="2" t="s">
        <v>1</v>
      </c>
    </row>
    <row r="2" spans="1:5">
      <c r="B2" s="2" t="s">
        <v>2</v>
      </c>
      <c r="C2" s="2" t="s">
        <v>26</v>
      </c>
      <c r="D2" s="2" t="s">
        <v>2</v>
      </c>
      <c r="E2" s="2" t="s">
        <v>26</v>
      </c>
    </row>
    <row r="3" spans="1:5">
      <c r="A3" s="3" t="s">
        <v>311</v>
      </c>
    </row>
    <row r="4" spans="1:5">
      <c r="A4" s="4" t="s">
        <v>313</v>
      </c>
      <c r="B4" s="7" t="n">
        <v>520</v>
      </c>
      <c r="C4" s="7" t="n">
        <v>526</v>
      </c>
      <c r="D4" s="7" t="n">
        <v>1157</v>
      </c>
      <c r="E4" s="7" t="n">
        <v>1089</v>
      </c>
    </row>
    <row r="5" spans="1:5">
      <c r="A5" s="4" t="s">
        <v>330</v>
      </c>
    </row>
    <row r="6" spans="1:5">
      <c r="A6" s="3" t="s">
        <v>311</v>
      </c>
    </row>
    <row r="7" spans="1:5">
      <c r="A7" s="4" t="s">
        <v>313</v>
      </c>
      <c r="B7" s="5" t="n">
        <v>213</v>
      </c>
      <c r="C7" s="5" t="n">
        <v>216</v>
      </c>
      <c r="D7" s="5" t="n">
        <v>540</v>
      </c>
      <c r="E7" s="5" t="n">
        <v>469</v>
      </c>
    </row>
    <row r="8" spans="1:5">
      <c r="A8" s="4" t="s">
        <v>331</v>
      </c>
    </row>
    <row r="9" spans="1:5">
      <c r="A9" s="3" t="s">
        <v>311</v>
      </c>
    </row>
    <row r="10" spans="1:5">
      <c r="A10" s="4" t="s">
        <v>313</v>
      </c>
      <c r="B10" s="5" t="n">
        <v>166</v>
      </c>
      <c r="C10" s="5" t="n">
        <v>110</v>
      </c>
      <c r="D10" s="5" t="n">
        <v>322</v>
      </c>
      <c r="E10" s="5" t="n">
        <v>214</v>
      </c>
    </row>
    <row r="11" spans="1:5">
      <c r="A11" s="4" t="s">
        <v>332</v>
      </c>
    </row>
    <row r="12" spans="1:5">
      <c r="A12" s="3" t="s">
        <v>311</v>
      </c>
    </row>
    <row r="13" spans="1:5">
      <c r="A13" s="4" t="s">
        <v>313</v>
      </c>
      <c r="B13" s="5" t="n">
        <v>139</v>
      </c>
      <c r="C13" s="5" t="n">
        <v>198</v>
      </c>
      <c r="D13" s="5" t="n">
        <v>291</v>
      </c>
      <c r="E13" s="5" t="n">
        <v>403</v>
      </c>
    </row>
    <row r="14" spans="1:5">
      <c r="A14" s="4" t="s">
        <v>333</v>
      </c>
    </row>
    <row r="15" spans="1:5">
      <c r="A15" s="3" t="s">
        <v>311</v>
      </c>
    </row>
    <row r="16" spans="1:5">
      <c r="A16" s="4" t="s">
        <v>313</v>
      </c>
      <c r="B16" s="7" t="n">
        <v>2</v>
      </c>
      <c r="C16" s="7" t="n">
        <v>2</v>
      </c>
      <c r="D16" s="7" t="n">
        <v>4</v>
      </c>
      <c r="E16" s="7" t="n">
        <v>3</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4</v>
      </c>
      <c r="B1" s="2" t="s">
        <v>2</v>
      </c>
      <c r="C1" s="2" t="s">
        <v>79</v>
      </c>
    </row>
    <row r="2" spans="1:3">
      <c r="A2" s="3" t="s">
        <v>183</v>
      </c>
    </row>
    <row r="3" spans="1:3">
      <c r="A3" s="4" t="s">
        <v>335</v>
      </c>
      <c r="B3" s="7" t="n">
        <v>305</v>
      </c>
      <c r="C3" s="7" t="n">
        <v>322</v>
      </c>
    </row>
    <row r="4" spans="1:3">
      <c r="A4" s="4" t="s">
        <v>336</v>
      </c>
      <c r="B4" s="5" t="n">
        <v>111</v>
      </c>
      <c r="C4" s="5" t="n">
        <v>106</v>
      </c>
    </row>
    <row r="5" spans="1:3">
      <c r="A5" s="4" t="s">
        <v>337</v>
      </c>
      <c r="B5" s="7" t="n">
        <v>416</v>
      </c>
      <c r="C5" s="7" t="n">
        <v>428</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9"/>
    <col customWidth="1" max="2" min="2" width="15"/>
    <col customWidth="1" max="3" min="3" width="15"/>
  </cols>
  <sheetData>
    <row r="1" spans="1:3">
      <c r="A1" s="1" t="s">
        <v>338</v>
      </c>
      <c r="B1" s="2" t="s">
        <v>25</v>
      </c>
      <c r="C1" s="2" t="s">
        <v>1</v>
      </c>
    </row>
    <row r="2" spans="1:3">
      <c r="B2" s="2" t="s">
        <v>2</v>
      </c>
      <c r="C2" s="2" t="s">
        <v>2</v>
      </c>
    </row>
    <row r="3" spans="1:3">
      <c r="A3" s="3" t="s">
        <v>339</v>
      </c>
    </row>
    <row r="4" spans="1:3">
      <c r="A4" s="4" t="s">
        <v>33</v>
      </c>
      <c r="B4" s="7" t="n">
        <v>18</v>
      </c>
      <c r="C4" s="7" t="n">
        <v>18</v>
      </c>
    </row>
    <row r="5" spans="1:3">
      <c r="A5" s="4" t="s">
        <v>340</v>
      </c>
    </row>
    <row r="6" spans="1:3">
      <c r="A6" s="3" t="s">
        <v>339</v>
      </c>
    </row>
    <row r="7" spans="1:3">
      <c r="A7" s="4" t="s">
        <v>33</v>
      </c>
      <c r="B7" s="7" t="n">
        <v>18</v>
      </c>
      <c r="C7" s="7" t="n">
        <v>1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78"/>
    <col customWidth="1" max="2" min="2" width="15"/>
    <col customWidth="1" max="3" min="3" width="15"/>
  </cols>
  <sheetData>
    <row r="1" spans="1:3">
      <c r="A1" s="1" t="s">
        <v>341</v>
      </c>
      <c r="B1" s="2" t="s">
        <v>25</v>
      </c>
      <c r="C1" s="2" t="s">
        <v>1</v>
      </c>
    </row>
    <row r="2" spans="1:3">
      <c r="B2" s="2" t="s">
        <v>2</v>
      </c>
      <c r="C2" s="2" t="s">
        <v>2</v>
      </c>
    </row>
    <row r="3" spans="1:3">
      <c r="A3" s="3" t="s">
        <v>339</v>
      </c>
    </row>
    <row r="4" spans="1:3">
      <c r="A4" s="4" t="s">
        <v>342</v>
      </c>
      <c r="B4" s="7" t="n">
        <v>18000000</v>
      </c>
      <c r="C4" s="7" t="n">
        <v>18000000</v>
      </c>
    </row>
    <row r="5" spans="1:3">
      <c r="A5" s="4" t="s">
        <v>312</v>
      </c>
    </row>
    <row r="6" spans="1:3">
      <c r="A6" s="3" t="s">
        <v>339</v>
      </c>
    </row>
    <row r="7" spans="1:3">
      <c r="A7" s="4" t="s">
        <v>342</v>
      </c>
      <c r="B7" s="5" t="n">
        <v>16000000</v>
      </c>
      <c r="C7" s="5" t="n">
        <v>16000000</v>
      </c>
    </row>
    <row r="8" spans="1:3">
      <c r="A8" s="4" t="s">
        <v>314</v>
      </c>
    </row>
    <row r="9" spans="1:3">
      <c r="A9" s="3" t="s">
        <v>339</v>
      </c>
    </row>
    <row r="10" spans="1:3">
      <c r="A10" s="4" t="s">
        <v>342</v>
      </c>
      <c r="B10" s="5" t="n">
        <v>2000000</v>
      </c>
      <c r="C10" s="5" t="n">
        <v>2000000</v>
      </c>
    </row>
    <row r="11" spans="1:3">
      <c r="A11" s="4" t="s">
        <v>340</v>
      </c>
    </row>
    <row r="12" spans="1:3">
      <c r="A12" s="3" t="s">
        <v>339</v>
      </c>
    </row>
    <row r="13" spans="1:3">
      <c r="A13" s="4" t="s">
        <v>343</v>
      </c>
      <c r="B13" s="5" t="n">
        <v>17000000</v>
      </c>
      <c r="C13" s="5" t="n">
        <v>17000000</v>
      </c>
    </row>
    <row r="14" spans="1:3">
      <c r="A14" s="4" t="s">
        <v>344</v>
      </c>
      <c r="B14" s="5" t="n">
        <v>1000000</v>
      </c>
      <c r="C14" s="5" t="n">
        <v>1000000</v>
      </c>
    </row>
    <row r="15" spans="1:3">
      <c r="A15" s="4" t="s">
        <v>342</v>
      </c>
      <c r="B15" s="5" t="n">
        <v>18000000</v>
      </c>
      <c r="C15" s="5" t="n">
        <v>18000000</v>
      </c>
    </row>
    <row r="16" spans="1:3">
      <c r="A16" s="4" t="s">
        <v>345</v>
      </c>
    </row>
    <row r="17" spans="1:3">
      <c r="A17" s="3" t="s">
        <v>339</v>
      </c>
    </row>
    <row r="18" spans="1:3">
      <c r="A18" s="4" t="s">
        <v>343</v>
      </c>
      <c r="B18" s="5" t="n">
        <v>2000000</v>
      </c>
      <c r="C18" s="5" t="n">
        <v>2000000</v>
      </c>
    </row>
    <row r="19" spans="1:3">
      <c r="A19" s="4" t="s">
        <v>346</v>
      </c>
    </row>
    <row r="20" spans="1:3">
      <c r="A20" s="3" t="s">
        <v>339</v>
      </c>
    </row>
    <row r="21" spans="1:3">
      <c r="A21" s="4" t="s">
        <v>343</v>
      </c>
      <c r="B21" s="5" t="n">
        <v>358000</v>
      </c>
      <c r="C21" s="5" t="n">
        <v>358000</v>
      </c>
    </row>
    <row r="22" spans="1:3">
      <c r="A22" s="4" t="s">
        <v>347</v>
      </c>
    </row>
    <row r="23" spans="1:3">
      <c r="A23" s="3" t="s">
        <v>339</v>
      </c>
    </row>
    <row r="24" spans="1:3">
      <c r="A24" s="4" t="s">
        <v>342</v>
      </c>
      <c r="B24" s="5" t="n">
        <v>16000000</v>
      </c>
      <c r="C24" s="5" t="n">
        <v>16000000</v>
      </c>
    </row>
    <row r="25" spans="1:3">
      <c r="A25" s="4" t="s">
        <v>348</v>
      </c>
    </row>
    <row r="26" spans="1:3">
      <c r="A26" s="3" t="s">
        <v>339</v>
      </c>
    </row>
    <row r="27" spans="1:3">
      <c r="A27" s="4" t="s">
        <v>342</v>
      </c>
      <c r="B27" s="7" t="n">
        <v>2000000</v>
      </c>
      <c r="C27" s="7" t="n">
        <v>200000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49</v>
      </c>
      <c r="B1" s="2" t="s">
        <v>2</v>
      </c>
      <c r="C1" s="2" t="s">
        <v>79</v>
      </c>
      <c r="D1" s="2" t="s">
        <v>26</v>
      </c>
      <c r="E1" s="2" t="s">
        <v>350</v>
      </c>
    </row>
    <row r="2" spans="1:5">
      <c r="A2" s="3" t="s">
        <v>189</v>
      </c>
    </row>
    <row r="3" spans="1:5">
      <c r="A3" s="4" t="s">
        <v>351</v>
      </c>
      <c r="B3" s="7" t="n">
        <v>20</v>
      </c>
      <c r="C3" s="7" t="n">
        <v>261</v>
      </c>
    </row>
    <row r="4" spans="1:5">
      <c r="A4" s="4" t="s">
        <v>352</v>
      </c>
      <c r="B4" s="5" t="n">
        <v>17</v>
      </c>
      <c r="C4" s="5" t="n">
        <v>605</v>
      </c>
    </row>
    <row r="5" spans="1:5">
      <c r="A5" s="4" t="s">
        <v>353</v>
      </c>
      <c r="C5" s="5" t="n">
        <v>50</v>
      </c>
    </row>
    <row r="6" spans="1:5">
      <c r="A6" s="4" t="s">
        <v>165</v>
      </c>
      <c r="B6" s="7" t="n">
        <v>37</v>
      </c>
      <c r="C6" s="7" t="n">
        <v>916</v>
      </c>
      <c r="D6" s="7" t="n">
        <v>1111</v>
      </c>
      <c r="E6" s="7" t="n">
        <v>1423</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5"/>
    <col customWidth="1" max="2" min="2" width="34"/>
    <col customWidth="1" max="3" min="3" width="34"/>
  </cols>
  <sheetData>
    <row r="1" spans="1:3">
      <c r="A1" s="1" t="s">
        <v>354</v>
      </c>
      <c r="B1" s="2" t="s">
        <v>1</v>
      </c>
    </row>
    <row r="2" spans="1:3">
      <c r="B2" s="2" t="s">
        <v>355</v>
      </c>
      <c r="C2" s="2" t="s">
        <v>356</v>
      </c>
    </row>
    <row r="3" spans="1:3">
      <c r="A3" s="3" t="s">
        <v>357</v>
      </c>
    </row>
    <row r="4" spans="1:3">
      <c r="A4" s="4" t="s">
        <v>358</v>
      </c>
      <c r="B4" s="4" t="s">
        <v>359</v>
      </c>
    </row>
    <row r="5" spans="1:3">
      <c r="A5" s="4" t="s">
        <v>360</v>
      </c>
      <c r="B5" s="4" t="s">
        <v>361</v>
      </c>
    </row>
    <row r="6" spans="1:3">
      <c r="A6" s="4" t="s">
        <v>362</v>
      </c>
      <c r="B6" s="5" t="n">
        <v>0</v>
      </c>
      <c r="C6" s="5" t="n">
        <v>0</v>
      </c>
    </row>
    <row r="7" spans="1:3">
      <c r="A7" s="4" t="s">
        <v>363</v>
      </c>
    </row>
    <row r="8" spans="1:3">
      <c r="A8" s="3" t="s">
        <v>357</v>
      </c>
    </row>
    <row r="9" spans="1:3">
      <c r="A9" s="4" t="s">
        <v>364</v>
      </c>
      <c r="B9" s="9" t="n">
        <v>2.92</v>
      </c>
      <c r="C9" s="9" t="n">
        <v>3.01</v>
      </c>
    </row>
    <row r="10" spans="1:3">
      <c r="A10" s="4" t="s">
        <v>365</v>
      </c>
    </row>
    <row r="11" spans="1:3">
      <c r="A11" s="3" t="s">
        <v>357</v>
      </c>
    </row>
    <row r="12" spans="1:3">
      <c r="A12" s="4" t="s">
        <v>366</v>
      </c>
      <c r="B12" s="9" t="n">
        <v>54.15</v>
      </c>
      <c r="C12" s="9" t="n">
        <v>45.42</v>
      </c>
    </row>
    <row r="13" spans="1:3">
      <c r="A13" s="4" t="s">
        <v>367</v>
      </c>
    </row>
    <row r="14" spans="1:3">
      <c r="A14" s="3" t="s">
        <v>357</v>
      </c>
    </row>
    <row r="15" spans="1:3">
      <c r="A15" s="4" t="s">
        <v>366</v>
      </c>
      <c r="B15" s="9" t="n">
        <v>15.56</v>
      </c>
      <c r="C15" s="9" t="n">
        <v>10.9</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5"/>
    <col customWidth="1" max="5" min="5" width="14"/>
  </cols>
  <sheetData>
    <row r="1" spans="1:5">
      <c r="A1" s="1" t="s">
        <v>368</v>
      </c>
      <c r="B1" s="2" t="s">
        <v>369</v>
      </c>
      <c r="C1" s="2" t="s">
        <v>1</v>
      </c>
      <c r="D1" s="2" t="s">
        <v>370</v>
      </c>
    </row>
    <row r="2" spans="1:5">
      <c r="B2" s="2" t="s">
        <v>371</v>
      </c>
      <c r="C2" s="2" t="s">
        <v>2</v>
      </c>
      <c r="D2" s="2" t="s">
        <v>372</v>
      </c>
      <c r="E2" s="2" t="s">
        <v>373</v>
      </c>
    </row>
    <row r="3" spans="1:5">
      <c r="A3" s="3" t="s">
        <v>374</v>
      </c>
    </row>
    <row r="4" spans="1:5">
      <c r="A4" s="4" t="s">
        <v>375</v>
      </c>
      <c r="C4" s="4" t="s">
        <v>376</v>
      </c>
    </row>
    <row r="5" spans="1:5">
      <c r="A5" s="4" t="s">
        <v>377</v>
      </c>
      <c r="C5" s="4" t="s">
        <v>378</v>
      </c>
    </row>
    <row r="6" spans="1:5">
      <c r="A6" s="4" t="s">
        <v>379</v>
      </c>
      <c r="D6" s="5" t="n">
        <v>10040306</v>
      </c>
    </row>
    <row r="7" spans="1:5">
      <c r="A7" s="4" t="s">
        <v>380</v>
      </c>
    </row>
    <row r="8" spans="1:5">
      <c r="A8" s="3" t="s">
        <v>374</v>
      </c>
    </row>
    <row r="9" spans="1:5">
      <c r="A9" s="4" t="s">
        <v>381</v>
      </c>
      <c r="E9" s="5" t="n">
        <v>74998614</v>
      </c>
    </row>
    <row r="10" spans="1:5">
      <c r="A10" s="4" t="s">
        <v>382</v>
      </c>
    </row>
    <row r="11" spans="1:5">
      <c r="A11" s="3" t="s">
        <v>374</v>
      </c>
    </row>
    <row r="12" spans="1:5">
      <c r="A12" s="4" t="s">
        <v>383</v>
      </c>
      <c r="B12" s="5" t="n">
        <v>3450000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5"/>
    <col customWidth="1" max="6" min="6" width="4"/>
    <col customWidth="1" max="7" min="7" width="14"/>
  </cols>
  <sheetData>
    <row r="1" spans="1:7">
      <c r="A1" s="1" t="s">
        <v>384</v>
      </c>
      <c r="B1" s="2" t="s">
        <v>25</v>
      </c>
      <c r="E1" s="2" t="s">
        <v>1</v>
      </c>
    </row>
    <row r="2" spans="1:7">
      <c r="B2" s="2" t="s">
        <v>2</v>
      </c>
      <c r="D2" s="2" t="s">
        <v>26</v>
      </c>
      <c r="E2" s="2" t="s">
        <v>2</v>
      </c>
      <c r="G2" s="2" t="s">
        <v>26</v>
      </c>
    </row>
    <row r="3" spans="1:7">
      <c r="A3" s="3" t="s">
        <v>195</v>
      </c>
    </row>
    <row r="4" spans="1:7">
      <c r="A4" s="4" t="s">
        <v>70</v>
      </c>
      <c r="B4" s="7" t="n">
        <v>51</v>
      </c>
      <c r="C4" s="4" t="s">
        <v>53</v>
      </c>
      <c r="D4" s="7" t="n">
        <v>284</v>
      </c>
      <c r="E4" s="7" t="n">
        <v>259</v>
      </c>
      <c r="F4" s="4" t="s">
        <v>53</v>
      </c>
      <c r="G4" s="7" t="n">
        <v>635</v>
      </c>
    </row>
    <row r="5" spans="1:7">
      <c r="A5" s="4" t="s">
        <v>54</v>
      </c>
      <c r="D5" s="5" t="n">
        <v>27</v>
      </c>
      <c r="G5" s="5" t="n">
        <v>54</v>
      </c>
    </row>
    <row r="6" spans="1:7">
      <c r="A6" s="4" t="s">
        <v>55</v>
      </c>
      <c r="B6" s="4" t="s">
        <v>49</v>
      </c>
      <c r="D6" s="5" t="n">
        <v>33</v>
      </c>
      <c r="E6" s="5" t="n">
        <v>2</v>
      </c>
      <c r="G6" s="5" t="n">
        <v>76</v>
      </c>
    </row>
    <row r="7" spans="1:7">
      <c r="A7" s="4" t="s">
        <v>56</v>
      </c>
      <c r="B7" s="7" t="n">
        <v>51</v>
      </c>
      <c r="D7" s="7" t="n">
        <v>224</v>
      </c>
      <c r="E7" s="7" t="n">
        <v>257</v>
      </c>
      <c r="G7" s="7" t="n">
        <v>505</v>
      </c>
    </row>
    <row r="8" spans="1:7">
      <c r="A8" s="4" t="s">
        <v>385</v>
      </c>
      <c r="B8" s="5" t="n">
        <v>581159200</v>
      </c>
      <c r="D8" s="5" t="n">
        <v>496419815</v>
      </c>
      <c r="E8" s="5" t="n">
        <v>576255744</v>
      </c>
      <c r="G8" s="5" t="n">
        <v>494753391</v>
      </c>
    </row>
    <row r="9" spans="1:7">
      <c r="A9" s="4" t="s">
        <v>386</v>
      </c>
      <c r="G9" s="5" t="n">
        <v>3317</v>
      </c>
    </row>
    <row r="10" spans="1:7">
      <c r="A10" s="4" t="s">
        <v>387</v>
      </c>
      <c r="B10" s="5" t="n">
        <v>480580</v>
      </c>
      <c r="D10" s="5" t="n">
        <v>761311</v>
      </c>
      <c r="E10" s="5" t="n">
        <v>683562</v>
      </c>
      <c r="G10" s="5" t="n">
        <v>707576</v>
      </c>
    </row>
    <row r="11" spans="1:7">
      <c r="A11" s="4" t="s">
        <v>388</v>
      </c>
      <c r="B11" s="5" t="n">
        <v>1238326</v>
      </c>
      <c r="D11" s="5" t="n">
        <v>1043473</v>
      </c>
      <c r="E11" s="5" t="n">
        <v>1283434</v>
      </c>
      <c r="G11" s="5" t="n">
        <v>1163559</v>
      </c>
    </row>
    <row r="12" spans="1:7">
      <c r="A12" s="4" t="s">
        <v>389</v>
      </c>
      <c r="B12" s="5" t="n">
        <v>582878106</v>
      </c>
      <c r="D12" s="5" t="n">
        <v>498224599</v>
      </c>
      <c r="E12" s="5" t="n">
        <v>578222740</v>
      </c>
      <c r="G12" s="5" t="n">
        <v>496627843</v>
      </c>
    </row>
    <row r="13" spans="1:7">
      <c r="A13" s="4" t="s">
        <v>390</v>
      </c>
      <c r="B13" s="8" t="n">
        <v>0.09</v>
      </c>
      <c r="D13" s="8" t="n">
        <v>0.45</v>
      </c>
      <c r="E13" s="8" t="n">
        <v>0.45</v>
      </c>
      <c r="G13" s="8" t="n">
        <v>1.02</v>
      </c>
    </row>
    <row r="14" spans="1:7">
      <c r="A14" s="4" t="s">
        <v>391</v>
      </c>
      <c r="B14" s="8" t="n">
        <v>0.09</v>
      </c>
      <c r="D14" s="8" t="n">
        <v>0.45</v>
      </c>
      <c r="E14" s="8" t="n">
        <v>0.44</v>
      </c>
      <c r="G14" s="8" t="n">
        <v>1.02</v>
      </c>
    </row>
    <row r="15" spans="1:7"/>
    <row r="16" spans="1:7">
      <c r="A16" s="4" t="s">
        <v>53</v>
      </c>
      <c r="B16" s="4" t="s">
        <v>67</v>
      </c>
    </row>
  </sheetData>
  <mergeCells count="7">
    <mergeCell ref="A1:A2"/>
    <mergeCell ref="B1:D1"/>
    <mergeCell ref="E1:G1"/>
    <mergeCell ref="B2:C2"/>
    <mergeCell ref="E2:F2"/>
    <mergeCell ref="A15:G15"/>
    <mergeCell ref="B16:G16"/>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v>
      </c>
      <c r="B1" s="2" t="s">
        <v>2</v>
      </c>
      <c r="C1" s="2" t="s">
        <v>79</v>
      </c>
    </row>
    <row r="2" spans="1:3">
      <c r="A2" s="3" t="s">
        <v>80</v>
      </c>
    </row>
    <row r="3" spans="1:3">
      <c r="A3" s="4" t="s">
        <v>81</v>
      </c>
      <c r="B3" s="7" t="n">
        <v>37</v>
      </c>
      <c r="C3" s="7" t="n">
        <v>916</v>
      </c>
    </row>
    <row r="4" spans="1:3">
      <c r="A4" s="4" t="s">
        <v>82</v>
      </c>
      <c r="B4" s="5" t="n">
        <v>416</v>
      </c>
      <c r="C4" s="5" t="n">
        <v>428</v>
      </c>
    </row>
    <row r="5" spans="1:3">
      <c r="A5" s="4" t="s">
        <v>83</v>
      </c>
      <c r="B5" s="5" t="n">
        <v>71</v>
      </c>
      <c r="C5" s="5" t="n">
        <v>130</v>
      </c>
    </row>
    <row r="6" spans="1:3">
      <c r="A6" s="4" t="s">
        <v>84</v>
      </c>
      <c r="B6" s="5" t="n">
        <v>43</v>
      </c>
      <c r="C6" s="5" t="n">
        <v>35</v>
      </c>
    </row>
    <row r="7" spans="1:3">
      <c r="A7" s="4" t="s">
        <v>85</v>
      </c>
      <c r="B7" s="5" t="n">
        <v>567</v>
      </c>
      <c r="C7" s="5" t="n">
        <v>1509</v>
      </c>
    </row>
    <row r="8" spans="1:3">
      <c r="A8" s="4" t="s">
        <v>86</v>
      </c>
      <c r="B8" s="5" t="n">
        <v>24611</v>
      </c>
      <c r="C8" s="5" t="n">
        <v>23890</v>
      </c>
    </row>
    <row r="9" spans="1:3">
      <c r="A9" s="4" t="s">
        <v>87</v>
      </c>
      <c r="B9" s="5" t="n">
        <v>1322</v>
      </c>
      <c r="C9" s="5" t="n">
        <v>1315</v>
      </c>
    </row>
    <row r="10" spans="1:3">
      <c r="A10" s="4" t="s">
        <v>88</v>
      </c>
      <c r="B10" s="5" t="n">
        <v>576</v>
      </c>
      <c r="C10" s="5" t="n">
        <v>564</v>
      </c>
    </row>
    <row r="11" spans="1:3">
      <c r="A11" s="4" t="s">
        <v>89</v>
      </c>
      <c r="B11" s="5" t="n">
        <v>-20276</v>
      </c>
      <c r="C11" s="5" t="n">
        <v>-19997</v>
      </c>
    </row>
    <row r="12" spans="1:3">
      <c r="A12" s="4" t="s">
        <v>90</v>
      </c>
      <c r="B12" s="5" t="n">
        <v>6233</v>
      </c>
      <c r="C12" s="5" t="n">
        <v>5772</v>
      </c>
    </row>
    <row r="13" spans="1:3">
      <c r="A13" s="4" t="s">
        <v>91</v>
      </c>
      <c r="B13" s="5" t="n">
        <v>242</v>
      </c>
      <c r="C13" s="5" t="n">
        <v>240</v>
      </c>
    </row>
    <row r="14" spans="1:3">
      <c r="A14" s="4" t="s">
        <v>92</v>
      </c>
      <c r="B14" s="5" t="n">
        <v>7042</v>
      </c>
      <c r="C14" s="5" t="n">
        <v>7521</v>
      </c>
    </row>
    <row r="15" spans="1:3">
      <c r="A15" s="3" t="s">
        <v>93</v>
      </c>
    </row>
    <row r="16" spans="1:3">
      <c r="A16" s="4" t="s">
        <v>94</v>
      </c>
      <c r="B16" s="5" t="n">
        <v>642</v>
      </c>
      <c r="C16" s="5" t="n">
        <v>533</v>
      </c>
    </row>
    <row r="17" spans="1:3">
      <c r="A17" s="4" t="s">
        <v>95</v>
      </c>
      <c r="B17" s="5" t="n">
        <v>58</v>
      </c>
      <c r="C17" s="5" t="n">
        <v>62</v>
      </c>
    </row>
    <row r="18" spans="1:3">
      <c r="A18" s="4" t="s">
        <v>96</v>
      </c>
      <c r="B18" s="5" t="n">
        <v>68</v>
      </c>
      <c r="C18" s="5" t="n">
        <v>70</v>
      </c>
    </row>
    <row r="19" spans="1:3">
      <c r="A19" s="4" t="s">
        <v>97</v>
      </c>
      <c r="C19" s="5" t="n">
        <v>27</v>
      </c>
    </row>
    <row r="20" spans="1:3">
      <c r="A20" s="4" t="s">
        <v>98</v>
      </c>
      <c r="B20" s="5" t="n">
        <v>66</v>
      </c>
      <c r="C20" s="5" t="n">
        <v>64</v>
      </c>
    </row>
    <row r="21" spans="1:3">
      <c r="A21" s="4" t="s">
        <v>99</v>
      </c>
      <c r="B21" s="5" t="n">
        <v>24</v>
      </c>
      <c r="C21" s="5" t="n">
        <v>24</v>
      </c>
    </row>
    <row r="22" spans="1:3">
      <c r="A22" s="4" t="s">
        <v>100</v>
      </c>
      <c r="B22" s="5" t="n">
        <v>858</v>
      </c>
      <c r="C22" s="5" t="n">
        <v>780</v>
      </c>
    </row>
    <row r="23" spans="1:3">
      <c r="A23" s="4" t="s">
        <v>101</v>
      </c>
      <c r="B23" s="5" t="n">
        <v>3570</v>
      </c>
      <c r="C23" s="5" t="n">
        <v>4391</v>
      </c>
    </row>
    <row r="24" spans="1:3">
      <c r="A24" s="4" t="s">
        <v>102</v>
      </c>
      <c r="B24" s="5" t="n">
        <v>55</v>
      </c>
      <c r="C24" s="5" t="n">
        <v>58</v>
      </c>
    </row>
    <row r="25" spans="1:3">
      <c r="A25" s="4" t="s">
        <v>103</v>
      </c>
      <c r="B25" s="5" t="n">
        <v>309</v>
      </c>
      <c r="C25" s="5" t="n">
        <v>313</v>
      </c>
    </row>
    <row r="26" spans="1:3">
      <c r="A26" s="4" t="s">
        <v>104</v>
      </c>
      <c r="B26" s="5" t="n">
        <v>3934</v>
      </c>
      <c r="C26" s="5" t="n">
        <v>4762</v>
      </c>
    </row>
    <row r="27" spans="1:3">
      <c r="A27" s="4" t="s">
        <v>105</v>
      </c>
      <c r="B27" s="4" t="s">
        <v>49</v>
      </c>
      <c r="C27" s="4" t="s">
        <v>49</v>
      </c>
    </row>
    <row r="28" spans="1:3">
      <c r="A28" s="3" t="s">
        <v>106</v>
      </c>
    </row>
    <row r="29" spans="1:3">
      <c r="A29" s="4" t="s">
        <v>107</v>
      </c>
      <c r="B29" s="5" t="n">
        <v>6</v>
      </c>
      <c r="C29" s="5" t="n">
        <v>5</v>
      </c>
    </row>
    <row r="30" spans="1:3">
      <c r="A30" s="4" t="s">
        <v>108</v>
      </c>
      <c r="B30" s="4" t="s">
        <v>49</v>
      </c>
      <c r="C30" s="4" t="s">
        <v>49</v>
      </c>
    </row>
    <row r="31" spans="1:3">
      <c r="A31" s="4" t="s">
        <v>109</v>
      </c>
      <c r="B31" s="5" t="n">
        <v>4709</v>
      </c>
      <c r="C31" s="5" t="n">
        <v>4698</v>
      </c>
    </row>
    <row r="32" spans="1:3">
      <c r="A32" s="4" t="s">
        <v>110</v>
      </c>
      <c r="B32" s="5" t="n">
        <v>-2420</v>
      </c>
      <c r="C32" s="5" t="n">
        <v>-2679</v>
      </c>
    </row>
    <row r="33" spans="1:3">
      <c r="A33" s="4" t="s">
        <v>111</v>
      </c>
      <c r="B33" s="5" t="n">
        <v>-44</v>
      </c>
      <c r="C33" s="5" t="n">
        <v>-44</v>
      </c>
    </row>
    <row r="34" spans="1:3">
      <c r="A34" s="4" t="s">
        <v>112</v>
      </c>
      <c r="B34" s="5" t="n">
        <v>-1</v>
      </c>
      <c r="C34" s="5" t="n">
        <v>-1</v>
      </c>
    </row>
    <row r="35" spans="1:3">
      <c r="A35" s="4" t="s">
        <v>113</v>
      </c>
      <c r="B35" s="5" t="n">
        <v>2250</v>
      </c>
      <c r="C35" s="5" t="n">
        <v>1979</v>
      </c>
    </row>
    <row r="36" spans="1:3">
      <c r="A36" s="4" t="s">
        <v>114</v>
      </c>
      <c r="B36" s="7" t="n">
        <v>7042</v>
      </c>
      <c r="C36" s="7" t="n">
        <v>7521</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92</v>
      </c>
      <c r="B1" s="2" t="s">
        <v>25</v>
      </c>
      <c r="D1" s="2" t="s">
        <v>1</v>
      </c>
    </row>
    <row r="2" spans="1:5">
      <c r="B2" s="2" t="s">
        <v>2</v>
      </c>
      <c r="C2" s="2" t="s">
        <v>26</v>
      </c>
      <c r="D2" s="2" t="s">
        <v>2</v>
      </c>
      <c r="E2" s="2" t="s">
        <v>26</v>
      </c>
    </row>
    <row r="3" spans="1:5">
      <c r="A3" s="3" t="s">
        <v>393</v>
      </c>
    </row>
    <row r="4" spans="1:5">
      <c r="A4" s="4" t="s">
        <v>394</v>
      </c>
      <c r="B4" s="5" t="n">
        <v>5211515</v>
      </c>
      <c r="C4" s="5" t="n">
        <v>82374257</v>
      </c>
      <c r="D4" s="5" t="n">
        <v>11111716</v>
      </c>
      <c r="E4" s="5" t="n">
        <v>80829895</v>
      </c>
    </row>
    <row r="5" spans="1:5">
      <c r="A5" s="4" t="s">
        <v>395</v>
      </c>
    </row>
    <row r="6" spans="1:5">
      <c r="A6" s="3" t="s">
        <v>393</v>
      </c>
    </row>
    <row r="7" spans="1:5">
      <c r="A7" s="4" t="s">
        <v>394</v>
      </c>
      <c r="E7" s="5" t="n">
        <v>1344942</v>
      </c>
    </row>
    <row r="8" spans="1:5">
      <c r="A8" s="4" t="s">
        <v>396</v>
      </c>
    </row>
    <row r="9" spans="1:5">
      <c r="A9" s="3" t="s">
        <v>393</v>
      </c>
    </row>
    <row r="10" spans="1:5">
      <c r="A10" s="4" t="s">
        <v>394</v>
      </c>
      <c r="B10" s="5" t="n">
        <v>4335715</v>
      </c>
      <c r="C10" s="5" t="n">
        <v>6106322</v>
      </c>
      <c r="D10" s="5" t="n">
        <v>5152847</v>
      </c>
      <c r="E10" s="5" t="n">
        <v>3504222</v>
      </c>
    </row>
    <row r="11" spans="1:5">
      <c r="A11" s="4" t="s">
        <v>397</v>
      </c>
    </row>
    <row r="12" spans="1:5">
      <c r="A12" s="3" t="s">
        <v>393</v>
      </c>
    </row>
    <row r="13" spans="1:5">
      <c r="A13" s="4" t="s">
        <v>394</v>
      </c>
      <c r="B13" s="5" t="n">
        <v>875800</v>
      </c>
      <c r="C13" s="5" t="n">
        <v>1268040</v>
      </c>
      <c r="D13" s="5" t="n">
        <v>986585</v>
      </c>
      <c r="E13" s="5" t="n">
        <v>980836</v>
      </c>
    </row>
    <row r="14" spans="1:5">
      <c r="A14" s="4" t="s">
        <v>398</v>
      </c>
    </row>
    <row r="15" spans="1:5">
      <c r="A15" s="3" t="s">
        <v>393</v>
      </c>
    </row>
    <row r="16" spans="1:5">
      <c r="A16" s="4" t="s">
        <v>394</v>
      </c>
      <c r="C16" s="5" t="n">
        <v>74999895</v>
      </c>
      <c r="D16" s="5" t="n">
        <v>4972284</v>
      </c>
      <c r="E16" s="5" t="n">
        <v>74999895</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77"/>
    <col customWidth="1" max="2" min="2" width="25"/>
  </cols>
  <sheetData>
    <row r="1" spans="1:2">
      <c r="A1" s="1" t="s">
        <v>399</v>
      </c>
      <c r="B1" s="2" t="s">
        <v>1</v>
      </c>
    </row>
    <row r="2" spans="1:2">
      <c r="B2" s="2" t="s">
        <v>400</v>
      </c>
    </row>
    <row r="3" spans="1:2">
      <c r="A3" s="3" t="s">
        <v>401</v>
      </c>
    </row>
    <row r="4" spans="1:2">
      <c r="A4" s="4" t="s">
        <v>402</v>
      </c>
      <c r="B4" s="5" t="n">
        <v>0</v>
      </c>
    </row>
    <row r="5" spans="1:2">
      <c r="A5" s="4" t="s">
        <v>403</v>
      </c>
    </row>
    <row r="6" spans="1:2">
      <c r="A6" s="3" t="s">
        <v>401</v>
      </c>
    </row>
    <row r="7" spans="1:2">
      <c r="A7" s="4" t="s">
        <v>83</v>
      </c>
      <c r="B7" s="7" t="n">
        <v>1</v>
      </c>
    </row>
    <row r="8" spans="1:2">
      <c r="A8" s="4" t="s">
        <v>404</v>
      </c>
    </row>
    <row r="9" spans="1:2">
      <c r="A9" s="3" t="s">
        <v>401</v>
      </c>
    </row>
    <row r="10" spans="1:2">
      <c r="A10" s="4" t="s">
        <v>83</v>
      </c>
      <c r="B10" s="5" t="n">
        <v>20</v>
      </c>
    </row>
    <row r="11" spans="1:2">
      <c r="A11" s="4" t="s">
        <v>405</v>
      </c>
    </row>
    <row r="12" spans="1:2">
      <c r="A12" s="3" t="s">
        <v>401</v>
      </c>
    </row>
    <row r="13" spans="1:2">
      <c r="A13" s="4" t="s">
        <v>406</v>
      </c>
      <c r="B13" s="7" t="n">
        <v>170</v>
      </c>
    </row>
    <row r="14" spans="1:2">
      <c r="A14" s="4" t="s">
        <v>407</v>
      </c>
      <c r="B14" s="4" t="s">
        <v>408</v>
      </c>
    </row>
    <row r="15" spans="1:2">
      <c r="A15" s="4" t="s">
        <v>83</v>
      </c>
      <c r="B15" s="7" t="n">
        <v>1</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200"/>
  <sheetViews>
    <sheetView workbookViewId="0">
      <selection activeCell="A1" sqref="A1"/>
    </sheetView>
  </sheetViews>
  <sheetFormatPr baseColWidth="8" defaultRowHeight="15" outlineLevelCol="0"/>
  <cols>
    <col customWidth="1" max="1" min="1" width="80"/>
    <col customWidth="1" max="2" min="2" width="45"/>
  </cols>
  <sheetData>
    <row r="1" spans="1:2">
      <c r="A1" s="1" t="s">
        <v>409</v>
      </c>
      <c r="B1" s="2" t="s">
        <v>1</v>
      </c>
    </row>
    <row r="2" spans="1:2">
      <c r="B2" s="2" t="s">
        <v>410</v>
      </c>
    </row>
    <row r="3" spans="1:2">
      <c r="A3" s="4" t="s">
        <v>411</v>
      </c>
    </row>
    <row r="4" spans="1:2">
      <c r="A4" s="3" t="s">
        <v>401</v>
      </c>
    </row>
    <row r="5" spans="1:2">
      <c r="A5" s="4" t="s">
        <v>412</v>
      </c>
      <c r="B5" s="5" t="n">
        <v>156</v>
      </c>
    </row>
    <row r="6" spans="1:2">
      <c r="A6" s="4" t="s">
        <v>413</v>
      </c>
      <c r="B6" s="9" t="n">
        <v>2.96</v>
      </c>
    </row>
    <row r="7" spans="1:2">
      <c r="A7" s="4" t="s">
        <v>414</v>
      </c>
      <c r="B7" s="7" t="n">
        <v>1</v>
      </c>
    </row>
    <row r="8" spans="1:2">
      <c r="A8" s="4" t="s">
        <v>415</v>
      </c>
    </row>
    <row r="9" spans="1:2">
      <c r="A9" s="3" t="s">
        <v>401</v>
      </c>
    </row>
    <row r="10" spans="1:2">
      <c r="A10" s="4" t="s">
        <v>416</v>
      </c>
      <c r="B10" s="5" t="n">
        <v>1555</v>
      </c>
    </row>
    <row r="11" spans="1:2">
      <c r="A11" s="4" t="s">
        <v>417</v>
      </c>
      <c r="B11" s="9" t="n">
        <v>34.86</v>
      </c>
    </row>
    <row r="12" spans="1:2">
      <c r="A12" s="4" t="s">
        <v>414</v>
      </c>
      <c r="B12" s="7" t="n">
        <v>-7</v>
      </c>
    </row>
    <row r="13" spans="1:2">
      <c r="A13" s="4" t="s">
        <v>418</v>
      </c>
    </row>
    <row r="14" spans="1:2">
      <c r="A14" s="3" t="s">
        <v>401</v>
      </c>
    </row>
    <row r="15" spans="1:2">
      <c r="A15" s="4" t="s">
        <v>416</v>
      </c>
      <c r="B15" s="5" t="n">
        <v>1398</v>
      </c>
    </row>
    <row r="16" spans="1:2">
      <c r="A16" s="4" t="s">
        <v>417</v>
      </c>
      <c r="B16" s="9" t="n">
        <v>11.85</v>
      </c>
    </row>
    <row r="17" spans="1:2">
      <c r="A17" s="4" t="s">
        <v>414</v>
      </c>
      <c r="B17" s="7" t="n">
        <v>-2</v>
      </c>
    </row>
    <row r="18" spans="1:2">
      <c r="A18" s="4" t="s">
        <v>419</v>
      </c>
    </row>
    <row r="19" spans="1:2">
      <c r="A19" s="3" t="s">
        <v>401</v>
      </c>
    </row>
    <row r="20" spans="1:2">
      <c r="A20" s="4" t="s">
        <v>412</v>
      </c>
      <c r="B20" s="5" t="n">
        <v>147</v>
      </c>
    </row>
    <row r="21" spans="1:2">
      <c r="A21" s="4" t="s">
        <v>413</v>
      </c>
      <c r="B21" s="9" t="n">
        <v>2.93</v>
      </c>
    </row>
    <row r="22" spans="1:2">
      <c r="A22" s="4" t="s">
        <v>414</v>
      </c>
      <c r="B22" s="7" t="n">
        <v>25</v>
      </c>
    </row>
    <row r="23" spans="1:2">
      <c r="A23" s="4" t="s">
        <v>420</v>
      </c>
    </row>
    <row r="24" spans="1:2">
      <c r="A24" s="3" t="s">
        <v>401</v>
      </c>
    </row>
    <row r="25" spans="1:2">
      <c r="A25" s="4" t="s">
        <v>416</v>
      </c>
      <c r="B25" s="5" t="n">
        <v>1324</v>
      </c>
    </row>
    <row r="26" spans="1:2">
      <c r="A26" s="4" t="s">
        <v>417</v>
      </c>
      <c r="B26" s="9" t="n">
        <v>32.43</v>
      </c>
    </row>
    <row r="27" spans="1:2">
      <c r="A27" s="4" t="s">
        <v>414</v>
      </c>
      <c r="B27" s="7" t="n">
        <v>-2</v>
      </c>
    </row>
    <row r="28" spans="1:2">
      <c r="A28" s="4" t="s">
        <v>421</v>
      </c>
    </row>
    <row r="29" spans="1:2">
      <c r="A29" s="3" t="s">
        <v>401</v>
      </c>
    </row>
    <row r="30" spans="1:2">
      <c r="A30" s="4" t="s">
        <v>416</v>
      </c>
      <c r="B30" s="5" t="n">
        <v>1734</v>
      </c>
    </row>
    <row r="31" spans="1:2">
      <c r="A31" s="4" t="s">
        <v>417</v>
      </c>
      <c r="B31" s="9" t="n">
        <v>11.59</v>
      </c>
    </row>
    <row r="32" spans="1:2">
      <c r="A32" s="4" t="s">
        <v>422</v>
      </c>
    </row>
    <row r="33" spans="1:2">
      <c r="A33" s="3" t="s">
        <v>401</v>
      </c>
    </row>
    <row r="34" spans="1:2">
      <c r="A34" s="4" t="s">
        <v>412</v>
      </c>
      <c r="B34" s="5" t="n">
        <v>2</v>
      </c>
    </row>
    <row r="35" spans="1:2">
      <c r="A35" s="4" t="s">
        <v>413</v>
      </c>
      <c r="B35" s="9" t="n">
        <v>2.77</v>
      </c>
    </row>
    <row r="36" spans="1:2">
      <c r="A36" s="4" t="s">
        <v>414</v>
      </c>
      <c r="B36" s="4" t="s">
        <v>49</v>
      </c>
    </row>
    <row r="37" spans="1:2">
      <c r="A37" s="4" t="s">
        <v>423</v>
      </c>
    </row>
    <row r="38" spans="1:2">
      <c r="A38" s="3" t="s">
        <v>401</v>
      </c>
    </row>
    <row r="39" spans="1:2">
      <c r="A39" s="4" t="s">
        <v>412</v>
      </c>
      <c r="B39" s="5" t="n">
        <v>1</v>
      </c>
    </row>
    <row r="40" spans="1:2">
      <c r="A40" s="4" t="s">
        <v>413</v>
      </c>
      <c r="B40" s="9" t="n">
        <v>2.76</v>
      </c>
    </row>
    <row r="41" spans="1:2">
      <c r="A41" s="4" t="s">
        <v>424</v>
      </c>
    </row>
    <row r="42" spans="1:2">
      <c r="A42" s="3" t="s">
        <v>401</v>
      </c>
    </row>
    <row r="43" spans="1:2">
      <c r="A43" s="4" t="s">
        <v>413</v>
      </c>
      <c r="B43" s="9" t="n">
        <v>2.89</v>
      </c>
    </row>
    <row r="44" spans="1:2">
      <c r="A44" s="4" t="s">
        <v>425</v>
      </c>
    </row>
    <row r="45" spans="1:2">
      <c r="A45" s="3" t="s">
        <v>401</v>
      </c>
    </row>
    <row r="46" spans="1:2">
      <c r="A46" s="4" t="s">
        <v>412</v>
      </c>
      <c r="B46" s="5" t="n">
        <v>1</v>
      </c>
    </row>
    <row r="47" spans="1:2">
      <c r="A47" s="4" t="s">
        <v>413</v>
      </c>
      <c r="B47" s="9" t="n">
        <v>3.03</v>
      </c>
    </row>
    <row r="48" spans="1:2">
      <c r="A48" s="4" t="s">
        <v>426</v>
      </c>
    </row>
    <row r="49" spans="1:2">
      <c r="A49" s="3" t="s">
        <v>401</v>
      </c>
    </row>
    <row r="50" spans="1:2">
      <c r="A50" s="4" t="s">
        <v>412</v>
      </c>
      <c r="B50" s="5" t="n">
        <v>6</v>
      </c>
    </row>
    <row r="51" spans="1:2">
      <c r="A51" s="4" t="s">
        <v>414</v>
      </c>
      <c r="B51" s="4" t="s">
        <v>49</v>
      </c>
    </row>
    <row r="52" spans="1:2">
      <c r="A52" s="4" t="s">
        <v>427</v>
      </c>
    </row>
    <row r="53" spans="1:2">
      <c r="A53" s="3" t="s">
        <v>401</v>
      </c>
    </row>
    <row r="54" spans="1:2">
      <c r="A54" s="4" t="s">
        <v>428</v>
      </c>
      <c r="B54" s="9" t="n">
        <v>2.9</v>
      </c>
    </row>
    <row r="55" spans="1:2">
      <c r="A55" s="4" t="s">
        <v>429</v>
      </c>
    </row>
    <row r="56" spans="1:2">
      <c r="A56" s="3" t="s">
        <v>401</v>
      </c>
    </row>
    <row r="57" spans="1:2">
      <c r="A57" s="4" t="s">
        <v>430</v>
      </c>
      <c r="B57" s="9" t="n">
        <v>3.27</v>
      </c>
    </row>
    <row r="58" spans="1:2">
      <c r="A58" s="4" t="s">
        <v>431</v>
      </c>
    </row>
    <row r="59" spans="1:2">
      <c r="A59" s="3" t="s">
        <v>401</v>
      </c>
    </row>
    <row r="60" spans="1:2">
      <c r="A60" s="4" t="s">
        <v>412</v>
      </c>
      <c r="B60" s="5" t="n">
        <v>53</v>
      </c>
    </row>
    <row r="61" spans="1:2">
      <c r="A61" s="4" t="s">
        <v>414</v>
      </c>
      <c r="B61" s="7" t="n">
        <v>6</v>
      </c>
    </row>
    <row r="62" spans="1:2">
      <c r="A62" s="4" t="s">
        <v>432</v>
      </c>
    </row>
    <row r="63" spans="1:2">
      <c r="A63" s="3" t="s">
        <v>401</v>
      </c>
    </row>
    <row r="64" spans="1:2">
      <c r="A64" s="4" t="s">
        <v>428</v>
      </c>
      <c r="B64" s="9" t="n">
        <v>2.8</v>
      </c>
    </row>
    <row r="65" spans="1:2">
      <c r="A65" s="4" t="s">
        <v>433</v>
      </c>
    </row>
    <row r="66" spans="1:2">
      <c r="A66" s="3" t="s">
        <v>401</v>
      </c>
    </row>
    <row r="67" spans="1:2">
      <c r="A67" s="4" t="s">
        <v>430</v>
      </c>
      <c r="B67" s="9" t="n">
        <v>2.98</v>
      </c>
    </row>
    <row r="68" spans="1:2">
      <c r="A68" s="4" t="s">
        <v>434</v>
      </c>
    </row>
    <row r="69" spans="1:2">
      <c r="A69" s="3" t="s">
        <v>401</v>
      </c>
    </row>
    <row r="70" spans="1:2">
      <c r="A70" s="4" t="s">
        <v>412</v>
      </c>
      <c r="B70" s="5" t="n">
        <v>143</v>
      </c>
    </row>
    <row r="71" spans="1:2">
      <c r="A71" s="4" t="s">
        <v>414</v>
      </c>
      <c r="B71" s="7" t="n">
        <v>13</v>
      </c>
    </row>
    <row r="72" spans="1:2">
      <c r="A72" s="4" t="s">
        <v>435</v>
      </c>
    </row>
    <row r="73" spans="1:2">
      <c r="A73" s="3" t="s">
        <v>401</v>
      </c>
    </row>
    <row r="74" spans="1:2">
      <c r="A74" s="4" t="s">
        <v>428</v>
      </c>
      <c r="B74" s="9" t="n">
        <v>2.4</v>
      </c>
    </row>
    <row r="75" spans="1:2">
      <c r="A75" s="4" t="s">
        <v>436</v>
      </c>
    </row>
    <row r="76" spans="1:2">
      <c r="A76" s="3" t="s">
        <v>401</v>
      </c>
    </row>
    <row r="77" spans="1:2">
      <c r="A77" s="4" t="s">
        <v>428</v>
      </c>
      <c r="B77" s="9" t="n">
        <v>2.97</v>
      </c>
    </row>
    <row r="78" spans="1:2">
      <c r="A78" s="4" t="s">
        <v>437</v>
      </c>
    </row>
    <row r="79" spans="1:2">
      <c r="A79" s="3" t="s">
        <v>401</v>
      </c>
    </row>
    <row r="80" spans="1:2">
      <c r="A80" s="4" t="s">
        <v>430</v>
      </c>
      <c r="B80" s="9" t="n">
        <v>3.37</v>
      </c>
    </row>
    <row r="81" spans="1:2">
      <c r="A81" s="4" t="s">
        <v>438</v>
      </c>
    </row>
    <row r="82" spans="1:2">
      <c r="A82" s="3" t="s">
        <v>401</v>
      </c>
    </row>
    <row r="83" spans="1:2">
      <c r="A83" s="4" t="s">
        <v>412</v>
      </c>
      <c r="B83" s="5" t="n">
        <v>133</v>
      </c>
    </row>
    <row r="84" spans="1:2">
      <c r="A84" s="4" t="s">
        <v>414</v>
      </c>
      <c r="B84" s="7" t="n">
        <v>12</v>
      </c>
    </row>
    <row r="85" spans="1:2">
      <c r="A85" s="4" t="s">
        <v>439</v>
      </c>
    </row>
    <row r="86" spans="1:2">
      <c r="A86" s="3" t="s">
        <v>401</v>
      </c>
    </row>
    <row r="87" spans="1:2">
      <c r="A87" s="4" t="s">
        <v>428</v>
      </c>
      <c r="B87" s="9" t="n">
        <v>2.49</v>
      </c>
    </row>
    <row r="88" spans="1:2">
      <c r="A88" s="4" t="s">
        <v>440</v>
      </c>
    </row>
    <row r="89" spans="1:2">
      <c r="A89" s="3" t="s">
        <v>401</v>
      </c>
    </row>
    <row r="90" spans="1:2">
      <c r="A90" s="4" t="s">
        <v>428</v>
      </c>
      <c r="B90" s="9" t="n">
        <v>2.93</v>
      </c>
    </row>
    <row r="91" spans="1:2">
      <c r="A91" s="4" t="s">
        <v>441</v>
      </c>
    </row>
    <row r="92" spans="1:2">
      <c r="A92" s="3" t="s">
        <v>401</v>
      </c>
    </row>
    <row r="93" spans="1:2">
      <c r="A93" s="4" t="s">
        <v>430</v>
      </c>
      <c r="B93" s="9" t="n">
        <v>3.34</v>
      </c>
    </row>
    <row r="94" spans="1:2">
      <c r="A94" s="4" t="s">
        <v>442</v>
      </c>
    </row>
    <row r="95" spans="1:2">
      <c r="A95" s="3" t="s">
        <v>401</v>
      </c>
    </row>
    <row r="96" spans="1:2">
      <c r="A96" s="4" t="s">
        <v>412</v>
      </c>
      <c r="B96" s="5" t="n">
        <v>47</v>
      </c>
    </row>
    <row r="97" spans="1:2">
      <c r="A97" s="4" t="s">
        <v>414</v>
      </c>
      <c r="B97" s="7" t="n">
        <v>1</v>
      </c>
    </row>
    <row r="98" spans="1:2">
      <c r="A98" s="4" t="s">
        <v>443</v>
      </c>
    </row>
    <row r="99" spans="1:2">
      <c r="A99" s="3" t="s">
        <v>401</v>
      </c>
    </row>
    <row r="100" spans="1:2">
      <c r="A100" s="4" t="s">
        <v>428</v>
      </c>
      <c r="B100" s="9" t="n">
        <v>2.43</v>
      </c>
    </row>
    <row r="101" spans="1:2">
      <c r="A101" s="4" t="s">
        <v>444</v>
      </c>
    </row>
    <row r="102" spans="1:2">
      <c r="A102" s="3" t="s">
        <v>401</v>
      </c>
    </row>
    <row r="103" spans="1:2">
      <c r="A103" s="4" t="s">
        <v>428</v>
      </c>
      <c r="B103" s="9" t="n">
        <v>2.8</v>
      </c>
    </row>
    <row r="104" spans="1:2">
      <c r="A104" s="4" t="s">
        <v>445</v>
      </c>
    </row>
    <row r="105" spans="1:2">
      <c r="A105" s="3" t="s">
        <v>401</v>
      </c>
    </row>
    <row r="106" spans="1:2">
      <c r="A106" s="4" t="s">
        <v>430</v>
      </c>
      <c r="B106" s="9" t="n">
        <v>3.09</v>
      </c>
    </row>
    <row r="107" spans="1:2">
      <c r="A107" s="4" t="s">
        <v>446</v>
      </c>
    </row>
    <row r="108" spans="1:2">
      <c r="A108" s="3" t="s">
        <v>401</v>
      </c>
    </row>
    <row r="109" spans="1:2">
      <c r="A109" s="4" t="s">
        <v>412</v>
      </c>
      <c r="B109" s="5" t="n">
        <v>305</v>
      </c>
    </row>
    <row r="110" spans="1:2">
      <c r="A110" s="4" t="s">
        <v>414</v>
      </c>
      <c r="B110" s="7" t="n">
        <v>14</v>
      </c>
    </row>
    <row r="111" spans="1:2">
      <c r="A111" s="4" t="s">
        <v>447</v>
      </c>
    </row>
    <row r="112" spans="1:2">
      <c r="A112" s="3" t="s">
        <v>401</v>
      </c>
    </row>
    <row r="113" spans="1:2">
      <c r="A113" s="4" t="s">
        <v>412</v>
      </c>
      <c r="B113" s="5" t="n">
        <v>333</v>
      </c>
    </row>
    <row r="114" spans="1:2">
      <c r="A114" s="4" t="s">
        <v>414</v>
      </c>
      <c r="B114" s="7" t="n">
        <v>43</v>
      </c>
    </row>
    <row r="115" spans="1:2">
      <c r="A115" s="4" t="s">
        <v>448</v>
      </c>
    </row>
    <row r="116" spans="1:2">
      <c r="A116" s="3" t="s">
        <v>401</v>
      </c>
    </row>
    <row r="117" spans="1:2">
      <c r="A117" s="4" t="s">
        <v>412</v>
      </c>
      <c r="B117" s="5" t="n">
        <v>49</v>
      </c>
    </row>
    <row r="118" spans="1:2">
      <c r="A118" s="4" t="s">
        <v>414</v>
      </c>
      <c r="B118" s="7" t="n">
        <v>1</v>
      </c>
    </row>
    <row r="119" spans="1:2">
      <c r="A119" s="4" t="s">
        <v>449</v>
      </c>
    </row>
    <row r="120" spans="1:2">
      <c r="A120" s="3" t="s">
        <v>401</v>
      </c>
    </row>
    <row r="121" spans="1:2">
      <c r="A121" s="4" t="s">
        <v>412</v>
      </c>
      <c r="B121" s="5" t="n">
        <v>2</v>
      </c>
    </row>
    <row r="122" spans="1:2">
      <c r="A122" s="4" t="s">
        <v>450</v>
      </c>
    </row>
    <row r="123" spans="1:2">
      <c r="A123" s="3" t="s">
        <v>401</v>
      </c>
    </row>
    <row r="124" spans="1:2">
      <c r="A124" s="4" t="s">
        <v>412</v>
      </c>
      <c r="B124" s="5" t="n">
        <v>2</v>
      </c>
    </row>
    <row r="125" spans="1:2">
      <c r="A125" s="4" t="s">
        <v>451</v>
      </c>
    </row>
    <row r="126" spans="1:2">
      <c r="A126" s="3" t="s">
        <v>401</v>
      </c>
    </row>
    <row r="127" spans="1:2">
      <c r="A127" s="4" t="s">
        <v>412</v>
      </c>
      <c r="B127" s="5" t="n">
        <v>44</v>
      </c>
    </row>
    <row r="128" spans="1:2">
      <c r="A128" s="4" t="s">
        <v>452</v>
      </c>
      <c r="B128" s="9" t="n">
        <v>-0.58</v>
      </c>
    </row>
    <row r="129" spans="1:2">
      <c r="A129" s="4" t="s">
        <v>414</v>
      </c>
      <c r="B129" s="7" t="n">
        <v>-2</v>
      </c>
    </row>
    <row r="130" spans="1:2">
      <c r="A130" s="4" t="s">
        <v>453</v>
      </c>
    </row>
    <row r="131" spans="1:2">
      <c r="A131" s="3" t="s">
        <v>401</v>
      </c>
    </row>
    <row r="132" spans="1:2">
      <c r="A132" s="4" t="s">
        <v>412</v>
      </c>
      <c r="B132" s="5" t="n">
        <v>11</v>
      </c>
    </row>
    <row r="133" spans="1:2">
      <c r="A133" s="4" t="s">
        <v>452</v>
      </c>
      <c r="B133" s="9" t="n">
        <v>1.24</v>
      </c>
    </row>
    <row r="134" spans="1:2">
      <c r="A134" s="4" t="s">
        <v>414</v>
      </c>
      <c r="B134" s="7" t="n">
        <v>-3</v>
      </c>
    </row>
    <row r="135" spans="1:2">
      <c r="A135" s="4" t="s">
        <v>454</v>
      </c>
    </row>
    <row r="136" spans="1:2">
      <c r="A136" s="3" t="s">
        <v>401</v>
      </c>
    </row>
    <row r="137" spans="1:2">
      <c r="A137" s="4" t="s">
        <v>412</v>
      </c>
      <c r="B137" s="5" t="n">
        <v>55</v>
      </c>
    </row>
    <row r="138" spans="1:2">
      <c r="A138" s="4" t="s">
        <v>414</v>
      </c>
      <c r="B138" s="7" t="n">
        <v>-5</v>
      </c>
    </row>
    <row r="139" spans="1:2">
      <c r="A139" s="4" t="s">
        <v>455</v>
      </c>
    </row>
    <row r="140" spans="1:2">
      <c r="A140" s="3" t="s">
        <v>401</v>
      </c>
    </row>
    <row r="141" spans="1:2">
      <c r="A141" s="4" t="s">
        <v>412</v>
      </c>
      <c r="B141" s="5" t="n">
        <v>1</v>
      </c>
    </row>
    <row r="142" spans="1:2">
      <c r="A142" s="4" t="s">
        <v>452</v>
      </c>
      <c r="B142" s="9" t="n">
        <v>-0.88</v>
      </c>
    </row>
    <row r="143" spans="1:2">
      <c r="A143" s="4" t="s">
        <v>456</v>
      </c>
    </row>
    <row r="144" spans="1:2">
      <c r="A144" s="3" t="s">
        <v>401</v>
      </c>
    </row>
    <row r="145" spans="1:2">
      <c r="A145" s="4" t="s">
        <v>452</v>
      </c>
      <c r="B145" s="9" t="n">
        <v>-0.63</v>
      </c>
    </row>
    <row r="146" spans="1:2">
      <c r="A146" s="4" t="s">
        <v>457</v>
      </c>
    </row>
    <row r="147" spans="1:2">
      <c r="A147" s="3" t="s">
        <v>401</v>
      </c>
    </row>
    <row r="148" spans="1:2">
      <c r="A148" s="4" t="s">
        <v>412</v>
      </c>
      <c r="B148" s="5" t="n">
        <v>1</v>
      </c>
    </row>
    <row r="149" spans="1:2">
      <c r="A149" s="4" t="s">
        <v>452</v>
      </c>
      <c r="B149" s="9" t="n">
        <v>-0.44</v>
      </c>
    </row>
    <row r="150" spans="1:2">
      <c r="A150" s="4" t="s">
        <v>458</v>
      </c>
    </row>
    <row r="151" spans="1:2">
      <c r="A151" s="3" t="s">
        <v>401</v>
      </c>
    </row>
    <row r="152" spans="1:2">
      <c r="A152" s="4" t="s">
        <v>412</v>
      </c>
      <c r="B152" s="5" t="n">
        <v>68</v>
      </c>
    </row>
    <row r="153" spans="1:2">
      <c r="A153" s="4" t="s">
        <v>430</v>
      </c>
      <c r="B153" s="9" t="n">
        <v>3.63</v>
      </c>
    </row>
    <row r="154" spans="1:2">
      <c r="A154" s="4" t="s">
        <v>414</v>
      </c>
      <c r="B154" s="7" t="n">
        <v>3</v>
      </c>
    </row>
    <row r="155" spans="1:2">
      <c r="A155" s="4" t="s">
        <v>459</v>
      </c>
    </row>
    <row r="156" spans="1:2">
      <c r="A156" s="3" t="s">
        <v>401</v>
      </c>
    </row>
    <row r="157" spans="1:2">
      <c r="A157" s="4" t="s">
        <v>412</v>
      </c>
      <c r="B157" s="5" t="n">
        <v>57</v>
      </c>
    </row>
    <row r="158" spans="1:2">
      <c r="A158" s="4" t="s">
        <v>430</v>
      </c>
      <c r="B158" s="9" t="n">
        <v>3.52</v>
      </c>
    </row>
    <row r="159" spans="1:2">
      <c r="A159" s="4" t="s">
        <v>414</v>
      </c>
      <c r="B159" s="7" t="n">
        <v>3</v>
      </c>
    </row>
    <row r="160" spans="1:2">
      <c r="A160" s="4" t="s">
        <v>460</v>
      </c>
    </row>
    <row r="161" spans="1:2">
      <c r="A161" s="3" t="s">
        <v>401</v>
      </c>
    </row>
    <row r="162" spans="1:2">
      <c r="A162" s="4" t="s">
        <v>412</v>
      </c>
      <c r="B162" s="5" t="n">
        <v>125</v>
      </c>
    </row>
    <row r="163" spans="1:2">
      <c r="A163" s="4" t="s">
        <v>414</v>
      </c>
      <c r="B163" s="7" t="n">
        <v>6</v>
      </c>
    </row>
    <row r="164" spans="1:2">
      <c r="A164" s="4" t="s">
        <v>461</v>
      </c>
    </row>
    <row r="165" spans="1:2">
      <c r="A165" s="3" t="s">
        <v>401</v>
      </c>
    </row>
    <row r="166" spans="1:2">
      <c r="A166" s="4" t="s">
        <v>412</v>
      </c>
      <c r="B166" s="5" t="n">
        <v>31</v>
      </c>
    </row>
    <row r="167" spans="1:2">
      <c r="A167" s="4" t="s">
        <v>430</v>
      </c>
      <c r="B167" s="9" t="n">
        <v>3.5</v>
      </c>
    </row>
    <row r="168" spans="1:2">
      <c r="A168" s="4" t="s">
        <v>462</v>
      </c>
    </row>
    <row r="169" spans="1:2">
      <c r="A169" s="3" t="s">
        <v>401</v>
      </c>
    </row>
    <row r="170" spans="1:2">
      <c r="A170" s="4" t="s">
        <v>412</v>
      </c>
      <c r="B170" s="5" t="n">
        <v>552</v>
      </c>
    </row>
    <row r="171" spans="1:2">
      <c r="A171" s="4" t="s">
        <v>430</v>
      </c>
      <c r="B171" s="5" t="n">
        <v>65</v>
      </c>
    </row>
    <row r="172" spans="1:2">
      <c r="A172" s="4" t="s">
        <v>414</v>
      </c>
      <c r="B172" s="7" t="n">
        <v>-5</v>
      </c>
    </row>
    <row r="173" spans="1:2">
      <c r="A173" s="4" t="s">
        <v>463</v>
      </c>
    </row>
    <row r="174" spans="1:2">
      <c r="A174" s="3" t="s">
        <v>401</v>
      </c>
    </row>
    <row r="175" spans="1:2">
      <c r="A175" s="4" t="s">
        <v>412</v>
      </c>
      <c r="B175" s="5" t="n">
        <v>52</v>
      </c>
    </row>
    <row r="176" spans="1:2">
      <c r="A176" s="4" t="s">
        <v>430</v>
      </c>
      <c r="B176" s="9" t="n">
        <v>3.5</v>
      </c>
    </row>
    <row r="177" spans="1:2">
      <c r="A177" s="4" t="s">
        <v>414</v>
      </c>
      <c r="B177" s="7" t="n">
        <v>-3</v>
      </c>
    </row>
    <row r="178" spans="1:2">
      <c r="A178" s="4" t="s">
        <v>464</v>
      </c>
    </row>
    <row r="179" spans="1:2">
      <c r="A179" s="3" t="s">
        <v>401</v>
      </c>
    </row>
    <row r="180" spans="1:2">
      <c r="A180" s="4" t="s">
        <v>412</v>
      </c>
      <c r="B180" s="5" t="n">
        <v>270</v>
      </c>
    </row>
    <row r="181" spans="1:2">
      <c r="A181" s="4" t="s">
        <v>430</v>
      </c>
      <c r="B181" s="5" t="n">
        <v>65</v>
      </c>
    </row>
    <row r="182" spans="1:2">
      <c r="A182" s="4" t="s">
        <v>414</v>
      </c>
      <c r="B182" s="7" t="n">
        <v>-2</v>
      </c>
    </row>
    <row r="183" spans="1:2">
      <c r="A183" s="4" t="s">
        <v>465</v>
      </c>
    </row>
    <row r="184" spans="1:2">
      <c r="A184" s="3" t="s">
        <v>401</v>
      </c>
    </row>
    <row r="185" spans="1:2">
      <c r="A185" s="4" t="s">
        <v>412</v>
      </c>
      <c r="B185" s="5" t="n">
        <v>137</v>
      </c>
    </row>
    <row r="186" spans="1:2">
      <c r="A186" s="4" t="s">
        <v>430</v>
      </c>
      <c r="B186" s="9" t="n">
        <v>3.39</v>
      </c>
    </row>
    <row r="187" spans="1:2">
      <c r="A187" s="4" t="s">
        <v>414</v>
      </c>
      <c r="B187" s="7" t="n">
        <v>-10</v>
      </c>
    </row>
    <row r="188" spans="1:2">
      <c r="A188" s="4" t="s">
        <v>466</v>
      </c>
    </row>
    <row r="189" spans="1:2">
      <c r="A189" s="3" t="s">
        <v>401</v>
      </c>
    </row>
    <row r="190" spans="1:2">
      <c r="A190" s="4" t="s">
        <v>412</v>
      </c>
      <c r="B190" s="5" t="n">
        <v>114</v>
      </c>
    </row>
    <row r="191" spans="1:2">
      <c r="A191" s="4" t="s">
        <v>430</v>
      </c>
      <c r="B191" s="9" t="n">
        <v>3.33</v>
      </c>
    </row>
    <row r="192" spans="1:2">
      <c r="A192" s="4" t="s">
        <v>414</v>
      </c>
      <c r="B192" s="7" t="n">
        <v>-8</v>
      </c>
    </row>
    <row r="193" spans="1:2">
      <c r="A193" s="4" t="s">
        <v>467</v>
      </c>
    </row>
    <row r="194" spans="1:2">
      <c r="A194" s="3" t="s">
        <v>401</v>
      </c>
    </row>
    <row r="195" spans="1:2">
      <c r="A195" s="4" t="s">
        <v>412</v>
      </c>
      <c r="B195" s="5" t="n">
        <v>334</v>
      </c>
    </row>
    <row r="196" spans="1:2">
      <c r="A196" s="4" t="s">
        <v>414</v>
      </c>
      <c r="B196" s="7" t="n">
        <v>-21</v>
      </c>
    </row>
    <row r="197" spans="1:2">
      <c r="A197" s="4" t="s">
        <v>468</v>
      </c>
    </row>
    <row r="198" spans="1:2">
      <c r="A198" s="3" t="s">
        <v>401</v>
      </c>
    </row>
    <row r="199" spans="1:2">
      <c r="A199" s="4" t="s">
        <v>412</v>
      </c>
      <c r="B199" s="5" t="n">
        <v>822</v>
      </c>
    </row>
    <row r="200" spans="1:2">
      <c r="A200" s="4" t="s">
        <v>414</v>
      </c>
      <c r="B200" s="7" t="n">
        <v>-7</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9</v>
      </c>
      <c r="B1" s="2" t="s">
        <v>2</v>
      </c>
      <c r="C1" s="2" t="s">
        <v>79</v>
      </c>
    </row>
    <row r="2" spans="1:3">
      <c r="A2" s="3" t="s">
        <v>470</v>
      </c>
    </row>
    <row r="3" spans="1:3">
      <c r="A3" s="4" t="s">
        <v>83</v>
      </c>
      <c r="B3" s="7" t="n">
        <v>130</v>
      </c>
      <c r="C3" s="7" t="n">
        <v>186</v>
      </c>
    </row>
    <row r="4" spans="1:3">
      <c r="A4" s="4" t="s">
        <v>98</v>
      </c>
      <c r="B4" s="5" t="n">
        <v>109</v>
      </c>
      <c r="C4" s="5" t="n">
        <v>110</v>
      </c>
    </row>
    <row r="5" spans="1:3">
      <c r="A5" s="4" t="s">
        <v>471</v>
      </c>
    </row>
    <row r="6" spans="1:3">
      <c r="A6" s="3" t="s">
        <v>470</v>
      </c>
    </row>
    <row r="7" spans="1:3">
      <c r="A7" s="4" t="s">
        <v>83</v>
      </c>
      <c r="B7" s="5" t="n">
        <v>1</v>
      </c>
    </row>
    <row r="8" spans="1:3">
      <c r="A8" s="4" t="s">
        <v>472</v>
      </c>
    </row>
    <row r="9" spans="1:3">
      <c r="A9" s="3" t="s">
        <v>470</v>
      </c>
    </row>
    <row r="10" spans="1:3">
      <c r="A10" s="4" t="s">
        <v>98</v>
      </c>
      <c r="C10" s="5" t="n">
        <v>1</v>
      </c>
    </row>
    <row r="11" spans="1:3">
      <c r="A11" s="4" t="s">
        <v>473</v>
      </c>
    </row>
    <row r="12" spans="1:3">
      <c r="A12" s="3" t="s">
        <v>470</v>
      </c>
    </row>
    <row r="13" spans="1:3">
      <c r="A13" s="4" t="s">
        <v>83</v>
      </c>
      <c r="B13" s="5" t="n">
        <v>19</v>
      </c>
      <c r="C13" s="5" t="n">
        <v>38</v>
      </c>
    </row>
    <row r="14" spans="1:3">
      <c r="A14" s="4" t="s">
        <v>474</v>
      </c>
    </row>
    <row r="15" spans="1:3">
      <c r="A15" s="3" t="s">
        <v>470</v>
      </c>
    </row>
    <row r="16" spans="1:3">
      <c r="A16" s="4" t="s">
        <v>83</v>
      </c>
      <c r="B16" s="5" t="n">
        <v>15</v>
      </c>
      <c r="C16" s="5" t="n">
        <v>18</v>
      </c>
    </row>
    <row r="17" spans="1:3">
      <c r="A17" s="4" t="s">
        <v>475</v>
      </c>
    </row>
    <row r="18" spans="1:3">
      <c r="A18" s="3" t="s">
        <v>470</v>
      </c>
    </row>
    <row r="19" spans="1:3">
      <c r="A19" s="4" t="s">
        <v>98</v>
      </c>
      <c r="B19" s="5" t="n">
        <v>8</v>
      </c>
    </row>
    <row r="20" spans="1:3">
      <c r="A20" s="4" t="s">
        <v>476</v>
      </c>
    </row>
    <row r="21" spans="1:3">
      <c r="A21" s="3" t="s">
        <v>470</v>
      </c>
    </row>
    <row r="22" spans="1:3">
      <c r="A22" s="4" t="s">
        <v>98</v>
      </c>
      <c r="C22" s="5" t="n">
        <v>1</v>
      </c>
    </row>
    <row r="23" spans="1:3">
      <c r="A23" s="4" t="s">
        <v>477</v>
      </c>
    </row>
    <row r="24" spans="1:3">
      <c r="A24" s="3" t="s">
        <v>470</v>
      </c>
    </row>
    <row r="25" spans="1:3">
      <c r="A25" s="4" t="s">
        <v>83</v>
      </c>
      <c r="B25" s="5" t="n">
        <v>8</v>
      </c>
      <c r="C25" s="5" t="n">
        <v>5</v>
      </c>
    </row>
    <row r="26" spans="1:3">
      <c r="A26" s="4" t="s">
        <v>478</v>
      </c>
    </row>
    <row r="27" spans="1:3">
      <c r="A27" s="3" t="s">
        <v>470</v>
      </c>
    </row>
    <row r="28" spans="1:3">
      <c r="A28" s="4" t="s">
        <v>83</v>
      </c>
      <c r="B28" s="5" t="n">
        <v>6</v>
      </c>
    </row>
    <row r="29" spans="1:3">
      <c r="A29" s="4" t="s">
        <v>479</v>
      </c>
    </row>
    <row r="30" spans="1:3">
      <c r="A30" s="3" t="s">
        <v>470</v>
      </c>
    </row>
    <row r="31" spans="1:3">
      <c r="A31" s="4" t="s">
        <v>98</v>
      </c>
      <c r="B31" s="5" t="n">
        <v>5</v>
      </c>
      <c r="C31" s="5" t="n">
        <v>1</v>
      </c>
    </row>
    <row r="32" spans="1:3">
      <c r="A32" s="4" t="s">
        <v>480</v>
      </c>
    </row>
    <row r="33" spans="1:3">
      <c r="A33" s="3" t="s">
        <v>470</v>
      </c>
    </row>
    <row r="34" spans="1:3">
      <c r="A34" s="4" t="s">
        <v>98</v>
      </c>
      <c r="B34" s="5" t="n">
        <v>3</v>
      </c>
    </row>
    <row r="35" spans="1:3">
      <c r="A35" s="4" t="s">
        <v>481</v>
      </c>
    </row>
    <row r="36" spans="1:3">
      <c r="A36" s="3" t="s">
        <v>470</v>
      </c>
    </row>
    <row r="37" spans="1:3">
      <c r="A37" s="4" t="s">
        <v>83</v>
      </c>
      <c r="B37" s="5" t="n">
        <v>39</v>
      </c>
      <c r="C37" s="5" t="n">
        <v>82</v>
      </c>
    </row>
    <row r="38" spans="1:3">
      <c r="A38" s="4" t="s">
        <v>482</v>
      </c>
    </row>
    <row r="39" spans="1:3">
      <c r="A39" s="3" t="s">
        <v>470</v>
      </c>
    </row>
    <row r="40" spans="1:3">
      <c r="A40" s="4" t="s">
        <v>83</v>
      </c>
      <c r="B40" s="5" t="n">
        <v>31</v>
      </c>
      <c r="C40" s="5" t="n">
        <v>39</v>
      </c>
    </row>
    <row r="41" spans="1:3">
      <c r="A41" s="4" t="s">
        <v>483</v>
      </c>
    </row>
    <row r="42" spans="1:3">
      <c r="A42" s="3" t="s">
        <v>470</v>
      </c>
    </row>
    <row r="43" spans="1:3">
      <c r="A43" s="4" t="s">
        <v>98</v>
      </c>
      <c r="B43" s="5" t="n">
        <v>22</v>
      </c>
      <c r="C43" s="5" t="n">
        <v>36</v>
      </c>
    </row>
    <row r="44" spans="1:3">
      <c r="A44" s="4" t="s">
        <v>484</v>
      </c>
    </row>
    <row r="45" spans="1:3">
      <c r="A45" s="3" t="s">
        <v>470</v>
      </c>
    </row>
    <row r="46" spans="1:3">
      <c r="A46" s="4" t="s">
        <v>98</v>
      </c>
      <c r="B46" s="5" t="n">
        <v>22</v>
      </c>
      <c r="C46" s="5" t="n">
        <v>30</v>
      </c>
    </row>
    <row r="47" spans="1:3">
      <c r="A47" s="4" t="s">
        <v>485</v>
      </c>
    </row>
    <row r="48" spans="1:3">
      <c r="A48" s="3" t="s">
        <v>470</v>
      </c>
    </row>
    <row r="49" spans="1:3">
      <c r="A49" s="4" t="s">
        <v>83</v>
      </c>
      <c r="B49" s="5" t="n">
        <v>5</v>
      </c>
      <c r="C49" s="5" t="n">
        <v>2</v>
      </c>
    </row>
    <row r="50" spans="1:3">
      <c r="A50" s="4" t="s">
        <v>486</v>
      </c>
    </row>
    <row r="51" spans="1:3">
      <c r="A51" s="3" t="s">
        <v>470</v>
      </c>
    </row>
    <row r="52" spans="1:3">
      <c r="A52" s="4" t="s">
        <v>98</v>
      </c>
      <c r="B52" s="5" t="n">
        <v>10</v>
      </c>
      <c r="C52" s="5" t="n">
        <v>23</v>
      </c>
    </row>
    <row r="53" spans="1:3">
      <c r="A53" s="4" t="s">
        <v>487</v>
      </c>
    </row>
    <row r="54" spans="1:3">
      <c r="A54" s="3" t="s">
        <v>470</v>
      </c>
    </row>
    <row r="55" spans="1:3">
      <c r="A55" s="4" t="s">
        <v>83</v>
      </c>
      <c r="C55" s="5" t="n">
        <v>2</v>
      </c>
    </row>
    <row r="56" spans="1:3">
      <c r="A56" s="4" t="s">
        <v>488</v>
      </c>
    </row>
    <row r="57" spans="1:3">
      <c r="A57" s="3" t="s">
        <v>470</v>
      </c>
    </row>
    <row r="58" spans="1:3">
      <c r="A58" s="4" t="s">
        <v>83</v>
      </c>
      <c r="B58" s="5" t="n">
        <v>6</v>
      </c>
    </row>
    <row r="59" spans="1:3">
      <c r="A59" s="4" t="s">
        <v>489</v>
      </c>
    </row>
    <row r="60" spans="1:3">
      <c r="A60" s="3" t="s">
        <v>470</v>
      </c>
    </row>
    <row r="61" spans="1:3">
      <c r="A61" s="4" t="s">
        <v>98</v>
      </c>
      <c r="B61" s="5" t="n">
        <v>3</v>
      </c>
      <c r="C61" s="5" t="n">
        <v>3</v>
      </c>
    </row>
    <row r="62" spans="1:3">
      <c r="A62" s="4" t="s">
        <v>490</v>
      </c>
    </row>
    <row r="63" spans="1:3">
      <c r="A63" s="3" t="s">
        <v>470</v>
      </c>
    </row>
    <row r="64" spans="1:3">
      <c r="A64" s="4" t="s">
        <v>98</v>
      </c>
      <c r="B64" s="5" t="n">
        <v>18</v>
      </c>
      <c r="C64" s="7" t="n">
        <v>15</v>
      </c>
    </row>
    <row r="65" spans="1:3">
      <c r="A65" s="4" t="s">
        <v>491</v>
      </c>
    </row>
    <row r="66" spans="1:3">
      <c r="A66" s="3" t="s">
        <v>470</v>
      </c>
    </row>
    <row r="67" spans="1:3">
      <c r="A67" s="4" t="s">
        <v>98</v>
      </c>
      <c r="B67" s="5" t="n">
        <v>9</v>
      </c>
    </row>
    <row r="68" spans="1:3">
      <c r="A68" s="4" t="s">
        <v>492</v>
      </c>
    </row>
    <row r="69" spans="1:3">
      <c r="A69" s="3" t="s">
        <v>470</v>
      </c>
    </row>
    <row r="70" spans="1:3">
      <c r="A70" s="4" t="s">
        <v>98</v>
      </c>
      <c r="B70" s="5" t="n">
        <v>2</v>
      </c>
    </row>
    <row r="71" spans="1:3">
      <c r="A71" s="4" t="s">
        <v>493</v>
      </c>
    </row>
    <row r="72" spans="1:3">
      <c r="A72" s="3" t="s">
        <v>470</v>
      </c>
    </row>
    <row r="73" spans="1:3">
      <c r="A73" s="4" t="s">
        <v>98</v>
      </c>
      <c r="B73" s="7" t="n">
        <v>7</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94</v>
      </c>
      <c r="B1" s="2" t="s">
        <v>25</v>
      </c>
      <c r="D1" s="2" t="s">
        <v>1</v>
      </c>
    </row>
    <row r="2" spans="1:5">
      <c r="B2" s="2" t="s">
        <v>2</v>
      </c>
      <c r="C2" s="2" t="s">
        <v>26</v>
      </c>
      <c r="D2" s="2" t="s">
        <v>2</v>
      </c>
      <c r="E2" s="2" t="s">
        <v>26</v>
      </c>
    </row>
    <row r="3" spans="1:5">
      <c r="A3" s="3" t="s">
        <v>495</v>
      </c>
    </row>
    <row r="4" spans="1:5">
      <c r="A4" s="4" t="s">
        <v>496</v>
      </c>
      <c r="B4" s="7" t="n">
        <v>-56</v>
      </c>
      <c r="C4" s="7" t="n">
        <v>173</v>
      </c>
      <c r="D4" s="7" t="n">
        <v>-54</v>
      </c>
      <c r="E4" s="7" t="n">
        <v>319</v>
      </c>
    </row>
    <row r="5" spans="1:5">
      <c r="A5" s="4" t="s">
        <v>497</v>
      </c>
      <c r="B5" s="5" t="n">
        <v>20</v>
      </c>
      <c r="C5" s="5" t="n">
        <v>-39</v>
      </c>
      <c r="D5" s="5" t="n">
        <v>11</v>
      </c>
      <c r="E5" s="5" t="n">
        <v>-69</v>
      </c>
    </row>
    <row r="6" spans="1:5">
      <c r="A6" s="4" t="s">
        <v>498</v>
      </c>
      <c r="B6" s="5" t="n">
        <v>-36</v>
      </c>
      <c r="C6" s="5" t="n">
        <v>134</v>
      </c>
      <c r="D6" s="5" t="n">
        <v>-43</v>
      </c>
      <c r="E6" s="5" t="n">
        <v>250</v>
      </c>
    </row>
    <row r="7" spans="1:5">
      <c r="A7" s="4" t="s">
        <v>499</v>
      </c>
    </row>
    <row r="8" spans="1:5">
      <c r="A8" s="3" t="s">
        <v>495</v>
      </c>
    </row>
    <row r="9" spans="1:5">
      <c r="A9" s="4" t="s">
        <v>496</v>
      </c>
      <c r="B9" s="5" t="n">
        <v>-26</v>
      </c>
      <c r="C9" s="5" t="n">
        <v>58</v>
      </c>
      <c r="D9" s="5" t="n">
        <v>-29</v>
      </c>
      <c r="E9" s="5" t="n">
        <v>176</v>
      </c>
    </row>
    <row r="10" spans="1:5">
      <c r="A10" s="4" t="s">
        <v>497</v>
      </c>
      <c r="B10" s="5" t="n">
        <v>13</v>
      </c>
      <c r="C10" s="5" t="n">
        <v>-9</v>
      </c>
      <c r="D10" s="5" t="n">
        <v>13</v>
      </c>
      <c r="E10" s="5" t="n">
        <v>-25</v>
      </c>
    </row>
    <row r="11" spans="1:5">
      <c r="A11" s="4" t="s">
        <v>500</v>
      </c>
    </row>
    <row r="12" spans="1:5">
      <c r="A12" s="3" t="s">
        <v>495</v>
      </c>
    </row>
    <row r="13" spans="1:5">
      <c r="A13" s="4" t="s">
        <v>496</v>
      </c>
      <c r="B13" s="5" t="n">
        <v>-12</v>
      </c>
      <c r="D13" s="5" t="n">
        <v>-9</v>
      </c>
    </row>
    <row r="14" spans="1:5">
      <c r="A14" s="4" t="s">
        <v>497</v>
      </c>
      <c r="B14" s="5" t="n">
        <v>-1</v>
      </c>
      <c r="D14" s="5" t="n">
        <v>-1</v>
      </c>
    </row>
    <row r="15" spans="1:5">
      <c r="A15" s="4" t="s">
        <v>501</v>
      </c>
    </row>
    <row r="16" spans="1:5">
      <c r="A16" s="3" t="s">
        <v>495</v>
      </c>
    </row>
    <row r="17" spans="1:5">
      <c r="A17" s="4" t="s">
        <v>496</v>
      </c>
      <c r="B17" s="5" t="n">
        <v>-2</v>
      </c>
      <c r="D17" s="5" t="n">
        <v>-2</v>
      </c>
    </row>
    <row r="18" spans="1:5">
      <c r="A18" s="4" t="s">
        <v>502</v>
      </c>
    </row>
    <row r="19" spans="1:5">
      <c r="A19" s="3" t="s">
        <v>495</v>
      </c>
    </row>
    <row r="20" spans="1:5">
      <c r="A20" s="4" t="s">
        <v>496</v>
      </c>
      <c r="B20" s="5" t="n">
        <v>-1</v>
      </c>
      <c r="C20" s="5" t="n">
        <v>14</v>
      </c>
      <c r="D20" s="5" t="n">
        <v>2</v>
      </c>
      <c r="E20" s="5" t="n">
        <v>45</v>
      </c>
    </row>
    <row r="21" spans="1:5">
      <c r="A21" s="4" t="s">
        <v>497</v>
      </c>
      <c r="D21" s="5" t="n">
        <v>4</v>
      </c>
      <c r="E21" s="5" t="n">
        <v>-3</v>
      </c>
    </row>
    <row r="22" spans="1:5">
      <c r="A22" s="4" t="s">
        <v>503</v>
      </c>
    </row>
    <row r="23" spans="1:5">
      <c r="A23" s="3" t="s">
        <v>495</v>
      </c>
    </row>
    <row r="24" spans="1:5">
      <c r="A24" s="4" t="s">
        <v>496</v>
      </c>
      <c r="B24" s="5" t="n">
        <v>-24</v>
      </c>
      <c r="C24" s="5" t="n">
        <v>31</v>
      </c>
      <c r="D24" s="5" t="n">
        <v>-29</v>
      </c>
      <c r="E24" s="5" t="n">
        <v>88</v>
      </c>
    </row>
    <row r="25" spans="1:5">
      <c r="A25" s="4" t="s">
        <v>497</v>
      </c>
      <c r="B25" s="5" t="n">
        <v>12</v>
      </c>
      <c r="C25" s="5" t="n">
        <v>-1</v>
      </c>
      <c r="D25" s="5" t="n">
        <v>19</v>
      </c>
      <c r="E25" s="5" t="n">
        <v>-5</v>
      </c>
    </row>
    <row r="26" spans="1:5">
      <c r="A26" s="4" t="s">
        <v>454</v>
      </c>
    </row>
    <row r="27" spans="1:5">
      <c r="A27" s="3" t="s">
        <v>495</v>
      </c>
    </row>
    <row r="28" spans="1:5">
      <c r="A28" s="4" t="s">
        <v>496</v>
      </c>
      <c r="B28" s="5" t="n">
        <v>-4</v>
      </c>
      <c r="C28" s="5" t="n">
        <v>60</v>
      </c>
      <c r="D28" s="5" t="n">
        <v>16</v>
      </c>
      <c r="E28" s="5" t="n">
        <v>-43</v>
      </c>
    </row>
    <row r="29" spans="1:5">
      <c r="A29" s="4" t="s">
        <v>497</v>
      </c>
      <c r="B29" s="5" t="n">
        <v>-3</v>
      </c>
      <c r="C29" s="5" t="n">
        <v>-29</v>
      </c>
      <c r="D29" s="5" t="n">
        <v>-24</v>
      </c>
      <c r="E29" s="5" t="n">
        <v>-30</v>
      </c>
    </row>
    <row r="30" spans="1:5">
      <c r="A30" s="4" t="s">
        <v>460</v>
      </c>
    </row>
    <row r="31" spans="1:5">
      <c r="A31" s="3" t="s">
        <v>495</v>
      </c>
    </row>
    <row r="32" spans="1:5">
      <c r="A32" s="4" t="s">
        <v>496</v>
      </c>
      <c r="B32" s="5" t="n">
        <v>-12</v>
      </c>
      <c r="D32" s="5" t="n">
        <v>4</v>
      </c>
    </row>
    <row r="33" spans="1:5">
      <c r="A33" s="4" t="s">
        <v>497</v>
      </c>
      <c r="D33" s="5" t="n">
        <v>2</v>
      </c>
      <c r="E33" s="5" t="n">
        <v>-6</v>
      </c>
    </row>
    <row r="34" spans="1:5">
      <c r="A34" s="4" t="s">
        <v>467</v>
      </c>
    </row>
    <row r="35" spans="1:5">
      <c r="A35" s="3" t="s">
        <v>495</v>
      </c>
    </row>
    <row r="36" spans="1:5">
      <c r="A36" s="4" t="s">
        <v>496</v>
      </c>
      <c r="B36" s="5" t="n">
        <v>31</v>
      </c>
      <c r="C36" s="5" t="n">
        <v>11</v>
      </c>
      <c r="D36" s="5" t="n">
        <v>-3</v>
      </c>
      <c r="E36" s="5" t="n">
        <v>53</v>
      </c>
    </row>
    <row r="37" spans="1:5">
      <c r="A37" s="4" t="s">
        <v>497</v>
      </c>
      <c r="D37" s="5" t="n">
        <v>-1</v>
      </c>
    </row>
    <row r="38" spans="1:5">
      <c r="A38" s="4" t="s">
        <v>504</v>
      </c>
      <c r="D38" s="5" t="n">
        <v>1</v>
      </c>
    </row>
    <row r="39" spans="1:5">
      <c r="A39" s="4" t="s">
        <v>468</v>
      </c>
    </row>
    <row r="40" spans="1:5">
      <c r="A40" s="3" t="s">
        <v>495</v>
      </c>
    </row>
    <row r="41" spans="1:5">
      <c r="A41" s="4" t="s">
        <v>496</v>
      </c>
      <c r="B41" s="5" t="n">
        <v>-6</v>
      </c>
      <c r="D41" s="5" t="n">
        <v>-6</v>
      </c>
    </row>
    <row r="42" spans="1:5">
      <c r="A42" s="4" t="s">
        <v>497</v>
      </c>
      <c r="B42" s="5" t="n">
        <v>-1</v>
      </c>
      <c r="D42" s="5" t="n">
        <v>-1</v>
      </c>
    </row>
    <row r="43" spans="1:5">
      <c r="A43" s="4" t="s">
        <v>403</v>
      </c>
    </row>
    <row r="44" spans="1:5">
      <c r="A44" s="3" t="s">
        <v>495</v>
      </c>
    </row>
    <row r="45" spans="1:5">
      <c r="A45" s="4" t="s">
        <v>496</v>
      </c>
      <c r="C45" s="5" t="n">
        <v>-1</v>
      </c>
      <c r="D45" s="5" t="n">
        <v>2</v>
      </c>
    </row>
    <row r="46" spans="1:5">
      <c r="A46" s="4" t="s">
        <v>497</v>
      </c>
      <c r="B46" s="4" t="s">
        <v>49</v>
      </c>
      <c r="C46" s="4" t="s">
        <v>49</v>
      </c>
      <c r="D46" s="4" t="s">
        <v>49</v>
      </c>
      <c r="E46" s="4" t="s">
        <v>49</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505</v>
      </c>
      <c r="B1" s="2" t="s">
        <v>25</v>
      </c>
      <c r="C1" s="2" t="s">
        <v>1</v>
      </c>
    </row>
    <row r="2" spans="1:4">
      <c r="B2" s="2" t="s">
        <v>26</v>
      </c>
      <c r="C2" s="2" t="s">
        <v>2</v>
      </c>
      <c r="D2" s="2" t="s">
        <v>26</v>
      </c>
    </row>
    <row r="3" spans="1:4">
      <c r="A3" s="3" t="s">
        <v>506</v>
      </c>
    </row>
    <row r="4" spans="1:4">
      <c r="A4" s="4" t="s">
        <v>507</v>
      </c>
      <c r="C4" s="7" t="n">
        <v>-44</v>
      </c>
    </row>
    <row r="5" spans="1:4">
      <c r="A5" s="4" t="s">
        <v>508</v>
      </c>
      <c r="C5" s="4" t="s">
        <v>49</v>
      </c>
    </row>
    <row r="6" spans="1:4">
      <c r="A6" s="4" t="s">
        <v>509</v>
      </c>
      <c r="C6" s="4" t="s">
        <v>49</v>
      </c>
    </row>
    <row r="7" spans="1:4">
      <c r="A7" s="4" t="s">
        <v>510</v>
      </c>
      <c r="B7" s="7" t="n">
        <v>1</v>
      </c>
      <c r="C7" s="4" t="s">
        <v>49</v>
      </c>
      <c r="D7" s="7" t="n">
        <v>1</v>
      </c>
    </row>
    <row r="8" spans="1:4">
      <c r="A8" s="4" t="s">
        <v>511</v>
      </c>
      <c r="C8" s="5" t="n">
        <v>-44</v>
      </c>
    </row>
    <row r="9" spans="1:4">
      <c r="A9" s="4" t="s">
        <v>512</v>
      </c>
    </row>
    <row r="10" spans="1:4">
      <c r="A10" s="3" t="s">
        <v>506</v>
      </c>
    </row>
    <row r="11" spans="1:4">
      <c r="A11" s="4" t="s">
        <v>507</v>
      </c>
      <c r="C11" s="5" t="n">
        <v>-30</v>
      </c>
    </row>
    <row r="12" spans="1:4">
      <c r="A12" s="4" t="s">
        <v>508</v>
      </c>
      <c r="C12" s="4" t="s">
        <v>49</v>
      </c>
    </row>
    <row r="13" spans="1:4">
      <c r="A13" s="4" t="s">
        <v>509</v>
      </c>
      <c r="C13" s="4" t="s">
        <v>49</v>
      </c>
    </row>
    <row r="14" spans="1:4">
      <c r="A14" s="4" t="s">
        <v>510</v>
      </c>
      <c r="C14" s="4" t="s">
        <v>49</v>
      </c>
    </row>
    <row r="15" spans="1:4">
      <c r="A15" s="4" t="s">
        <v>511</v>
      </c>
      <c r="C15" s="5" t="n">
        <v>-30</v>
      </c>
    </row>
    <row r="16" spans="1:4">
      <c r="A16" s="4" t="s">
        <v>513</v>
      </c>
    </row>
    <row r="17" spans="1:4">
      <c r="A17" s="3" t="s">
        <v>506</v>
      </c>
    </row>
    <row r="18" spans="1:4">
      <c r="A18" s="4" t="s">
        <v>507</v>
      </c>
      <c r="C18" s="5" t="n">
        <v>-14</v>
      </c>
    </row>
    <row r="19" spans="1:4">
      <c r="A19" s="4" t="s">
        <v>508</v>
      </c>
      <c r="C19" s="4" t="s">
        <v>49</v>
      </c>
    </row>
    <row r="20" spans="1:4">
      <c r="A20" s="4" t="s">
        <v>509</v>
      </c>
      <c r="C20" s="4" t="s">
        <v>49</v>
      </c>
    </row>
    <row r="21" spans="1:4">
      <c r="A21" s="4" t="s">
        <v>510</v>
      </c>
      <c r="C21" s="4" t="s">
        <v>49</v>
      </c>
    </row>
    <row r="22" spans="1:4">
      <c r="A22" s="4" t="s">
        <v>511</v>
      </c>
      <c r="C22" s="7" t="n">
        <v>-14</v>
      </c>
    </row>
  </sheetData>
  <mergeCells count="2">
    <mergeCell ref="A1:A2"/>
    <mergeCell ref="C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5"/>
    <col customWidth="1" max="6" min="6" width="4"/>
    <col customWidth="1" max="7" min="7" width="14"/>
  </cols>
  <sheetData>
    <row r="1" spans="1:7">
      <c r="A1" s="1" t="s">
        <v>514</v>
      </c>
      <c r="B1" s="2" t="s">
        <v>25</v>
      </c>
      <c r="E1" s="2" t="s">
        <v>1</v>
      </c>
    </row>
    <row r="2" spans="1:7">
      <c r="B2" s="2" t="s">
        <v>2</v>
      </c>
      <c r="D2" s="2" t="s">
        <v>26</v>
      </c>
      <c r="E2" s="2" t="s">
        <v>2</v>
      </c>
      <c r="G2" s="2" t="s">
        <v>26</v>
      </c>
    </row>
    <row r="3" spans="1:7">
      <c r="A3" s="3" t="s">
        <v>515</v>
      </c>
    </row>
    <row r="4" spans="1:7">
      <c r="A4" s="4" t="s">
        <v>516</v>
      </c>
      <c r="B4" s="7" t="n">
        <v>3</v>
      </c>
      <c r="D4" s="7" t="n">
        <v>6</v>
      </c>
      <c r="E4" s="7" t="n">
        <v>2</v>
      </c>
      <c r="G4" s="7" t="n">
        <v>8</v>
      </c>
    </row>
    <row r="5" spans="1:7">
      <c r="A5" s="4" t="s">
        <v>517</v>
      </c>
      <c r="B5" s="4" t="s">
        <v>49</v>
      </c>
      <c r="D5" s="4" t="s">
        <v>49</v>
      </c>
      <c r="E5" s="4" t="s">
        <v>49</v>
      </c>
      <c r="G5" s="4" t="s">
        <v>49</v>
      </c>
    </row>
    <row r="6" spans="1:7">
      <c r="A6" s="4" t="s">
        <v>52</v>
      </c>
      <c r="B6" s="7" t="n">
        <v>51</v>
      </c>
      <c r="C6" s="4" t="s">
        <v>53</v>
      </c>
      <c r="D6" s="7" t="n">
        <v>284</v>
      </c>
      <c r="E6" s="5" t="n">
        <v>259</v>
      </c>
      <c r="F6" s="4" t="s">
        <v>53</v>
      </c>
      <c r="G6" s="7" t="n">
        <v>635</v>
      </c>
    </row>
    <row r="7" spans="1:7">
      <c r="A7" s="4" t="s">
        <v>518</v>
      </c>
    </row>
    <row r="8" spans="1:7">
      <c r="A8" s="3" t="s">
        <v>515</v>
      </c>
    </row>
    <row r="9" spans="1:7">
      <c r="A9" s="4" t="s">
        <v>52</v>
      </c>
      <c r="E9" s="4" t="s">
        <v>49</v>
      </c>
    </row>
    <row r="10" spans="1:7">
      <c r="A10" s="4" t="s">
        <v>519</v>
      </c>
    </row>
    <row r="11" spans="1:7">
      <c r="A11" s="3" t="s">
        <v>515</v>
      </c>
    </row>
    <row r="12" spans="1:7">
      <c r="A12" s="4" t="s">
        <v>516</v>
      </c>
      <c r="E12" s="4" t="s">
        <v>49</v>
      </c>
    </row>
    <row r="13" spans="1:7">
      <c r="A13" s="4" t="s">
        <v>517</v>
      </c>
      <c r="E13" s="4" t="s">
        <v>49</v>
      </c>
    </row>
    <row r="14" spans="1:7">
      <c r="A14" s="4" t="s">
        <v>52</v>
      </c>
      <c r="E14" s="4" t="s">
        <v>49</v>
      </c>
    </row>
    <row r="15" spans="1:7"/>
    <row r="16" spans="1:7">
      <c r="A16" s="4" t="s">
        <v>53</v>
      </c>
      <c r="B16" s="4" t="s">
        <v>67</v>
      </c>
    </row>
  </sheetData>
  <mergeCells count="7">
    <mergeCell ref="A1:A2"/>
    <mergeCell ref="B1:D1"/>
    <mergeCell ref="E1:G1"/>
    <mergeCell ref="B2:C2"/>
    <mergeCell ref="E2:F2"/>
    <mergeCell ref="A15:G15"/>
    <mergeCell ref="B16:G16"/>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s>
  <sheetData>
    <row r="1" spans="1:5">
      <c r="A1" s="1" t="s">
        <v>520</v>
      </c>
      <c r="B1" s="2" t="s">
        <v>369</v>
      </c>
      <c r="C1" s="2" t="s">
        <v>1</v>
      </c>
      <c r="D1" s="2" t="s">
        <v>116</v>
      </c>
    </row>
    <row r="2" spans="1:5">
      <c r="B2" s="2" t="s">
        <v>371</v>
      </c>
      <c r="C2" s="2" t="s">
        <v>2</v>
      </c>
      <c r="D2" s="2" t="s">
        <v>79</v>
      </c>
      <c r="E2" s="2" t="s">
        <v>521</v>
      </c>
    </row>
    <row r="3" spans="1:5">
      <c r="A3" s="3" t="s">
        <v>522</v>
      </c>
    </row>
    <row r="4" spans="1:5">
      <c r="A4" s="4" t="s">
        <v>523</v>
      </c>
      <c r="B4" s="4" t="s">
        <v>524</v>
      </c>
      <c r="C4" s="4" t="s">
        <v>524</v>
      </c>
      <c r="D4" s="4" t="s">
        <v>524</v>
      </c>
      <c r="E4" s="4" t="s">
        <v>525</v>
      </c>
    </row>
    <row r="5" spans="1:5">
      <c r="A5" s="4" t="s">
        <v>526</v>
      </c>
      <c r="B5" s="4" t="s">
        <v>527</v>
      </c>
      <c r="C5" s="4" t="s">
        <v>527</v>
      </c>
      <c r="D5" s="4" t="s">
        <v>527</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 customWidth="1" max="5" min="5" width="14"/>
  </cols>
  <sheetData>
    <row r="1" spans="1:5">
      <c r="A1" s="1" t="s">
        <v>528</v>
      </c>
      <c r="B1" s="2" t="s">
        <v>529</v>
      </c>
      <c r="C1" s="2" t="s">
        <v>2</v>
      </c>
      <c r="D1" s="2" t="s">
        <v>26</v>
      </c>
      <c r="E1" s="2" t="s">
        <v>79</v>
      </c>
    </row>
    <row r="2" spans="1:5">
      <c r="A2" s="3" t="s">
        <v>530</v>
      </c>
    </row>
    <row r="3" spans="1:5">
      <c r="A3" s="4" t="s">
        <v>531</v>
      </c>
      <c r="C3" s="7" t="n">
        <v>21</v>
      </c>
      <c r="E3" s="7" t="n">
        <v>76</v>
      </c>
    </row>
    <row r="4" spans="1:5">
      <c r="A4" s="4" t="s">
        <v>532</v>
      </c>
      <c r="C4" s="5" t="n">
        <v>1191</v>
      </c>
      <c r="D4" s="7" t="n">
        <v>287</v>
      </c>
    </row>
    <row r="5" spans="1:5">
      <c r="A5" s="4" t="s">
        <v>533</v>
      </c>
    </row>
    <row r="6" spans="1:5">
      <c r="A6" s="3" t="s">
        <v>530</v>
      </c>
    </row>
    <row r="7" spans="1:5">
      <c r="A7" s="4" t="s">
        <v>81</v>
      </c>
      <c r="C7" s="5" t="n">
        <v>37</v>
      </c>
      <c r="E7" s="5" t="n">
        <v>916</v>
      </c>
    </row>
    <row r="8" spans="1:5">
      <c r="A8" s="4" t="s">
        <v>531</v>
      </c>
      <c r="C8" s="5" t="n">
        <v>21</v>
      </c>
      <c r="E8" s="5" t="n">
        <v>76</v>
      </c>
    </row>
    <row r="9" spans="1:5">
      <c r="A9" s="4" t="s">
        <v>534</v>
      </c>
    </row>
    <row r="10" spans="1:5">
      <c r="A10" s="3" t="s">
        <v>530</v>
      </c>
    </row>
    <row r="11" spans="1:5">
      <c r="A11" s="4" t="s">
        <v>81</v>
      </c>
      <c r="C11" s="5" t="n">
        <v>37</v>
      </c>
      <c r="E11" s="5" t="n">
        <v>916</v>
      </c>
    </row>
    <row r="12" spans="1:5">
      <c r="A12" s="4" t="s">
        <v>531</v>
      </c>
      <c r="C12" s="7" t="n">
        <v>21</v>
      </c>
      <c r="E12" s="7" t="n">
        <v>76</v>
      </c>
    </row>
    <row r="13" spans="1:5">
      <c r="A13" s="4" t="s">
        <v>535</v>
      </c>
    </row>
    <row r="14" spans="1:5">
      <c r="A14" s="3" t="s">
        <v>530</v>
      </c>
    </row>
    <row r="15" spans="1:5">
      <c r="A15" s="4" t="s">
        <v>526</v>
      </c>
      <c r="E15" s="4" t="s">
        <v>536</v>
      </c>
    </row>
    <row r="16" spans="1:5">
      <c r="A16" s="4" t="s">
        <v>532</v>
      </c>
      <c r="B16" s="7" t="n">
        <v>1191</v>
      </c>
    </row>
    <row r="17" spans="1:5">
      <c r="A17" s="4" t="s">
        <v>537</v>
      </c>
    </row>
    <row r="18" spans="1:5">
      <c r="A18" s="3" t="s">
        <v>530</v>
      </c>
    </row>
    <row r="19" spans="1:5">
      <c r="A19" s="4" t="s">
        <v>526</v>
      </c>
      <c r="C19" s="4" t="s">
        <v>536</v>
      </c>
    </row>
    <row r="20" spans="1:5">
      <c r="A20" s="4" t="s">
        <v>538</v>
      </c>
    </row>
    <row r="21" spans="1:5">
      <c r="A21" s="3" t="s">
        <v>530</v>
      </c>
    </row>
    <row r="22" spans="1:5">
      <c r="A22" s="4" t="s">
        <v>539</v>
      </c>
      <c r="E22" s="7" t="n">
        <v>1191</v>
      </c>
    </row>
    <row r="23" spans="1:5">
      <c r="A23" s="4" t="s">
        <v>540</v>
      </c>
    </row>
    <row r="24" spans="1:5">
      <c r="A24" s="3" t="s">
        <v>530</v>
      </c>
    </row>
    <row r="25" spans="1:5">
      <c r="A25" s="4" t="s">
        <v>539</v>
      </c>
      <c r="E25" s="5" t="n">
        <v>1191</v>
      </c>
    </row>
    <row r="26" spans="1:5">
      <c r="A26" s="4" t="s">
        <v>541</v>
      </c>
    </row>
    <row r="27" spans="1:5">
      <c r="A27" s="3" t="s">
        <v>530</v>
      </c>
    </row>
    <row r="28" spans="1:5">
      <c r="A28" s="4" t="s">
        <v>542</v>
      </c>
      <c r="C28" s="7" t="n">
        <v>3242</v>
      </c>
      <c r="E28" s="5" t="n">
        <v>3242</v>
      </c>
    </row>
    <row r="29" spans="1:5">
      <c r="A29" s="4" t="s">
        <v>543</v>
      </c>
    </row>
    <row r="30" spans="1:5">
      <c r="A30" s="3" t="s">
        <v>530</v>
      </c>
    </row>
    <row r="31" spans="1:5">
      <c r="A31" s="4" t="s">
        <v>542</v>
      </c>
      <c r="C31" s="7" t="n">
        <v>3232</v>
      </c>
      <c r="E31" s="5" t="n">
        <v>3358</v>
      </c>
    </row>
    <row r="32" spans="1:5">
      <c r="A32" s="4" t="s">
        <v>544</v>
      </c>
    </row>
    <row r="33" spans="1:5">
      <c r="A33" s="3" t="s">
        <v>530</v>
      </c>
    </row>
    <row r="34" spans="1:5">
      <c r="A34" s="4" t="s">
        <v>545</v>
      </c>
      <c r="E34" s="5" t="n">
        <v>1</v>
      </c>
    </row>
    <row r="35" spans="1:5">
      <c r="A35" s="4" t="s">
        <v>546</v>
      </c>
    </row>
    <row r="36" spans="1:5">
      <c r="A36" s="3" t="s">
        <v>530</v>
      </c>
    </row>
    <row r="37" spans="1:5">
      <c r="A37" s="4" t="s">
        <v>545</v>
      </c>
      <c r="E37" s="7" t="n">
        <v>1</v>
      </c>
    </row>
    <row r="38" spans="1:5">
      <c r="A38" s="4" t="s">
        <v>547</v>
      </c>
    </row>
    <row r="39" spans="1:5">
      <c r="A39" s="3" t="s">
        <v>530</v>
      </c>
    </row>
    <row r="40" spans="1:5">
      <c r="A40" s="4" t="s">
        <v>548</v>
      </c>
      <c r="B40" s="4" t="s">
        <v>549</v>
      </c>
      <c r="C40" s="4" t="s">
        <v>549</v>
      </c>
    </row>
    <row r="41" spans="1:5">
      <c r="A41" s="4" t="s">
        <v>550</v>
      </c>
      <c r="B41" s="7" t="n">
        <v>700</v>
      </c>
    </row>
    <row r="42" spans="1:5">
      <c r="A42" s="4" t="s">
        <v>551</v>
      </c>
    </row>
    <row r="43" spans="1:5">
      <c r="A43" s="3" t="s">
        <v>530</v>
      </c>
    </row>
    <row r="44" spans="1:5">
      <c r="A44" s="4" t="s">
        <v>552</v>
      </c>
      <c r="C44" s="7" t="n">
        <v>360</v>
      </c>
    </row>
    <row r="45" spans="1:5">
      <c r="A45" s="4" t="s">
        <v>553</v>
      </c>
    </row>
    <row r="46" spans="1:5">
      <c r="A46" s="3" t="s">
        <v>530</v>
      </c>
    </row>
    <row r="47" spans="1:5">
      <c r="A47" s="4" t="s">
        <v>552</v>
      </c>
      <c r="C47" s="7" t="n">
        <v>36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0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4</v>
      </c>
      <c r="B1" s="2" t="s">
        <v>2</v>
      </c>
      <c r="C1" s="2" t="s">
        <v>79</v>
      </c>
    </row>
    <row r="2" spans="1:3">
      <c r="A2" s="3" t="s">
        <v>530</v>
      </c>
    </row>
    <row r="3" spans="1:3">
      <c r="A3" s="4" t="s">
        <v>165</v>
      </c>
      <c r="B3" s="7" t="n">
        <v>21</v>
      </c>
      <c r="C3" s="7" t="n">
        <v>76</v>
      </c>
    </row>
    <row r="4" spans="1:3">
      <c r="A4" s="4" t="s">
        <v>555</v>
      </c>
    </row>
    <row r="5" spans="1:3">
      <c r="A5" s="3" t="s">
        <v>530</v>
      </c>
    </row>
    <row r="6" spans="1:3">
      <c r="A6" s="4" t="s">
        <v>165</v>
      </c>
      <c r="B6" s="5" t="n">
        <v>21</v>
      </c>
      <c r="C6" s="5" t="n">
        <v>54</v>
      </c>
    </row>
    <row r="7" spans="1:3">
      <c r="A7" s="4" t="s">
        <v>556</v>
      </c>
    </row>
    <row r="8" spans="1:3">
      <c r="A8" s="3" t="s">
        <v>530</v>
      </c>
    </row>
    <row r="9" spans="1:3">
      <c r="A9" s="4" t="s">
        <v>165</v>
      </c>
      <c r="C9" s="5" t="n">
        <v>22</v>
      </c>
    </row>
    <row r="10" spans="1:3">
      <c r="A10" s="4" t="s">
        <v>404</v>
      </c>
    </row>
    <row r="11" spans="1:3">
      <c r="A11" s="3" t="s">
        <v>530</v>
      </c>
    </row>
    <row r="12" spans="1:3">
      <c r="A12" s="4" t="s">
        <v>83</v>
      </c>
      <c r="B12" s="5" t="n">
        <v>20</v>
      </c>
    </row>
    <row r="13" spans="1:3">
      <c r="A13" s="4" t="s">
        <v>499</v>
      </c>
    </row>
    <row r="14" spans="1:3">
      <c r="A14" s="3" t="s">
        <v>530</v>
      </c>
    </row>
    <row r="15" spans="1:3">
      <c r="A15" s="4" t="s">
        <v>83</v>
      </c>
      <c r="B15" s="5" t="n">
        <v>34</v>
      </c>
      <c r="C15" s="5" t="n">
        <v>56</v>
      </c>
    </row>
    <row r="16" spans="1:3">
      <c r="A16" s="4" t="s">
        <v>98</v>
      </c>
      <c r="B16" s="5" t="n">
        <v>-8</v>
      </c>
      <c r="C16" s="5" t="n">
        <v>-1</v>
      </c>
    </row>
    <row r="17" spans="1:3">
      <c r="A17" s="4" t="s">
        <v>557</v>
      </c>
    </row>
    <row r="18" spans="1:3">
      <c r="A18" s="3" t="s">
        <v>530</v>
      </c>
    </row>
    <row r="19" spans="1:3">
      <c r="A19" s="4" t="s">
        <v>83</v>
      </c>
      <c r="B19" s="5" t="n">
        <v>34</v>
      </c>
      <c r="C19" s="5" t="n">
        <v>56</v>
      </c>
    </row>
    <row r="20" spans="1:3">
      <c r="A20" s="4" t="s">
        <v>98</v>
      </c>
      <c r="B20" s="5" t="n">
        <v>-8</v>
      </c>
      <c r="C20" s="5" t="n">
        <v>-1</v>
      </c>
    </row>
    <row r="21" spans="1:3">
      <c r="A21" s="4" t="s">
        <v>500</v>
      </c>
    </row>
    <row r="22" spans="1:3">
      <c r="A22" s="3" t="s">
        <v>530</v>
      </c>
    </row>
    <row r="23" spans="1:3">
      <c r="A23" s="4" t="s">
        <v>98</v>
      </c>
      <c r="B23" s="5" t="n">
        <v>-9</v>
      </c>
    </row>
    <row r="24" spans="1:3">
      <c r="A24" s="4" t="s">
        <v>558</v>
      </c>
    </row>
    <row r="25" spans="1:3">
      <c r="A25" s="3" t="s">
        <v>530</v>
      </c>
    </row>
    <row r="26" spans="1:3">
      <c r="A26" s="4" t="s">
        <v>98</v>
      </c>
      <c r="B26" s="5" t="n">
        <v>-9</v>
      </c>
    </row>
    <row r="27" spans="1:3">
      <c r="A27" s="4" t="s">
        <v>501</v>
      </c>
    </row>
    <row r="28" spans="1:3">
      <c r="A28" s="3" t="s">
        <v>530</v>
      </c>
    </row>
    <row r="29" spans="1:3">
      <c r="A29" s="4" t="s">
        <v>98</v>
      </c>
      <c r="B29" s="5" t="n">
        <v>-2</v>
      </c>
    </row>
    <row r="30" spans="1:3">
      <c r="A30" s="4" t="s">
        <v>559</v>
      </c>
    </row>
    <row r="31" spans="1:3">
      <c r="A31" s="3" t="s">
        <v>530</v>
      </c>
    </row>
    <row r="32" spans="1:3">
      <c r="A32" s="4" t="s">
        <v>98</v>
      </c>
      <c r="B32" s="5" t="n">
        <v>-2</v>
      </c>
    </row>
    <row r="33" spans="1:3">
      <c r="A33" s="4" t="s">
        <v>502</v>
      </c>
    </row>
    <row r="34" spans="1:3">
      <c r="A34" s="3" t="s">
        <v>530</v>
      </c>
    </row>
    <row r="35" spans="1:3">
      <c r="A35" s="4" t="s">
        <v>83</v>
      </c>
      <c r="B35" s="5" t="n">
        <v>14</v>
      </c>
      <c r="C35" s="5" t="n">
        <v>5</v>
      </c>
    </row>
    <row r="36" spans="1:3">
      <c r="A36" s="4" t="s">
        <v>98</v>
      </c>
      <c r="B36" s="5" t="n">
        <v>-8</v>
      </c>
      <c r="C36" s="5" t="n">
        <v>-1</v>
      </c>
    </row>
    <row r="37" spans="1:3">
      <c r="A37" s="4" t="s">
        <v>560</v>
      </c>
    </row>
    <row r="38" spans="1:3">
      <c r="A38" s="3" t="s">
        <v>530</v>
      </c>
    </row>
    <row r="39" spans="1:3">
      <c r="A39" s="4" t="s">
        <v>83</v>
      </c>
      <c r="B39" s="5" t="n">
        <v>14</v>
      </c>
    </row>
    <row r="40" spans="1:3">
      <c r="A40" s="4" t="s">
        <v>98</v>
      </c>
      <c r="B40" s="5" t="n">
        <v>-8</v>
      </c>
    </row>
    <row r="41" spans="1:3">
      <c r="A41" s="4" t="s">
        <v>561</v>
      </c>
    </row>
    <row r="42" spans="1:3">
      <c r="A42" s="3" t="s">
        <v>530</v>
      </c>
    </row>
    <row r="43" spans="1:3">
      <c r="A43" s="4" t="s">
        <v>83</v>
      </c>
      <c r="C43" s="5" t="n">
        <v>5</v>
      </c>
    </row>
    <row r="44" spans="1:3">
      <c r="A44" s="4" t="s">
        <v>98</v>
      </c>
      <c r="C44" s="5" t="n">
        <v>-1</v>
      </c>
    </row>
    <row r="45" spans="1:3">
      <c r="A45" s="4" t="s">
        <v>503</v>
      </c>
    </row>
    <row r="46" spans="1:3">
      <c r="A46" s="3" t="s">
        <v>530</v>
      </c>
    </row>
    <row r="47" spans="1:3">
      <c r="A47" s="4" t="s">
        <v>83</v>
      </c>
      <c r="B47" s="5" t="n">
        <v>70</v>
      </c>
      <c r="C47" s="5" t="n">
        <v>121</v>
      </c>
    </row>
    <row r="48" spans="1:3">
      <c r="A48" s="4" t="s">
        <v>98</v>
      </c>
      <c r="B48" s="5" t="n">
        <v>-44</v>
      </c>
      <c r="C48" s="5" t="n">
        <v>-66</v>
      </c>
    </row>
    <row r="49" spans="1:3">
      <c r="A49" s="4" t="s">
        <v>562</v>
      </c>
    </row>
    <row r="50" spans="1:3">
      <c r="A50" s="3" t="s">
        <v>530</v>
      </c>
    </row>
    <row r="51" spans="1:3">
      <c r="A51" s="4" t="s">
        <v>83</v>
      </c>
      <c r="B51" s="5" t="n">
        <v>70</v>
      </c>
    </row>
    <row r="52" spans="1:3">
      <c r="A52" s="4" t="s">
        <v>98</v>
      </c>
      <c r="B52" s="5" t="n">
        <v>-44</v>
      </c>
    </row>
    <row r="53" spans="1:3">
      <c r="A53" s="4" t="s">
        <v>563</v>
      </c>
    </row>
    <row r="54" spans="1:3">
      <c r="A54" s="3" t="s">
        <v>530</v>
      </c>
    </row>
    <row r="55" spans="1:3">
      <c r="A55" s="4" t="s">
        <v>83</v>
      </c>
      <c r="C55" s="5" t="n">
        <v>121</v>
      </c>
    </row>
    <row r="56" spans="1:3">
      <c r="A56" s="4" t="s">
        <v>98</v>
      </c>
      <c r="C56" s="5" t="n">
        <v>-66</v>
      </c>
    </row>
    <row r="57" spans="1:3">
      <c r="A57" s="4" t="s">
        <v>454</v>
      </c>
    </row>
    <row r="58" spans="1:3">
      <c r="A58" s="3" t="s">
        <v>530</v>
      </c>
    </row>
    <row r="59" spans="1:3">
      <c r="A59" s="4" t="s">
        <v>83</v>
      </c>
      <c r="B59" s="5" t="n">
        <v>5</v>
      </c>
      <c r="C59" s="5" t="n">
        <v>2</v>
      </c>
    </row>
    <row r="60" spans="1:3">
      <c r="A60" s="4" t="s">
        <v>98</v>
      </c>
      <c r="B60" s="5" t="n">
        <v>-10</v>
      </c>
      <c r="C60" s="5" t="n">
        <v>-23</v>
      </c>
    </row>
    <row r="61" spans="1:3">
      <c r="A61" s="4" t="s">
        <v>564</v>
      </c>
    </row>
    <row r="62" spans="1:3">
      <c r="A62" s="3" t="s">
        <v>530</v>
      </c>
    </row>
    <row r="63" spans="1:3">
      <c r="A63" s="4" t="s">
        <v>83</v>
      </c>
      <c r="B63" s="5" t="n">
        <v>5</v>
      </c>
    </row>
    <row r="64" spans="1:3">
      <c r="A64" s="4" t="s">
        <v>98</v>
      </c>
      <c r="B64" s="5" t="n">
        <v>-10</v>
      </c>
    </row>
    <row r="65" spans="1:3">
      <c r="A65" s="4" t="s">
        <v>565</v>
      </c>
    </row>
    <row r="66" spans="1:3">
      <c r="A66" s="3" t="s">
        <v>530</v>
      </c>
    </row>
    <row r="67" spans="1:3">
      <c r="A67" s="4" t="s">
        <v>83</v>
      </c>
      <c r="C67" s="5" t="n">
        <v>2</v>
      </c>
    </row>
    <row r="68" spans="1:3">
      <c r="A68" s="4" t="s">
        <v>98</v>
      </c>
      <c r="C68" s="5" t="n">
        <v>-23</v>
      </c>
    </row>
    <row r="69" spans="1:3">
      <c r="A69" s="4" t="s">
        <v>460</v>
      </c>
    </row>
    <row r="70" spans="1:3">
      <c r="A70" s="3" t="s">
        <v>530</v>
      </c>
    </row>
    <row r="71" spans="1:3">
      <c r="A71" s="4" t="s">
        <v>83</v>
      </c>
      <c r="B71" s="5" t="n">
        <v>6</v>
      </c>
      <c r="C71" s="5" t="n">
        <v>2</v>
      </c>
    </row>
    <row r="72" spans="1:3">
      <c r="A72" s="4" t="s">
        <v>566</v>
      </c>
    </row>
    <row r="73" spans="1:3">
      <c r="A73" s="3" t="s">
        <v>530</v>
      </c>
    </row>
    <row r="74" spans="1:3">
      <c r="A74" s="4" t="s">
        <v>83</v>
      </c>
      <c r="B74" s="5" t="n">
        <v>6</v>
      </c>
    </row>
    <row r="75" spans="1:3">
      <c r="A75" s="4" t="s">
        <v>567</v>
      </c>
    </row>
    <row r="76" spans="1:3">
      <c r="A76" s="3" t="s">
        <v>530</v>
      </c>
    </row>
    <row r="77" spans="1:3">
      <c r="A77" s="4" t="s">
        <v>83</v>
      </c>
      <c r="C77" s="5" t="n">
        <v>2</v>
      </c>
    </row>
    <row r="78" spans="1:3">
      <c r="A78" s="4" t="s">
        <v>467</v>
      </c>
    </row>
    <row r="79" spans="1:3">
      <c r="A79" s="3" t="s">
        <v>530</v>
      </c>
    </row>
    <row r="80" spans="1:3">
      <c r="A80" s="4" t="s">
        <v>98</v>
      </c>
      <c r="B80" s="5" t="n">
        <v>-21</v>
      </c>
      <c r="C80" s="5" t="n">
        <v>-18</v>
      </c>
    </row>
    <row r="81" spans="1:3">
      <c r="A81" s="4" t="s">
        <v>568</v>
      </c>
    </row>
    <row r="82" spans="1:3">
      <c r="A82" s="3" t="s">
        <v>530</v>
      </c>
    </row>
    <row r="83" spans="1:3">
      <c r="A83" s="4" t="s">
        <v>98</v>
      </c>
      <c r="B83" s="5" t="n">
        <v>-21</v>
      </c>
    </row>
    <row r="84" spans="1:3">
      <c r="A84" s="4" t="s">
        <v>569</v>
      </c>
    </row>
    <row r="85" spans="1:3">
      <c r="A85" s="3" t="s">
        <v>530</v>
      </c>
    </row>
    <row r="86" spans="1:3">
      <c r="A86" s="4" t="s">
        <v>98</v>
      </c>
      <c r="C86" s="5" t="n">
        <v>-18</v>
      </c>
    </row>
    <row r="87" spans="1:3">
      <c r="A87" s="4" t="s">
        <v>468</v>
      </c>
    </row>
    <row r="88" spans="1:3">
      <c r="A88" s="3" t="s">
        <v>530</v>
      </c>
    </row>
    <row r="89" spans="1:3">
      <c r="A89" s="4" t="s">
        <v>98</v>
      </c>
      <c r="B89" s="5" t="n">
        <v>-7</v>
      </c>
    </row>
    <row r="90" spans="1:3">
      <c r="A90" s="4" t="s">
        <v>570</v>
      </c>
    </row>
    <row r="91" spans="1:3">
      <c r="A91" s="3" t="s">
        <v>530</v>
      </c>
    </row>
    <row r="92" spans="1:3">
      <c r="A92" s="4" t="s">
        <v>98</v>
      </c>
      <c r="B92" s="5" t="n">
        <v>-7</v>
      </c>
    </row>
    <row r="93" spans="1:3">
      <c r="A93" s="4" t="s">
        <v>403</v>
      </c>
    </row>
    <row r="94" spans="1:3">
      <c r="A94" s="3" t="s">
        <v>530</v>
      </c>
    </row>
    <row r="95" spans="1:3">
      <c r="A95" s="4" t="s">
        <v>83</v>
      </c>
      <c r="B95" s="5" t="n">
        <v>1</v>
      </c>
    </row>
    <row r="96" spans="1:3">
      <c r="A96" s="4" t="s">
        <v>98</v>
      </c>
      <c r="C96" s="5" t="n">
        <v>-1</v>
      </c>
    </row>
    <row r="97" spans="1:3">
      <c r="A97" s="4" t="s">
        <v>571</v>
      </c>
    </row>
    <row r="98" spans="1:3">
      <c r="A98" s="3" t="s">
        <v>530</v>
      </c>
    </row>
    <row r="99" spans="1:3">
      <c r="A99" s="4" t="s">
        <v>83</v>
      </c>
      <c r="B99" s="5" t="n">
        <v>1</v>
      </c>
    </row>
    <row r="100" spans="1:3">
      <c r="A100" s="4" t="s">
        <v>98</v>
      </c>
      <c r="C100" s="7" t="n">
        <v>-1</v>
      </c>
    </row>
    <row r="101" spans="1:3">
      <c r="A101" s="4" t="s">
        <v>572</v>
      </c>
    </row>
    <row r="102" spans="1:3">
      <c r="A102" s="3" t="s">
        <v>530</v>
      </c>
    </row>
    <row r="103" spans="1:3">
      <c r="A103" s="4" t="s">
        <v>83</v>
      </c>
      <c r="B103" s="7" t="n">
        <v>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115</v>
      </c>
      <c r="B1" s="2" t="s">
        <v>1</v>
      </c>
      <c r="C1" s="2" t="s">
        <v>116</v>
      </c>
    </row>
    <row r="2" spans="1:3">
      <c r="B2" s="2" t="s">
        <v>2</v>
      </c>
      <c r="C2" s="2" t="s">
        <v>79</v>
      </c>
    </row>
    <row r="3" spans="1:3">
      <c r="A3" s="3" t="s">
        <v>117</v>
      </c>
    </row>
    <row r="4" spans="1:3">
      <c r="A4" s="4" t="s">
        <v>118</v>
      </c>
      <c r="B4" s="7" t="n">
        <v>1835</v>
      </c>
      <c r="C4" s="7" t="n">
        <v>1817</v>
      </c>
    </row>
    <row r="5" spans="1:3">
      <c r="A5" s="4" t="s">
        <v>119</v>
      </c>
      <c r="B5" s="8" t="n">
        <v>0.01</v>
      </c>
      <c r="C5" s="8" t="n">
        <v>0.01</v>
      </c>
    </row>
    <row r="6" spans="1:3">
      <c r="A6" s="4" t="s">
        <v>120</v>
      </c>
      <c r="B6" s="5" t="n">
        <v>1250000000</v>
      </c>
      <c r="C6" s="5" t="n">
        <v>1250000000</v>
      </c>
    </row>
    <row r="7" spans="1:3">
      <c r="A7" s="4" t="s">
        <v>121</v>
      </c>
      <c r="B7" s="5" t="n">
        <v>586430101</v>
      </c>
      <c r="C7" s="5" t="n">
        <v>512134311</v>
      </c>
    </row>
    <row r="8" spans="1:3">
      <c r="A8" s="4" t="s">
        <v>122</v>
      </c>
      <c r="B8" s="8" t="n">
        <v>0.01</v>
      </c>
      <c r="C8" s="8" t="n">
        <v>0.01</v>
      </c>
    </row>
    <row r="9" spans="1:3">
      <c r="A9" s="4" t="s">
        <v>123</v>
      </c>
      <c r="B9" s="5" t="n">
        <v>10000000</v>
      </c>
      <c r="C9" s="5" t="n">
        <v>10000000</v>
      </c>
    </row>
    <row r="10" spans="1:3">
      <c r="A10" s="4" t="s">
        <v>124</v>
      </c>
      <c r="B10" s="4" t="s">
        <v>125</v>
      </c>
      <c r="C10" s="4" t="s">
        <v>125</v>
      </c>
    </row>
    <row r="11" spans="1:3">
      <c r="A11" s="4" t="s">
        <v>126</v>
      </c>
      <c r="B11" s="7" t="n">
        <v>1000</v>
      </c>
      <c r="C11" s="7" t="n">
        <v>1000</v>
      </c>
    </row>
    <row r="12" spans="1:3">
      <c r="A12" s="4" t="s">
        <v>127</v>
      </c>
      <c r="C12" s="5" t="n">
        <v>1725000</v>
      </c>
    </row>
    <row r="13" spans="1:3">
      <c r="A13" s="4" t="s">
        <v>128</v>
      </c>
      <c r="C13" s="5" t="n">
        <v>1725000</v>
      </c>
    </row>
    <row r="14" spans="1:3">
      <c r="A14" s="4" t="s">
        <v>129</v>
      </c>
      <c r="B14" s="5" t="n">
        <v>31269</v>
      </c>
      <c r="C14" s="5" t="n">
        <v>31269</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73</v>
      </c>
      <c r="B1" s="2" t="s">
        <v>25</v>
      </c>
      <c r="D1" s="2" t="s">
        <v>1</v>
      </c>
    </row>
    <row r="2" spans="1:5">
      <c r="B2" s="2" t="s">
        <v>2</v>
      </c>
      <c r="C2" s="2" t="s">
        <v>26</v>
      </c>
      <c r="D2" s="2" t="s">
        <v>2</v>
      </c>
      <c r="E2" s="2" t="s">
        <v>26</v>
      </c>
    </row>
    <row r="3" spans="1:5">
      <c r="A3" s="3" t="s">
        <v>574</v>
      </c>
    </row>
    <row r="4" spans="1:5">
      <c r="A4" s="4" t="s">
        <v>575</v>
      </c>
      <c r="B4" s="7" t="n">
        <v>22</v>
      </c>
      <c r="C4" s="7" t="n">
        <v>-168</v>
      </c>
      <c r="D4" s="7" t="n">
        <v>22</v>
      </c>
      <c r="E4" s="7" t="n">
        <v>-195</v>
      </c>
    </row>
    <row r="5" spans="1:5">
      <c r="A5" s="4" t="s">
        <v>576</v>
      </c>
      <c r="B5" s="5" t="n">
        <v>-8</v>
      </c>
      <c r="C5" s="5" t="n">
        <v>86</v>
      </c>
      <c r="D5" s="5" t="n">
        <v>-17</v>
      </c>
      <c r="E5" s="5" t="n">
        <v>99</v>
      </c>
    </row>
    <row r="6" spans="1:5">
      <c r="A6" s="4" t="s">
        <v>577</v>
      </c>
      <c r="B6" s="5" t="n">
        <v>-8</v>
      </c>
      <c r="C6" s="5" t="n">
        <v>30</v>
      </c>
      <c r="D6" s="5" t="n">
        <v>1</v>
      </c>
      <c r="E6" s="5" t="n">
        <v>44</v>
      </c>
    </row>
    <row r="7" spans="1:5">
      <c r="A7" s="4" t="s">
        <v>578</v>
      </c>
      <c r="B7" s="7" t="n">
        <v>-6</v>
      </c>
      <c r="C7" s="4" t="s">
        <v>49</v>
      </c>
      <c r="D7" s="5" t="n">
        <v>-6</v>
      </c>
      <c r="E7" s="4" t="s">
        <v>49</v>
      </c>
    </row>
    <row r="8" spans="1:5">
      <c r="A8" s="4" t="s">
        <v>579</v>
      </c>
      <c r="C8" s="5" t="n">
        <v>-52</v>
      </c>
      <c r="E8" s="5" t="n">
        <v>-52</v>
      </c>
    </row>
    <row r="9" spans="1:5">
      <c r="A9" s="4" t="s">
        <v>580</v>
      </c>
      <c r="C9" s="7" t="n">
        <v>116</v>
      </c>
      <c r="E9" s="7" t="n">
        <v>143</v>
      </c>
    </row>
    <row r="10" spans="1:5">
      <c r="A10" s="4" t="s">
        <v>581</v>
      </c>
    </row>
    <row r="11" spans="1:5">
      <c r="A11" s="3" t="s">
        <v>574</v>
      </c>
    </row>
    <row r="12" spans="1:5">
      <c r="A12" s="4" t="s">
        <v>504</v>
      </c>
      <c r="D12" s="7" t="n">
        <v>1</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5"/>
    <col customWidth="1" max="6" min="6" width="15"/>
  </cols>
  <sheetData>
    <row r="1" spans="1:6">
      <c r="A1" s="1" t="s">
        <v>582</v>
      </c>
      <c r="B1" s="2" t="s">
        <v>1</v>
      </c>
    </row>
    <row r="2" spans="1:6">
      <c r="B2" s="2" t="s">
        <v>2</v>
      </c>
      <c r="C2" s="2" t="s">
        <v>529</v>
      </c>
      <c r="D2" s="2" t="s">
        <v>79</v>
      </c>
      <c r="E2" s="2" t="s">
        <v>583</v>
      </c>
      <c r="F2" s="2" t="s">
        <v>584</v>
      </c>
    </row>
    <row r="3" spans="1:6">
      <c r="A3" s="3" t="s">
        <v>522</v>
      </c>
    </row>
    <row r="4" spans="1:6">
      <c r="A4" s="4" t="s">
        <v>585</v>
      </c>
      <c r="B4" s="7" t="n">
        <v>3602000000</v>
      </c>
      <c r="D4" s="7" t="n">
        <v>4433000000</v>
      </c>
    </row>
    <row r="5" spans="1:6">
      <c r="A5" s="4" t="s">
        <v>586</v>
      </c>
    </row>
    <row r="6" spans="1:6">
      <c r="A6" s="3" t="s">
        <v>522</v>
      </c>
    </row>
    <row r="7" spans="1:6">
      <c r="A7" s="4" t="s">
        <v>587</v>
      </c>
      <c r="E7" s="7" t="n">
        <v>66000000</v>
      </c>
      <c r="F7" s="7" t="n">
        <v>2000000000</v>
      </c>
    </row>
    <row r="8" spans="1:6">
      <c r="A8" s="4" t="s">
        <v>548</v>
      </c>
      <c r="B8" s="4" t="s">
        <v>588</v>
      </c>
    </row>
    <row r="9" spans="1:6">
      <c r="A9" s="4" t="s">
        <v>589</v>
      </c>
    </row>
    <row r="10" spans="1:6">
      <c r="A10" s="3" t="s">
        <v>522</v>
      </c>
    </row>
    <row r="11" spans="1:6">
      <c r="A11" s="4" t="s">
        <v>587</v>
      </c>
      <c r="C11" s="7" t="n">
        <v>743000000</v>
      </c>
      <c r="E11" s="5" t="n">
        <v>743000000</v>
      </c>
    </row>
    <row r="12" spans="1:6">
      <c r="A12" s="4" t="s">
        <v>590</v>
      </c>
      <c r="B12" s="7" t="n">
        <v>0</v>
      </c>
    </row>
    <row r="13" spans="1:6">
      <c r="A13" s="4" t="s">
        <v>591</v>
      </c>
    </row>
    <row r="14" spans="1:6">
      <c r="A14" s="3" t="s">
        <v>522</v>
      </c>
    </row>
    <row r="15" spans="1:6">
      <c r="A15" s="4" t="s">
        <v>585</v>
      </c>
      <c r="C15" s="7" t="n">
        <v>1191000000</v>
      </c>
      <c r="D15" s="7" t="n">
        <v>1191000000</v>
      </c>
      <c r="E15" s="7" t="n">
        <v>1191000000</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J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5"/>
    <col customWidth="1" max="8" min="8" width="14"/>
    <col customWidth="1" max="9" min="9" width="15"/>
    <col customWidth="1" max="10" min="10" width="15"/>
  </cols>
  <sheetData>
    <row r="1" spans="1:10">
      <c r="A1" s="1" t="s">
        <v>592</v>
      </c>
      <c r="B1" s="2" t="s">
        <v>529</v>
      </c>
      <c r="C1" s="2" t="s">
        <v>372</v>
      </c>
      <c r="D1" s="2" t="s">
        <v>583</v>
      </c>
      <c r="E1" s="2" t="s">
        <v>2</v>
      </c>
      <c r="F1" s="2" t="s">
        <v>26</v>
      </c>
      <c r="G1" s="2" t="s">
        <v>2</v>
      </c>
      <c r="H1" s="2" t="s">
        <v>26</v>
      </c>
      <c r="I1" s="2" t="s">
        <v>79</v>
      </c>
      <c r="J1" s="2" t="s">
        <v>584</v>
      </c>
    </row>
    <row r="2" spans="1:10">
      <c r="A2" s="3" t="s">
        <v>522</v>
      </c>
    </row>
    <row r="3" spans="1:10">
      <c r="A3" s="4" t="s">
        <v>532</v>
      </c>
      <c r="G3" s="7" t="n">
        <v>1191000000</v>
      </c>
      <c r="H3" s="7" t="n">
        <v>287000000</v>
      </c>
    </row>
    <row r="4" spans="1:10">
      <c r="A4" s="4" t="s">
        <v>136</v>
      </c>
      <c r="C4" s="7" t="n">
        <v>59000000</v>
      </c>
      <c r="E4" s="7" t="n">
        <v>8000000</v>
      </c>
      <c r="F4" s="7" t="n">
        <v>10000000</v>
      </c>
      <c r="G4" s="5" t="n">
        <v>8000000</v>
      </c>
      <c r="H4" s="7" t="n">
        <v>11000000</v>
      </c>
    </row>
    <row r="5" spans="1:10">
      <c r="A5" s="4" t="s">
        <v>593</v>
      </c>
    </row>
    <row r="6" spans="1:10">
      <c r="A6" s="3" t="s">
        <v>522</v>
      </c>
    </row>
    <row r="7" spans="1:10">
      <c r="A7" s="4" t="s">
        <v>585</v>
      </c>
      <c r="E7" s="5" t="n">
        <v>3602000000</v>
      </c>
      <c r="G7" s="5" t="n">
        <v>3602000000</v>
      </c>
      <c r="I7" s="7" t="n">
        <v>4433000000</v>
      </c>
    </row>
    <row r="8" spans="1:10">
      <c r="A8" s="4" t="s">
        <v>594</v>
      </c>
      <c r="E8" s="5" t="n">
        <v>30000000</v>
      </c>
      <c r="G8" s="5" t="n">
        <v>30000000</v>
      </c>
      <c r="I8" s="5" t="n">
        <v>40000000</v>
      </c>
    </row>
    <row r="9" spans="1:10">
      <c r="A9" s="4" t="s">
        <v>595</v>
      </c>
    </row>
    <row r="10" spans="1:10">
      <c r="A10" s="3" t="s">
        <v>522</v>
      </c>
    </row>
    <row r="11" spans="1:10">
      <c r="A11" s="4" t="s">
        <v>587</v>
      </c>
      <c r="D11" s="7" t="n">
        <v>66000000</v>
      </c>
      <c r="J11" s="7" t="n">
        <v>2000000000</v>
      </c>
    </row>
    <row r="12" spans="1:10">
      <c r="A12" s="4" t="s">
        <v>596</v>
      </c>
    </row>
    <row r="13" spans="1:10">
      <c r="A13" s="3" t="s">
        <v>522</v>
      </c>
    </row>
    <row r="14" spans="1:10">
      <c r="A14" s="4" t="s">
        <v>587</v>
      </c>
      <c r="B14" s="7" t="n">
        <v>743000000</v>
      </c>
      <c r="D14" s="7" t="n">
        <v>743000000</v>
      </c>
    </row>
    <row r="15" spans="1:10">
      <c r="A15" s="4" t="s">
        <v>136</v>
      </c>
      <c r="B15" s="5" t="n">
        <v>8000000</v>
      </c>
    </row>
    <row r="16" spans="1:10">
      <c r="A16" s="4" t="s">
        <v>594</v>
      </c>
      <c r="B16" s="5" t="n">
        <v>4000000</v>
      </c>
      <c r="E16" s="5" t="n">
        <v>4000000</v>
      </c>
      <c r="G16" s="5" t="n">
        <v>4000000</v>
      </c>
    </row>
    <row r="17" spans="1:10">
      <c r="A17" s="4" t="s">
        <v>590</v>
      </c>
      <c r="G17" s="5" t="n">
        <v>0</v>
      </c>
    </row>
    <row r="18" spans="1:10">
      <c r="A18" s="4" t="s">
        <v>597</v>
      </c>
    </row>
    <row r="19" spans="1:10">
      <c r="A19" s="3" t="s">
        <v>522</v>
      </c>
    </row>
    <row r="20" spans="1:10">
      <c r="A20" s="4" t="s">
        <v>598</v>
      </c>
      <c r="E20" s="7" t="n">
        <v>169000000</v>
      </c>
      <c r="G20" s="7" t="n">
        <v>169000000</v>
      </c>
      <c r="I20" s="5" t="n">
        <v>323000000</v>
      </c>
    </row>
    <row r="21" spans="1:10">
      <c r="A21" s="4" t="s">
        <v>599</v>
      </c>
    </row>
    <row r="22" spans="1:10">
      <c r="A22" s="3" t="s">
        <v>522</v>
      </c>
    </row>
    <row r="23" spans="1:10">
      <c r="A23" s="4" t="s">
        <v>526</v>
      </c>
      <c r="D23" s="4" t="s">
        <v>536</v>
      </c>
    </row>
    <row r="24" spans="1:10">
      <c r="A24" s="4" t="s">
        <v>600</v>
      </c>
    </row>
    <row r="25" spans="1:10">
      <c r="A25" s="3" t="s">
        <v>522</v>
      </c>
    </row>
    <row r="26" spans="1:10">
      <c r="A26" s="4" t="s">
        <v>587</v>
      </c>
      <c r="D26" s="7" t="n">
        <v>1934000000</v>
      </c>
    </row>
    <row r="27" spans="1:10">
      <c r="A27" s="4" t="s">
        <v>601</v>
      </c>
    </row>
    <row r="28" spans="1:10">
      <c r="A28" s="3" t="s">
        <v>522</v>
      </c>
    </row>
    <row r="29" spans="1:10">
      <c r="A29" s="4" t="s">
        <v>585</v>
      </c>
      <c r="B29" s="5" t="n">
        <v>1191000000</v>
      </c>
      <c r="D29" s="7" t="n">
        <v>1191000000</v>
      </c>
      <c r="I29" s="7" t="n">
        <v>1191000000</v>
      </c>
    </row>
    <row r="30" spans="1:10">
      <c r="A30" s="4" t="s">
        <v>526</v>
      </c>
      <c r="I30" s="4" t="s">
        <v>536</v>
      </c>
    </row>
    <row r="31" spans="1:10">
      <c r="A31" s="4" t="s">
        <v>532</v>
      </c>
      <c r="B31" s="7" t="n">
        <v>1191000000</v>
      </c>
    </row>
    <row r="32" spans="1:10">
      <c r="A32" s="4" t="s">
        <v>594</v>
      </c>
      <c r="I32" s="7" t="n">
        <v>80000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I49"/>
  <sheetViews>
    <sheetView workbookViewId="0">
      <selection activeCell="A1" sqref="A1"/>
    </sheetView>
  </sheetViews>
  <sheetFormatPr baseColWidth="8" defaultRowHeight="15" outlineLevelCol="0"/>
  <cols>
    <col customWidth="1" max="1" min="1" width="80"/>
    <col customWidth="1" max="2" min="2" width="21"/>
    <col customWidth="1" max="3" min="3" width="14"/>
    <col customWidth="1" max="4" min="4" width="21"/>
    <col customWidth="1" max="5" min="5" width="21"/>
    <col customWidth="1" max="6" min="6" width="14"/>
    <col customWidth="1" max="7" min="7" width="14"/>
    <col customWidth="1" max="8" min="8" width="21"/>
    <col customWidth="1" max="9" min="9" width="21"/>
  </cols>
  <sheetData>
    <row r="1" spans="1:9">
      <c r="A1" s="1" t="s">
        <v>602</v>
      </c>
      <c r="B1" s="2" t="s">
        <v>603</v>
      </c>
      <c r="C1" s="2" t="s">
        <v>604</v>
      </c>
      <c r="D1" s="2" t="s">
        <v>307</v>
      </c>
      <c r="E1" s="2" t="s">
        <v>605</v>
      </c>
      <c r="F1" s="2" t="s">
        <v>606</v>
      </c>
      <c r="G1" s="2" t="s">
        <v>607</v>
      </c>
      <c r="H1" s="2" t="s">
        <v>608</v>
      </c>
      <c r="I1" s="2" t="s">
        <v>609</v>
      </c>
    </row>
    <row r="2" spans="1:9">
      <c r="A2" s="3" t="s">
        <v>522</v>
      </c>
    </row>
    <row r="3" spans="1:9">
      <c r="A3" s="4" t="s">
        <v>532</v>
      </c>
      <c r="D3" s="7" t="n">
        <v>1191000000</v>
      </c>
      <c r="E3" s="7" t="n">
        <v>287000000</v>
      </c>
    </row>
    <row r="4" spans="1:9">
      <c r="A4" s="4" t="s">
        <v>593</v>
      </c>
    </row>
    <row r="5" spans="1:9">
      <c r="A5" s="3" t="s">
        <v>522</v>
      </c>
    </row>
    <row r="6" spans="1:9">
      <c r="A6" s="4" t="s">
        <v>585</v>
      </c>
      <c r="D6" s="5" t="n">
        <v>3602000000</v>
      </c>
      <c r="H6" s="7" t="n">
        <v>4433000000</v>
      </c>
    </row>
    <row r="7" spans="1:9">
      <c r="A7" s="4" t="s">
        <v>596</v>
      </c>
    </row>
    <row r="8" spans="1:9">
      <c r="A8" s="3" t="s">
        <v>522</v>
      </c>
    </row>
    <row r="9" spans="1:9">
      <c r="A9" s="4" t="s">
        <v>587</v>
      </c>
      <c r="B9" s="7" t="n">
        <v>743000000</v>
      </c>
      <c r="I9" s="7" t="n">
        <v>743000000</v>
      </c>
    </row>
    <row r="10" spans="1:9">
      <c r="A10" s="4" t="s">
        <v>590</v>
      </c>
      <c r="D10" s="5" t="n">
        <v>0</v>
      </c>
    </row>
    <row r="11" spans="1:9">
      <c r="A11" s="4" t="s">
        <v>610</v>
      </c>
    </row>
    <row r="12" spans="1:9">
      <c r="A12" s="3" t="s">
        <v>522</v>
      </c>
    </row>
    <row r="13" spans="1:9">
      <c r="A13" s="4" t="s">
        <v>585</v>
      </c>
      <c r="D13" s="7" t="n">
        <v>360000000</v>
      </c>
    </row>
    <row r="14" spans="1:9">
      <c r="A14" s="4" t="s">
        <v>598</v>
      </c>
      <c r="B14" s="5" t="n">
        <v>2000000000</v>
      </c>
    </row>
    <row r="15" spans="1:9">
      <c r="A15" s="4" t="s">
        <v>611</v>
      </c>
      <c r="B15" s="5" t="n">
        <v>3200000000</v>
      </c>
    </row>
    <row r="16" spans="1:9">
      <c r="A16" s="4" t="s">
        <v>587</v>
      </c>
      <c r="B16" s="7" t="n">
        <v>3500000000</v>
      </c>
    </row>
    <row r="17" spans="1:9">
      <c r="A17" s="4" t="s">
        <v>548</v>
      </c>
      <c r="B17" s="4" t="s">
        <v>549</v>
      </c>
      <c r="D17" s="4" t="s">
        <v>549</v>
      </c>
    </row>
    <row r="18" spans="1:9">
      <c r="A18" s="4" t="s">
        <v>550</v>
      </c>
      <c r="B18" s="7" t="n">
        <v>700000000</v>
      </c>
    </row>
    <row r="19" spans="1:9">
      <c r="A19" s="4" t="s">
        <v>612</v>
      </c>
      <c r="B19" s="4" t="s">
        <v>613</v>
      </c>
    </row>
    <row r="20" spans="1:9">
      <c r="A20" s="4" t="s">
        <v>590</v>
      </c>
      <c r="D20" s="7" t="n">
        <v>360000000</v>
      </c>
    </row>
    <row r="21" spans="1:9">
      <c r="A21" s="4" t="s">
        <v>614</v>
      </c>
    </row>
    <row r="22" spans="1:9">
      <c r="A22" s="3" t="s">
        <v>522</v>
      </c>
    </row>
    <row r="23" spans="1:9">
      <c r="A23" s="4" t="s">
        <v>615</v>
      </c>
      <c r="B23" s="5" t="n">
        <v>1</v>
      </c>
    </row>
    <row r="24" spans="1:9">
      <c r="A24" s="4" t="s">
        <v>616</v>
      </c>
    </row>
    <row r="25" spans="1:9">
      <c r="A25" s="3" t="s">
        <v>522</v>
      </c>
    </row>
    <row r="26" spans="1:9">
      <c r="A26" s="4" t="s">
        <v>617</v>
      </c>
      <c r="B26" s="4" t="s">
        <v>359</v>
      </c>
    </row>
    <row r="27" spans="1:9">
      <c r="A27" s="4" t="s">
        <v>618</v>
      </c>
      <c r="B27" s="7" t="n">
        <v>150000000</v>
      </c>
    </row>
    <row r="28" spans="1:9">
      <c r="A28" s="4" t="s">
        <v>619</v>
      </c>
    </row>
    <row r="29" spans="1:9">
      <c r="A29" s="3" t="s">
        <v>522</v>
      </c>
    </row>
    <row r="30" spans="1:9">
      <c r="A30" s="4" t="s">
        <v>620</v>
      </c>
      <c r="C30" s="5" t="n">
        <v>4</v>
      </c>
      <c r="F30" s="9" t="n">
        <v>4.25</v>
      </c>
      <c r="G30" s="9" t="n">
        <v>4.5</v>
      </c>
    </row>
    <row r="31" spans="1:9">
      <c r="A31" s="4" t="s">
        <v>621</v>
      </c>
    </row>
    <row r="32" spans="1:9">
      <c r="A32" s="3" t="s">
        <v>522</v>
      </c>
    </row>
    <row r="33" spans="1:9">
      <c r="A33" s="4" t="s">
        <v>622</v>
      </c>
      <c r="B33" s="4" t="s">
        <v>623</v>
      </c>
    </row>
    <row r="34" spans="1:9">
      <c r="A34" s="4" t="s">
        <v>624</v>
      </c>
    </row>
    <row r="35" spans="1:9">
      <c r="A35" s="3" t="s">
        <v>522</v>
      </c>
    </row>
    <row r="36" spans="1:9">
      <c r="A36" s="4" t="s">
        <v>622</v>
      </c>
      <c r="B36" s="4" t="s">
        <v>625</v>
      </c>
    </row>
    <row r="37" spans="1:9">
      <c r="A37" s="4" t="s">
        <v>626</v>
      </c>
    </row>
    <row r="38" spans="1:9">
      <c r="A38" s="3" t="s">
        <v>522</v>
      </c>
    </row>
    <row r="39" spans="1:9">
      <c r="A39" s="4" t="s">
        <v>622</v>
      </c>
      <c r="B39" s="4" t="s">
        <v>627</v>
      </c>
    </row>
    <row r="40" spans="1:9">
      <c r="A40" s="4" t="s">
        <v>628</v>
      </c>
    </row>
    <row r="41" spans="1:9">
      <c r="A41" s="3" t="s">
        <v>522</v>
      </c>
    </row>
    <row r="42" spans="1:9">
      <c r="A42" s="4" t="s">
        <v>622</v>
      </c>
      <c r="B42" s="4" t="s">
        <v>623</v>
      </c>
    </row>
    <row r="43" spans="1:9">
      <c r="A43" s="4" t="s">
        <v>597</v>
      </c>
    </row>
    <row r="44" spans="1:9">
      <c r="A44" s="3" t="s">
        <v>522</v>
      </c>
    </row>
    <row r="45" spans="1:9">
      <c r="A45" s="4" t="s">
        <v>598</v>
      </c>
      <c r="D45" s="7" t="n">
        <v>169000000</v>
      </c>
      <c r="H45" s="5" t="n">
        <v>323000000</v>
      </c>
    </row>
    <row r="46" spans="1:9">
      <c r="A46" s="4" t="s">
        <v>601</v>
      </c>
    </row>
    <row r="47" spans="1:9">
      <c r="A47" s="3" t="s">
        <v>522</v>
      </c>
    </row>
    <row r="48" spans="1:9">
      <c r="A48" s="4" t="s">
        <v>585</v>
      </c>
      <c r="B48" s="7" t="n">
        <v>1191000000</v>
      </c>
      <c r="H48" s="7" t="n">
        <v>1191000000</v>
      </c>
      <c r="I48" s="7" t="n">
        <v>1191000000</v>
      </c>
    </row>
    <row r="49" spans="1:9">
      <c r="A49" s="4" t="s">
        <v>532</v>
      </c>
      <c r="B49" s="7" t="n">
        <v>11910000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L7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r="A1" s="1" t="s">
        <v>629</v>
      </c>
      <c r="B1" s="2" t="s">
        <v>529</v>
      </c>
      <c r="C1" s="2" t="s">
        <v>3</v>
      </c>
      <c r="D1" s="2" t="s">
        <v>372</v>
      </c>
      <c r="E1" s="2" t="s">
        <v>521</v>
      </c>
      <c r="F1" s="2" t="s">
        <v>371</v>
      </c>
      <c r="G1" s="2" t="s">
        <v>2</v>
      </c>
      <c r="H1" s="2" t="s">
        <v>26</v>
      </c>
      <c r="I1" s="2" t="s">
        <v>2</v>
      </c>
      <c r="J1" s="2" t="s">
        <v>26</v>
      </c>
      <c r="K1" s="2" t="s">
        <v>79</v>
      </c>
      <c r="L1" s="2" t="s">
        <v>350</v>
      </c>
    </row>
    <row r="2" spans="1:12">
      <c r="A2" s="3" t="s">
        <v>522</v>
      </c>
    </row>
    <row r="3" spans="1:12">
      <c r="A3" s="4" t="s">
        <v>136</v>
      </c>
      <c r="D3" s="7" t="n">
        <v>59</v>
      </c>
      <c r="G3" s="7" t="n">
        <v>8</v>
      </c>
      <c r="H3" s="7" t="n">
        <v>10</v>
      </c>
      <c r="I3" s="7" t="n">
        <v>8</v>
      </c>
      <c r="J3" s="7" t="n">
        <v>11</v>
      </c>
    </row>
    <row r="4" spans="1:12">
      <c r="A4" s="4" t="s">
        <v>630</v>
      </c>
      <c r="D4" s="5" t="n">
        <v>53</v>
      </c>
    </row>
    <row r="5" spans="1:12">
      <c r="A5" s="4" t="s">
        <v>532</v>
      </c>
      <c r="I5" s="7" t="n">
        <v>1191</v>
      </c>
      <c r="J5" s="5" t="n">
        <v>287</v>
      </c>
    </row>
    <row r="6" spans="1:12">
      <c r="A6" s="4" t="s">
        <v>631</v>
      </c>
    </row>
    <row r="7" spans="1:12">
      <c r="A7" s="3" t="s">
        <v>522</v>
      </c>
    </row>
    <row r="8" spans="1:12">
      <c r="A8" s="4" t="s">
        <v>632</v>
      </c>
      <c r="D8" s="5" t="n">
        <v>1100</v>
      </c>
      <c r="F8" s="7" t="n">
        <v>2200</v>
      </c>
    </row>
    <row r="9" spans="1:12">
      <c r="A9" s="4" t="s">
        <v>633</v>
      </c>
      <c r="E9" s="4" t="s">
        <v>634</v>
      </c>
    </row>
    <row r="10" spans="1:12">
      <c r="A10" s="4" t="s">
        <v>635</v>
      </c>
    </row>
    <row r="11" spans="1:12">
      <c r="A11" s="3" t="s">
        <v>522</v>
      </c>
    </row>
    <row r="12" spans="1:12">
      <c r="A12" s="4" t="s">
        <v>636</v>
      </c>
      <c r="F12" s="4" t="s">
        <v>637</v>
      </c>
    </row>
    <row r="13" spans="1:12">
      <c r="A13" s="4" t="s">
        <v>638</v>
      </c>
      <c r="F13" s="4" t="s">
        <v>637</v>
      </c>
    </row>
    <row r="14" spans="1:12">
      <c r="A14" s="4" t="s">
        <v>633</v>
      </c>
      <c r="E14" s="4" t="s">
        <v>634</v>
      </c>
    </row>
    <row r="15" spans="1:12">
      <c r="A15" s="4" t="s">
        <v>639</v>
      </c>
    </row>
    <row r="16" spans="1:12">
      <c r="A16" s="3" t="s">
        <v>522</v>
      </c>
    </row>
    <row r="17" spans="1:12">
      <c r="A17" s="4" t="s">
        <v>542</v>
      </c>
      <c r="F17" s="7" t="n">
        <v>350</v>
      </c>
    </row>
    <row r="18" spans="1:12">
      <c r="A18" s="4" t="s">
        <v>523</v>
      </c>
      <c r="F18" s="4" t="s">
        <v>640</v>
      </c>
    </row>
    <row r="19" spans="1:12">
      <c r="A19" s="4" t="s">
        <v>526</v>
      </c>
      <c r="F19" s="4" t="s">
        <v>641</v>
      </c>
    </row>
    <row r="20" spans="1:12">
      <c r="A20" s="4" t="s">
        <v>532</v>
      </c>
      <c r="J20" s="7" t="n">
        <v>38</v>
      </c>
    </row>
    <row r="21" spans="1:12">
      <c r="A21" s="4" t="s">
        <v>642</v>
      </c>
    </row>
    <row r="22" spans="1:12">
      <c r="A22" s="3" t="s">
        <v>522</v>
      </c>
    </row>
    <row r="23" spans="1:12">
      <c r="A23" s="4" t="s">
        <v>542</v>
      </c>
      <c r="F23" s="7" t="n">
        <v>850</v>
      </c>
    </row>
    <row r="24" spans="1:12">
      <c r="A24" s="4" t="s">
        <v>523</v>
      </c>
      <c r="E24" s="4" t="s">
        <v>525</v>
      </c>
      <c r="F24" s="4" t="s">
        <v>524</v>
      </c>
      <c r="G24" s="4" t="s">
        <v>524</v>
      </c>
      <c r="I24" s="4" t="s">
        <v>524</v>
      </c>
      <c r="K24" s="4" t="s">
        <v>524</v>
      </c>
    </row>
    <row r="25" spans="1:12">
      <c r="A25" s="4" t="s">
        <v>526</v>
      </c>
      <c r="F25" s="4" t="s">
        <v>527</v>
      </c>
      <c r="I25" s="4" t="s">
        <v>527</v>
      </c>
      <c r="K25" s="4" t="s">
        <v>527</v>
      </c>
    </row>
    <row r="26" spans="1:12">
      <c r="A26" s="4" t="s">
        <v>532</v>
      </c>
      <c r="D26" s="5" t="n">
        <v>758</v>
      </c>
    </row>
    <row r="27" spans="1:12">
      <c r="A27" s="4" t="s">
        <v>643</v>
      </c>
    </row>
    <row r="28" spans="1:12">
      <c r="A28" s="3" t="s">
        <v>522</v>
      </c>
    </row>
    <row r="29" spans="1:12">
      <c r="A29" s="4" t="s">
        <v>542</v>
      </c>
      <c r="F29" s="7" t="n">
        <v>1000</v>
      </c>
    </row>
    <row r="30" spans="1:12">
      <c r="A30" s="4" t="s">
        <v>523</v>
      </c>
      <c r="E30" s="4" t="s">
        <v>644</v>
      </c>
      <c r="F30" s="4" t="s">
        <v>645</v>
      </c>
      <c r="G30" s="4" t="s">
        <v>645</v>
      </c>
      <c r="I30" s="4" t="s">
        <v>645</v>
      </c>
      <c r="K30" s="4" t="s">
        <v>645</v>
      </c>
    </row>
    <row r="31" spans="1:12">
      <c r="A31" s="4" t="s">
        <v>526</v>
      </c>
      <c r="F31" s="4" t="s">
        <v>646</v>
      </c>
      <c r="I31" s="4" t="s">
        <v>646</v>
      </c>
      <c r="K31" s="4" t="s">
        <v>646</v>
      </c>
    </row>
    <row r="32" spans="1:12">
      <c r="A32" s="4" t="s">
        <v>647</v>
      </c>
    </row>
    <row r="33" spans="1:12">
      <c r="A33" s="3" t="s">
        <v>522</v>
      </c>
    </row>
    <row r="34" spans="1:12">
      <c r="A34" s="4" t="s">
        <v>523</v>
      </c>
      <c r="H34" s="4" t="s">
        <v>648</v>
      </c>
      <c r="J34" s="4" t="s">
        <v>648</v>
      </c>
    </row>
    <row r="35" spans="1:12">
      <c r="A35" s="4" t="s">
        <v>526</v>
      </c>
      <c r="J35" s="4" t="s">
        <v>649</v>
      </c>
    </row>
    <row r="36" spans="1:12">
      <c r="A36" s="4" t="s">
        <v>532</v>
      </c>
      <c r="J36" s="7" t="n">
        <v>212</v>
      </c>
    </row>
    <row r="37" spans="1:12">
      <c r="A37" s="4" t="s">
        <v>650</v>
      </c>
    </row>
    <row r="38" spans="1:12">
      <c r="A38" s="3" t="s">
        <v>522</v>
      </c>
    </row>
    <row r="39" spans="1:12">
      <c r="A39" s="4" t="s">
        <v>523</v>
      </c>
      <c r="H39" s="4" t="s">
        <v>651</v>
      </c>
      <c r="J39" s="4" t="s">
        <v>651</v>
      </c>
    </row>
    <row r="40" spans="1:12">
      <c r="A40" s="4" t="s">
        <v>526</v>
      </c>
      <c r="J40" s="4" t="s">
        <v>652</v>
      </c>
    </row>
    <row r="41" spans="1:12">
      <c r="A41" s="4" t="s">
        <v>532</v>
      </c>
      <c r="J41" s="7" t="n">
        <v>26</v>
      </c>
    </row>
    <row r="42" spans="1:12">
      <c r="A42" s="4" t="s">
        <v>653</v>
      </c>
    </row>
    <row r="43" spans="1:12">
      <c r="A43" s="3" t="s">
        <v>522</v>
      </c>
    </row>
    <row r="44" spans="1:12">
      <c r="A44" s="4" t="s">
        <v>542</v>
      </c>
      <c r="D44" s="7" t="n">
        <v>650</v>
      </c>
    </row>
    <row r="45" spans="1:12">
      <c r="A45" s="4" t="s">
        <v>523</v>
      </c>
      <c r="D45" s="4" t="s">
        <v>648</v>
      </c>
      <c r="G45" s="4" t="s">
        <v>648</v>
      </c>
      <c r="I45" s="4" t="s">
        <v>648</v>
      </c>
      <c r="K45" s="4" t="s">
        <v>648</v>
      </c>
    </row>
    <row r="46" spans="1:12">
      <c r="A46" s="4" t="s">
        <v>526</v>
      </c>
      <c r="D46" s="4" t="s">
        <v>654</v>
      </c>
      <c r="I46" s="4" t="s">
        <v>654</v>
      </c>
      <c r="K46" s="4" t="s">
        <v>654</v>
      </c>
    </row>
    <row r="47" spans="1:12">
      <c r="A47" s="4" t="s">
        <v>655</v>
      </c>
    </row>
    <row r="48" spans="1:12">
      <c r="A48" s="3" t="s">
        <v>522</v>
      </c>
    </row>
    <row r="49" spans="1:12">
      <c r="A49" s="4" t="s">
        <v>532</v>
      </c>
      <c r="D49" s="7" t="n">
        <v>327</v>
      </c>
    </row>
    <row r="50" spans="1:12">
      <c r="A50" s="4" t="s">
        <v>656</v>
      </c>
    </row>
    <row r="51" spans="1:12">
      <c r="A51" s="3" t="s">
        <v>522</v>
      </c>
    </row>
    <row r="52" spans="1:12">
      <c r="A52" s="4" t="s">
        <v>542</v>
      </c>
      <c r="D52" s="7" t="n">
        <v>500</v>
      </c>
    </row>
    <row r="53" spans="1:12">
      <c r="A53" s="4" t="s">
        <v>523</v>
      </c>
      <c r="D53" s="4" t="s">
        <v>657</v>
      </c>
      <c r="G53" s="4" t="s">
        <v>657</v>
      </c>
      <c r="I53" s="4" t="s">
        <v>657</v>
      </c>
      <c r="K53" s="4" t="s">
        <v>657</v>
      </c>
    </row>
    <row r="54" spans="1:12">
      <c r="A54" s="4" t="s">
        <v>526</v>
      </c>
      <c r="D54" s="4" t="s">
        <v>658</v>
      </c>
      <c r="I54" s="4" t="s">
        <v>658</v>
      </c>
      <c r="K54" s="4" t="s">
        <v>658</v>
      </c>
    </row>
    <row r="55" spans="1:12">
      <c r="A55" s="4" t="s">
        <v>659</v>
      </c>
    </row>
    <row r="56" spans="1:12">
      <c r="A56" s="3" t="s">
        <v>522</v>
      </c>
    </row>
    <row r="57" spans="1:12">
      <c r="A57" s="4" t="s">
        <v>523</v>
      </c>
      <c r="G57" s="4" t="s">
        <v>660</v>
      </c>
      <c r="I57" s="4" t="s">
        <v>660</v>
      </c>
      <c r="K57" s="4" t="s">
        <v>660</v>
      </c>
    </row>
    <row r="58" spans="1:12">
      <c r="A58" s="4" t="s">
        <v>526</v>
      </c>
      <c r="I58" s="4" t="s">
        <v>661</v>
      </c>
      <c r="K58" s="4" t="s">
        <v>661</v>
      </c>
    </row>
    <row r="59" spans="1:12">
      <c r="A59" s="4" t="s">
        <v>662</v>
      </c>
    </row>
    <row r="60" spans="1:12">
      <c r="A60" s="3" t="s">
        <v>522</v>
      </c>
    </row>
    <row r="61" spans="1:12">
      <c r="A61" s="4" t="s">
        <v>523</v>
      </c>
      <c r="L61" s="4" t="s">
        <v>663</v>
      </c>
    </row>
    <row r="62" spans="1:12">
      <c r="A62" s="4" t="s">
        <v>664</v>
      </c>
    </row>
    <row r="63" spans="1:12">
      <c r="A63" s="3" t="s">
        <v>522</v>
      </c>
    </row>
    <row r="64" spans="1:12">
      <c r="A64" s="4" t="s">
        <v>523</v>
      </c>
      <c r="L64" s="4" t="s">
        <v>665</v>
      </c>
    </row>
    <row r="65" spans="1:12">
      <c r="A65" s="4" t="s">
        <v>666</v>
      </c>
    </row>
    <row r="66" spans="1:12">
      <c r="A66" s="3" t="s">
        <v>522</v>
      </c>
    </row>
    <row r="67" spans="1:12">
      <c r="A67" s="4" t="s">
        <v>136</v>
      </c>
      <c r="B67" s="7" t="n">
        <v>8</v>
      </c>
    </row>
    <row r="68" spans="1:12">
      <c r="A68" s="4" t="s">
        <v>667</v>
      </c>
    </row>
    <row r="69" spans="1:12">
      <c r="A69" s="3" t="s">
        <v>522</v>
      </c>
    </row>
    <row r="70" spans="1:12">
      <c r="A70" s="4" t="s">
        <v>668</v>
      </c>
      <c r="C70" s="4" t="s">
        <v>627</v>
      </c>
    </row>
    <row r="71" spans="1:12">
      <c r="A71" s="4" t="s">
        <v>669</v>
      </c>
    </row>
    <row r="72" spans="1:12">
      <c r="A72" s="3" t="s">
        <v>522</v>
      </c>
    </row>
    <row r="73" spans="1:12">
      <c r="A73" s="4" t="s">
        <v>668</v>
      </c>
      <c r="C73" s="4" t="s">
        <v>627</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K8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6"/>
    <col customWidth="1" max="8" min="8" width="14"/>
    <col customWidth="1" max="9" min="9" width="14"/>
    <col customWidth="1" max="10" min="10" width="14"/>
    <col customWidth="1" max="11" min="11" width="14"/>
  </cols>
  <sheetData>
    <row r="1" spans="1:11">
      <c r="A1" s="1" t="s">
        <v>670</v>
      </c>
      <c r="B1" s="2" t="s">
        <v>529</v>
      </c>
      <c r="C1" s="2" t="s">
        <v>3</v>
      </c>
      <c r="D1" s="2" t="s">
        <v>372</v>
      </c>
      <c r="E1" s="2" t="s">
        <v>521</v>
      </c>
      <c r="F1" s="2" t="s">
        <v>371</v>
      </c>
      <c r="G1" s="2" t="s">
        <v>2</v>
      </c>
      <c r="H1" s="2" t="s">
        <v>26</v>
      </c>
      <c r="I1" s="2" t="s">
        <v>79</v>
      </c>
      <c r="J1" s="2" t="s">
        <v>350</v>
      </c>
      <c r="K1" s="2" t="s">
        <v>583</v>
      </c>
    </row>
    <row r="2" spans="1:11">
      <c r="A2" s="3" t="s">
        <v>522</v>
      </c>
    </row>
    <row r="3" spans="1:11">
      <c r="A3" s="4" t="s">
        <v>532</v>
      </c>
      <c r="G3" s="7" t="n">
        <v>1191</v>
      </c>
      <c r="H3" s="7" t="n">
        <v>287</v>
      </c>
    </row>
    <row r="4" spans="1:11">
      <c r="A4" s="4" t="s">
        <v>593</v>
      </c>
    </row>
    <row r="5" spans="1:11">
      <c r="A5" s="3" t="s">
        <v>522</v>
      </c>
    </row>
    <row r="6" spans="1:11">
      <c r="A6" s="4" t="s">
        <v>671</v>
      </c>
      <c r="G6" s="5" t="n">
        <v>3602</v>
      </c>
      <c r="I6" s="7" t="n">
        <v>4433</v>
      </c>
    </row>
    <row r="7" spans="1:11">
      <c r="A7" s="4" t="s">
        <v>672</v>
      </c>
      <c r="G7" s="5" t="n">
        <v>-30</v>
      </c>
      <c r="I7" s="5" t="n">
        <v>-40</v>
      </c>
    </row>
    <row r="8" spans="1:11">
      <c r="A8" s="4" t="s">
        <v>673</v>
      </c>
      <c r="G8" s="5" t="n">
        <v>-2</v>
      </c>
      <c r="I8" s="5" t="n">
        <v>-2</v>
      </c>
    </row>
    <row r="9" spans="1:11">
      <c r="A9" s="4" t="s">
        <v>165</v>
      </c>
      <c r="G9" s="5" t="n">
        <v>3570</v>
      </c>
      <c r="I9" s="5" t="n">
        <v>4391</v>
      </c>
    </row>
    <row r="10" spans="1:11">
      <c r="A10" s="4" t="s">
        <v>610</v>
      </c>
    </row>
    <row r="11" spans="1:11">
      <c r="A11" s="3" t="s">
        <v>522</v>
      </c>
    </row>
    <row r="12" spans="1:11">
      <c r="A12" s="4" t="s">
        <v>671</v>
      </c>
      <c r="G12" s="5" t="n">
        <v>360</v>
      </c>
    </row>
    <row r="13" spans="1:11">
      <c r="A13" s="4" t="s">
        <v>672</v>
      </c>
      <c r="G13" s="5" t="n">
        <v>-12</v>
      </c>
    </row>
    <row r="14" spans="1:11">
      <c r="A14" s="4" t="s">
        <v>165</v>
      </c>
      <c r="G14" s="7" t="n">
        <v>360</v>
      </c>
    </row>
    <row r="15" spans="1:11">
      <c r="A15" s="4" t="s">
        <v>674</v>
      </c>
      <c r="G15" s="4" t="s">
        <v>675</v>
      </c>
    </row>
    <row r="16" spans="1:11">
      <c r="A16" s="4" t="s">
        <v>548</v>
      </c>
      <c r="B16" s="4" t="s">
        <v>549</v>
      </c>
      <c r="G16" s="4" t="s">
        <v>549</v>
      </c>
    </row>
    <row r="17" spans="1:11">
      <c r="A17" s="4" t="s">
        <v>596</v>
      </c>
    </row>
    <row r="18" spans="1:11">
      <c r="A18" s="3" t="s">
        <v>522</v>
      </c>
    </row>
    <row r="19" spans="1:11">
      <c r="A19" s="4" t="s">
        <v>672</v>
      </c>
      <c r="B19" s="7" t="n">
        <v>-4</v>
      </c>
      <c r="G19" s="7" t="n">
        <v>-4</v>
      </c>
    </row>
    <row r="20" spans="1:11">
      <c r="A20" s="4" t="s">
        <v>535</v>
      </c>
    </row>
    <row r="21" spans="1:11">
      <c r="A21" s="3" t="s">
        <v>522</v>
      </c>
    </row>
    <row r="22" spans="1:11">
      <c r="A22" s="4" t="s">
        <v>671</v>
      </c>
      <c r="B22" s="5" t="n">
        <v>1191</v>
      </c>
      <c r="I22" s="5" t="n">
        <v>1191</v>
      </c>
      <c r="K22" s="7" t="n">
        <v>1191</v>
      </c>
    </row>
    <row r="23" spans="1:11">
      <c r="A23" s="4" t="s">
        <v>672</v>
      </c>
      <c r="I23" s="5" t="n">
        <v>-8</v>
      </c>
    </row>
    <row r="24" spans="1:11">
      <c r="A24" s="4" t="s">
        <v>165</v>
      </c>
      <c r="I24" s="7" t="n">
        <v>1183</v>
      </c>
    </row>
    <row r="25" spans="1:11">
      <c r="A25" s="4" t="s">
        <v>674</v>
      </c>
      <c r="I25" s="4" t="s">
        <v>676</v>
      </c>
    </row>
    <row r="26" spans="1:11">
      <c r="A26" s="4" t="s">
        <v>526</v>
      </c>
      <c r="I26" s="4" t="s">
        <v>536</v>
      </c>
    </row>
    <row r="27" spans="1:11">
      <c r="A27" s="4" t="s">
        <v>532</v>
      </c>
      <c r="B27" s="7" t="n">
        <v>1191</v>
      </c>
    </row>
    <row r="28" spans="1:11">
      <c r="A28" s="4" t="s">
        <v>677</v>
      </c>
    </row>
    <row r="29" spans="1:11">
      <c r="A29" s="3" t="s">
        <v>522</v>
      </c>
    </row>
    <row r="30" spans="1:11">
      <c r="A30" s="4" t="s">
        <v>671</v>
      </c>
      <c r="G30" s="5" t="n">
        <v>92</v>
      </c>
      <c r="I30" s="7" t="n">
        <v>92</v>
      </c>
    </row>
    <row r="31" spans="1:11">
      <c r="A31" s="4" t="s">
        <v>165</v>
      </c>
      <c r="G31" s="7" t="n">
        <v>92</v>
      </c>
      <c r="I31" s="7" t="n">
        <v>92</v>
      </c>
    </row>
    <row r="32" spans="1:11">
      <c r="A32" s="4" t="s">
        <v>523</v>
      </c>
      <c r="E32" s="4" t="s">
        <v>525</v>
      </c>
      <c r="F32" s="4" t="s">
        <v>524</v>
      </c>
      <c r="G32" s="4" t="s">
        <v>524</v>
      </c>
      <c r="I32" s="4" t="s">
        <v>524</v>
      </c>
    </row>
    <row r="33" spans="1:11">
      <c r="A33" s="4" t="s">
        <v>526</v>
      </c>
      <c r="F33" s="4" t="s">
        <v>527</v>
      </c>
      <c r="G33" s="4" t="s">
        <v>527</v>
      </c>
      <c r="I33" s="4" t="s">
        <v>527</v>
      </c>
    </row>
    <row r="34" spans="1:11">
      <c r="A34" s="4" t="s">
        <v>532</v>
      </c>
      <c r="D34" s="7" t="n">
        <v>758</v>
      </c>
    </row>
    <row r="35" spans="1:11">
      <c r="A35" s="4" t="s">
        <v>678</v>
      </c>
    </row>
    <row r="36" spans="1:11">
      <c r="A36" s="3" t="s">
        <v>522</v>
      </c>
    </row>
    <row r="37" spans="1:11">
      <c r="A37" s="4" t="s">
        <v>523</v>
      </c>
      <c r="J37" s="4" t="s">
        <v>663</v>
      </c>
    </row>
    <row r="38" spans="1:11">
      <c r="A38" s="4" t="s">
        <v>679</v>
      </c>
    </row>
    <row r="39" spans="1:11">
      <c r="A39" s="3" t="s">
        <v>522</v>
      </c>
    </row>
    <row r="40" spans="1:11">
      <c r="A40" s="4" t="s">
        <v>671</v>
      </c>
      <c r="G40" s="7" t="n">
        <v>1000</v>
      </c>
      <c r="I40" s="7" t="n">
        <v>1000</v>
      </c>
    </row>
    <row r="41" spans="1:11">
      <c r="A41" s="4" t="s">
        <v>672</v>
      </c>
      <c r="G41" s="5" t="n">
        <v>-6</v>
      </c>
      <c r="I41" s="5" t="n">
        <v>-7</v>
      </c>
    </row>
    <row r="42" spans="1:11">
      <c r="A42" s="4" t="s">
        <v>165</v>
      </c>
      <c r="G42" s="7" t="n">
        <v>994</v>
      </c>
      <c r="I42" s="7" t="n">
        <v>993</v>
      </c>
    </row>
    <row r="43" spans="1:11">
      <c r="A43" s="4" t="s">
        <v>523</v>
      </c>
      <c r="G43" s="4" t="s">
        <v>660</v>
      </c>
      <c r="I43" s="4" t="s">
        <v>660</v>
      </c>
    </row>
    <row r="44" spans="1:11">
      <c r="A44" s="4" t="s">
        <v>526</v>
      </c>
      <c r="G44" s="4" t="s">
        <v>661</v>
      </c>
      <c r="I44" s="4" t="s">
        <v>661</v>
      </c>
    </row>
    <row r="45" spans="1:11">
      <c r="A45" s="4" t="s">
        <v>680</v>
      </c>
    </row>
    <row r="46" spans="1:11">
      <c r="A46" s="3" t="s">
        <v>522</v>
      </c>
    </row>
    <row r="47" spans="1:11">
      <c r="A47" s="4" t="s">
        <v>671</v>
      </c>
      <c r="G47" s="7" t="n">
        <v>1000</v>
      </c>
      <c r="I47" s="7" t="n">
        <v>1000</v>
      </c>
    </row>
    <row r="48" spans="1:11">
      <c r="A48" s="4" t="s">
        <v>672</v>
      </c>
      <c r="G48" s="5" t="n">
        <v>-8</v>
      </c>
      <c r="I48" s="5" t="n">
        <v>-8</v>
      </c>
    </row>
    <row r="49" spans="1:11">
      <c r="A49" s="4" t="s">
        <v>673</v>
      </c>
      <c r="G49" s="5" t="n">
        <v>-2</v>
      </c>
      <c r="I49" s="5" t="n">
        <v>-2</v>
      </c>
    </row>
    <row r="50" spans="1:11">
      <c r="A50" s="4" t="s">
        <v>165</v>
      </c>
      <c r="G50" s="7" t="n">
        <v>990</v>
      </c>
      <c r="I50" s="7" t="n">
        <v>990</v>
      </c>
    </row>
    <row r="51" spans="1:11">
      <c r="A51" s="4" t="s">
        <v>523</v>
      </c>
      <c r="E51" s="4" t="s">
        <v>644</v>
      </c>
      <c r="F51" s="4" t="s">
        <v>645</v>
      </c>
      <c r="G51" s="4" t="s">
        <v>645</v>
      </c>
      <c r="I51" s="4" t="s">
        <v>645</v>
      </c>
    </row>
    <row r="52" spans="1:11">
      <c r="A52" s="4" t="s">
        <v>526</v>
      </c>
      <c r="F52" s="4" t="s">
        <v>646</v>
      </c>
      <c r="G52" s="4" t="s">
        <v>646</v>
      </c>
      <c r="I52" s="4" t="s">
        <v>646</v>
      </c>
    </row>
    <row r="53" spans="1:11">
      <c r="A53" s="4" t="s">
        <v>681</v>
      </c>
    </row>
    <row r="54" spans="1:11">
      <c r="A54" s="3" t="s">
        <v>522</v>
      </c>
    </row>
    <row r="55" spans="1:11">
      <c r="A55" s="4" t="s">
        <v>523</v>
      </c>
      <c r="J55" s="4" t="s">
        <v>665</v>
      </c>
    </row>
    <row r="56" spans="1:11">
      <c r="A56" s="4" t="s">
        <v>682</v>
      </c>
    </row>
    <row r="57" spans="1:11">
      <c r="A57" s="3" t="s">
        <v>522</v>
      </c>
    </row>
    <row r="58" spans="1:11">
      <c r="A58" s="4" t="s">
        <v>671</v>
      </c>
      <c r="G58" s="7" t="n">
        <v>650</v>
      </c>
      <c r="I58" s="7" t="n">
        <v>650</v>
      </c>
    </row>
    <row r="59" spans="1:11">
      <c r="A59" s="4" t="s">
        <v>672</v>
      </c>
      <c r="G59" s="5" t="n">
        <v>-9</v>
      </c>
      <c r="I59" s="5" t="n">
        <v>-10</v>
      </c>
    </row>
    <row r="60" spans="1:11">
      <c r="A60" s="4" t="s">
        <v>165</v>
      </c>
      <c r="G60" s="7" t="n">
        <v>641</v>
      </c>
      <c r="I60" s="7" t="n">
        <v>640</v>
      </c>
    </row>
    <row r="61" spans="1:11">
      <c r="A61" s="4" t="s">
        <v>523</v>
      </c>
      <c r="D61" s="4" t="s">
        <v>648</v>
      </c>
      <c r="G61" s="4" t="s">
        <v>648</v>
      </c>
      <c r="I61" s="4" t="s">
        <v>648</v>
      </c>
    </row>
    <row r="62" spans="1:11">
      <c r="A62" s="4" t="s">
        <v>526</v>
      </c>
      <c r="D62" s="4" t="s">
        <v>654</v>
      </c>
      <c r="G62" s="4" t="s">
        <v>654</v>
      </c>
      <c r="I62" s="4" t="s">
        <v>654</v>
      </c>
    </row>
    <row r="63" spans="1:11">
      <c r="A63" s="4" t="s">
        <v>683</v>
      </c>
    </row>
    <row r="64" spans="1:11">
      <c r="A64" s="3" t="s">
        <v>522</v>
      </c>
    </row>
    <row r="65" spans="1:11">
      <c r="A65" s="4" t="s">
        <v>671</v>
      </c>
      <c r="G65" s="7" t="n">
        <v>500</v>
      </c>
      <c r="I65" s="7" t="n">
        <v>500</v>
      </c>
    </row>
    <row r="66" spans="1:11">
      <c r="A66" s="4" t="s">
        <v>672</v>
      </c>
      <c r="G66" s="5" t="n">
        <v>-7</v>
      </c>
      <c r="I66" s="5" t="n">
        <v>-7</v>
      </c>
    </row>
    <row r="67" spans="1:11">
      <c r="A67" s="4" t="s">
        <v>165</v>
      </c>
      <c r="G67" s="7" t="n">
        <v>493</v>
      </c>
      <c r="I67" s="7" t="n">
        <v>493</v>
      </c>
    </row>
    <row r="68" spans="1:11">
      <c r="A68" s="4" t="s">
        <v>523</v>
      </c>
      <c r="D68" s="4" t="s">
        <v>657</v>
      </c>
      <c r="G68" s="4" t="s">
        <v>657</v>
      </c>
      <c r="I68" s="4" t="s">
        <v>657</v>
      </c>
    </row>
    <row r="69" spans="1:11">
      <c r="A69" s="4" t="s">
        <v>526</v>
      </c>
      <c r="D69" s="4" t="s">
        <v>658</v>
      </c>
      <c r="G69" s="4" t="s">
        <v>658</v>
      </c>
      <c r="I69" s="4" t="s">
        <v>658</v>
      </c>
    </row>
    <row r="70" spans="1:11">
      <c r="A70" s="4" t="s">
        <v>631</v>
      </c>
    </row>
    <row r="71" spans="1:11">
      <c r="A71" s="3" t="s">
        <v>522</v>
      </c>
    </row>
    <row r="72" spans="1:11">
      <c r="A72" s="4" t="s">
        <v>633</v>
      </c>
      <c r="E72" s="4" t="s">
        <v>634</v>
      </c>
    </row>
    <row r="73" spans="1:11">
      <c r="A73" s="4" t="s">
        <v>667</v>
      </c>
    </row>
    <row r="74" spans="1:11">
      <c r="A74" s="3" t="s">
        <v>522</v>
      </c>
    </row>
    <row r="75" spans="1:11">
      <c r="A75" s="4" t="s">
        <v>668</v>
      </c>
      <c r="C75" s="4" t="s">
        <v>627</v>
      </c>
    </row>
    <row r="76" spans="1:11">
      <c r="A76" s="4" t="s">
        <v>684</v>
      </c>
    </row>
    <row r="77" spans="1:11">
      <c r="A77" s="3" t="s">
        <v>522</v>
      </c>
    </row>
    <row r="78" spans="1:11">
      <c r="A78" s="4" t="s">
        <v>633</v>
      </c>
      <c r="E78" s="4" t="s">
        <v>634</v>
      </c>
    </row>
    <row r="79" spans="1:11">
      <c r="A79" s="4" t="s">
        <v>685</v>
      </c>
    </row>
    <row r="80" spans="1:11">
      <c r="A80" s="3" t="s">
        <v>522</v>
      </c>
    </row>
    <row r="81" spans="1:11">
      <c r="A81" s="4" t="s">
        <v>668</v>
      </c>
      <c r="C81" s="4" t="s">
        <v>627</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686</v>
      </c>
      <c r="B1" s="2" t="s">
        <v>307</v>
      </c>
    </row>
    <row r="2" spans="1:2">
      <c r="A2" s="3" t="s">
        <v>687</v>
      </c>
    </row>
    <row r="3" spans="1:2">
      <c r="A3" s="4" t="s">
        <v>688</v>
      </c>
      <c r="B3" s="7" t="n">
        <v>9328000000</v>
      </c>
    </row>
    <row r="4" spans="1:2">
      <c r="A4" s="4" t="s">
        <v>689</v>
      </c>
      <c r="B4" s="5" t="n">
        <v>835000000</v>
      </c>
    </row>
    <row r="5" spans="1:2">
      <c r="A5" s="4" t="s">
        <v>690</v>
      </c>
      <c r="B5" s="5" t="n">
        <v>0</v>
      </c>
    </row>
    <row r="6" spans="1:2">
      <c r="A6" s="4" t="s">
        <v>691</v>
      </c>
    </row>
    <row r="7" spans="1:2">
      <c r="A7" s="3" t="s">
        <v>687</v>
      </c>
    </row>
    <row r="8" spans="1:2">
      <c r="A8" s="4" t="s">
        <v>688</v>
      </c>
      <c r="B8" s="7" t="n">
        <v>356600000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21"/>
  </cols>
  <sheetData>
    <row r="1" spans="1:2">
      <c r="A1" s="1" t="s">
        <v>692</v>
      </c>
      <c r="B1" s="2" t="s">
        <v>307</v>
      </c>
    </row>
    <row r="2" spans="1:2">
      <c r="A2" s="3" t="s">
        <v>693</v>
      </c>
    </row>
    <row r="3" spans="1:2">
      <c r="A3" s="4" t="s">
        <v>165</v>
      </c>
      <c r="B3" s="7" t="n">
        <v>9328</v>
      </c>
    </row>
    <row r="4" spans="1:2">
      <c r="A4" s="4" t="s">
        <v>694</v>
      </c>
      <c r="B4" s="5" t="n">
        <v>710</v>
      </c>
    </row>
    <row r="5" spans="1:2">
      <c r="A5" s="4" t="s">
        <v>695</v>
      </c>
      <c r="B5" s="5" t="n">
        <v>1511</v>
      </c>
    </row>
    <row r="6" spans="1:2">
      <c r="A6" s="4" t="s">
        <v>696</v>
      </c>
      <c r="B6" s="5" t="n">
        <v>1315</v>
      </c>
    </row>
    <row r="7" spans="1:2">
      <c r="A7" s="4" t="s">
        <v>697</v>
      </c>
      <c r="B7" s="5" t="n">
        <v>1837</v>
      </c>
    </row>
    <row r="8" spans="1:2">
      <c r="A8" s="4" t="s">
        <v>698</v>
      </c>
      <c r="B8" s="5" t="n">
        <v>3955</v>
      </c>
    </row>
    <row r="9" spans="1:2">
      <c r="A9" s="4" t="s">
        <v>699</v>
      </c>
    </row>
    <row r="10" spans="1:2">
      <c r="A10" s="3" t="s">
        <v>693</v>
      </c>
    </row>
    <row r="11" spans="1:2">
      <c r="A11" s="4" t="s">
        <v>165</v>
      </c>
      <c r="B11" s="5" t="n">
        <v>5762</v>
      </c>
    </row>
    <row r="12" spans="1:2">
      <c r="A12" s="4" t="s">
        <v>694</v>
      </c>
      <c r="B12" s="5" t="n">
        <v>632</v>
      </c>
    </row>
    <row r="13" spans="1:2">
      <c r="A13" s="4" t="s">
        <v>695</v>
      </c>
      <c r="B13" s="5" t="n">
        <v>1167</v>
      </c>
    </row>
    <row r="14" spans="1:2">
      <c r="A14" s="4" t="s">
        <v>696</v>
      </c>
      <c r="B14" s="5" t="n">
        <v>864</v>
      </c>
    </row>
    <row r="15" spans="1:2">
      <c r="A15" s="4" t="s">
        <v>697</v>
      </c>
      <c r="B15" s="5" t="n">
        <v>1106</v>
      </c>
    </row>
    <row r="16" spans="1:2">
      <c r="A16" s="4" t="s">
        <v>698</v>
      </c>
      <c r="B16" s="5" t="n">
        <v>1993</v>
      </c>
    </row>
    <row r="17" spans="1:2">
      <c r="A17" s="4" t="s">
        <v>691</v>
      </c>
    </row>
    <row r="18" spans="1:2">
      <c r="A18" s="3" t="s">
        <v>693</v>
      </c>
    </row>
    <row r="19" spans="1:2">
      <c r="A19" s="4" t="s">
        <v>165</v>
      </c>
      <c r="B19" s="5" t="n">
        <v>3566</v>
      </c>
    </row>
    <row r="20" spans="1:2">
      <c r="A20" s="4" t="s">
        <v>694</v>
      </c>
      <c r="B20" s="5" t="n">
        <v>78</v>
      </c>
    </row>
    <row r="21" spans="1:2">
      <c r="A21" s="4" t="s">
        <v>695</v>
      </c>
      <c r="B21" s="5" t="n">
        <v>344</v>
      </c>
    </row>
    <row r="22" spans="1:2">
      <c r="A22" s="4" t="s">
        <v>696</v>
      </c>
      <c r="B22" s="5" t="n">
        <v>451</v>
      </c>
    </row>
    <row r="23" spans="1:2">
      <c r="A23" s="4" t="s">
        <v>697</v>
      </c>
      <c r="B23" s="5" t="n">
        <v>731</v>
      </c>
    </row>
    <row r="24" spans="1:2">
      <c r="A24" s="4" t="s">
        <v>698</v>
      </c>
      <c r="B24" s="7" t="n">
        <v>1962</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 customWidth="1" max="7" min="7" width="16"/>
  </cols>
  <sheetData>
    <row r="1" spans="1:7">
      <c r="A1" s="1" t="s">
        <v>700</v>
      </c>
      <c r="B1" s="2" t="s">
        <v>25</v>
      </c>
      <c r="E1" s="2" t="s">
        <v>1</v>
      </c>
      <c r="G1" s="2" t="s">
        <v>116</v>
      </c>
    </row>
    <row r="2" spans="1:7">
      <c r="B2" s="2" t="s">
        <v>2</v>
      </c>
      <c r="C2" s="2" t="s">
        <v>701</v>
      </c>
      <c r="D2" s="2" t="s">
        <v>26</v>
      </c>
      <c r="E2" s="2" t="s">
        <v>2</v>
      </c>
      <c r="F2" s="2" t="s">
        <v>26</v>
      </c>
      <c r="G2" s="2" t="s">
        <v>79</v>
      </c>
    </row>
    <row r="3" spans="1:7">
      <c r="A3" s="3" t="s">
        <v>702</v>
      </c>
    </row>
    <row r="4" spans="1:7">
      <c r="A4" s="4" t="s">
        <v>703</v>
      </c>
      <c r="B4" s="7" t="n">
        <v>2</v>
      </c>
      <c r="D4" s="7" t="n">
        <v>2</v>
      </c>
      <c r="E4" s="7" t="n">
        <v>2</v>
      </c>
      <c r="F4" s="7" t="n">
        <v>1</v>
      </c>
    </row>
    <row r="5" spans="1:7">
      <c r="A5" s="4" t="s">
        <v>704</v>
      </c>
      <c r="E5" s="5" t="n">
        <v>8</v>
      </c>
    </row>
    <row r="6" spans="1:7">
      <c r="A6" s="4" t="s">
        <v>705</v>
      </c>
      <c r="B6" s="5" t="n">
        <v>4</v>
      </c>
      <c r="E6" s="5" t="n">
        <v>4</v>
      </c>
    </row>
    <row r="7" spans="1:7">
      <c r="A7" s="4" t="s">
        <v>706</v>
      </c>
    </row>
    <row r="8" spans="1:7">
      <c r="A8" s="3" t="s">
        <v>702</v>
      </c>
    </row>
    <row r="9" spans="1:7">
      <c r="A9" s="4" t="s">
        <v>703</v>
      </c>
      <c r="E9" s="5" t="n">
        <v>5</v>
      </c>
      <c r="F9" s="7" t="n">
        <v>5</v>
      </c>
    </row>
    <row r="10" spans="1:7">
      <c r="A10" s="4" t="s">
        <v>707</v>
      </c>
      <c r="B10" s="5" t="n">
        <v>38</v>
      </c>
      <c r="E10" s="5" t="n">
        <v>38</v>
      </c>
      <c r="G10" s="7" t="n">
        <v>42</v>
      </c>
    </row>
    <row r="11" spans="1:7">
      <c r="A11" s="4" t="s">
        <v>708</v>
      </c>
    </row>
    <row r="12" spans="1:7">
      <c r="A12" s="3" t="s">
        <v>702</v>
      </c>
    </row>
    <row r="13" spans="1:7">
      <c r="A13" s="4" t="s">
        <v>703</v>
      </c>
      <c r="B13" s="5" t="n">
        <v>1</v>
      </c>
    </row>
    <row r="14" spans="1:7">
      <c r="A14" s="4" t="s">
        <v>707</v>
      </c>
      <c r="B14" s="7" t="n">
        <v>18</v>
      </c>
      <c r="E14" s="7" t="n">
        <v>18</v>
      </c>
      <c r="G14" s="7" t="n">
        <v>17</v>
      </c>
    </row>
    <row r="15" spans="1:7">
      <c r="A15" s="4" t="s">
        <v>709</v>
      </c>
    </row>
    <row r="16" spans="1:7">
      <c r="A16" s="3" t="s">
        <v>702</v>
      </c>
    </row>
    <row r="17" spans="1:7">
      <c r="A17" s="4" t="s">
        <v>710</v>
      </c>
      <c r="C17" s="5" t="n">
        <v>31269</v>
      </c>
      <c r="G17" s="5" t="n">
        <v>31269</v>
      </c>
    </row>
  </sheetData>
  <mergeCells count="3">
    <mergeCell ref="A1:A2"/>
    <mergeCell ref="B1:D1"/>
    <mergeCell ref="E1:F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11</v>
      </c>
      <c r="B1" s="2" t="s">
        <v>25</v>
      </c>
      <c r="D1" s="2" t="s">
        <v>1</v>
      </c>
    </row>
    <row r="2" spans="1:5">
      <c r="B2" s="2" t="s">
        <v>2</v>
      </c>
      <c r="C2" s="2" t="s">
        <v>26</v>
      </c>
      <c r="D2" s="2" t="s">
        <v>2</v>
      </c>
      <c r="E2" s="2" t="s">
        <v>26</v>
      </c>
    </row>
    <row r="3" spans="1:5">
      <c r="A3" s="3" t="s">
        <v>702</v>
      </c>
    </row>
    <row r="4" spans="1:5">
      <c r="A4" s="4" t="s">
        <v>712</v>
      </c>
      <c r="B4" s="7" t="n">
        <v>3</v>
      </c>
      <c r="C4" s="7" t="n">
        <v>3</v>
      </c>
    </row>
    <row r="5" spans="1:5">
      <c r="A5" s="4" t="s">
        <v>713</v>
      </c>
      <c r="B5" s="5" t="n">
        <v>1</v>
      </c>
      <c r="C5" s="5" t="n">
        <v>1</v>
      </c>
    </row>
    <row r="6" spans="1:5">
      <c r="A6" s="4" t="s">
        <v>714</v>
      </c>
      <c r="B6" s="5" t="n">
        <v>-2</v>
      </c>
      <c r="C6" s="5" t="n">
        <v>-2</v>
      </c>
    </row>
    <row r="7" spans="1:5">
      <c r="A7" s="4" t="s">
        <v>715</v>
      </c>
      <c r="B7" s="4" t="s">
        <v>49</v>
      </c>
      <c r="C7" s="4" t="s">
        <v>49</v>
      </c>
    </row>
    <row r="8" spans="1:5">
      <c r="A8" s="4" t="s">
        <v>716</v>
      </c>
      <c r="B8" s="5" t="n">
        <v>2</v>
      </c>
      <c r="C8" s="7" t="n">
        <v>2</v>
      </c>
      <c r="D8" s="7" t="n">
        <v>2</v>
      </c>
      <c r="E8" s="7" t="n">
        <v>1</v>
      </c>
    </row>
    <row r="9" spans="1:5">
      <c r="A9" s="4" t="s">
        <v>706</v>
      </c>
    </row>
    <row r="10" spans="1:5">
      <c r="A10" s="3" t="s">
        <v>702</v>
      </c>
    </row>
    <row r="11" spans="1:5">
      <c r="A11" s="4" t="s">
        <v>712</v>
      </c>
      <c r="D11" s="5" t="n">
        <v>6</v>
      </c>
      <c r="E11" s="5" t="n">
        <v>5</v>
      </c>
    </row>
    <row r="12" spans="1:5">
      <c r="A12" s="4" t="s">
        <v>713</v>
      </c>
      <c r="D12" s="5" t="n">
        <v>3</v>
      </c>
      <c r="E12" s="5" t="n">
        <v>2</v>
      </c>
    </row>
    <row r="13" spans="1:5">
      <c r="A13" s="4" t="s">
        <v>714</v>
      </c>
      <c r="D13" s="5" t="n">
        <v>-4</v>
      </c>
      <c r="E13" s="5" t="n">
        <v>-3</v>
      </c>
    </row>
    <row r="14" spans="1:5">
      <c r="A14" s="4" t="s">
        <v>715</v>
      </c>
      <c r="D14" s="4" t="s">
        <v>49</v>
      </c>
      <c r="E14" s="4" t="s">
        <v>49</v>
      </c>
    </row>
    <row r="15" spans="1:5">
      <c r="A15" s="4" t="s">
        <v>717</v>
      </c>
      <c r="E15" s="5" t="n">
        <v>1</v>
      </c>
    </row>
    <row r="16" spans="1:5">
      <c r="A16" s="4" t="s">
        <v>716</v>
      </c>
      <c r="D16" s="7" t="n">
        <v>5</v>
      </c>
      <c r="E16" s="7" t="n">
        <v>5</v>
      </c>
    </row>
    <row r="17" spans="1:5">
      <c r="A17" s="4" t="s">
        <v>708</v>
      </c>
    </row>
    <row r="18" spans="1:5">
      <c r="A18" s="3" t="s">
        <v>702</v>
      </c>
    </row>
    <row r="19" spans="1:5">
      <c r="A19" s="4" t="s">
        <v>716</v>
      </c>
      <c r="B19" s="7" t="n">
        <v>1</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s>
  <sheetData>
    <row r="1" spans="1:4">
      <c r="A1" s="1" t="s">
        <v>130</v>
      </c>
      <c r="B1" s="2" t="s">
        <v>1</v>
      </c>
    </row>
    <row r="2" spans="1:4">
      <c r="B2" s="2" t="s">
        <v>2</v>
      </c>
      <c r="D2" s="2" t="s">
        <v>26</v>
      </c>
    </row>
    <row r="3" spans="1:4">
      <c r="A3" s="3" t="s">
        <v>131</v>
      </c>
    </row>
    <row r="4" spans="1:4">
      <c r="A4" s="4" t="s">
        <v>70</v>
      </c>
      <c r="B4" s="7" t="n">
        <v>259</v>
      </c>
      <c r="C4" s="4" t="s">
        <v>53</v>
      </c>
      <c r="D4" s="7" t="n">
        <v>635</v>
      </c>
    </row>
    <row r="5" spans="1:4">
      <c r="A5" s="3" t="s">
        <v>132</v>
      </c>
    </row>
    <row r="6" spans="1:4">
      <c r="A6" s="4" t="s">
        <v>34</v>
      </c>
      <c r="B6" s="5" t="n">
        <v>285</v>
      </c>
      <c r="D6" s="5" t="n">
        <v>229</v>
      </c>
    </row>
    <row r="7" spans="1:4">
      <c r="A7" s="4" t="s">
        <v>133</v>
      </c>
      <c r="B7" s="5" t="n">
        <v>4</v>
      </c>
      <c r="D7" s="5" t="n">
        <v>4</v>
      </c>
    </row>
    <row r="8" spans="1:4">
      <c r="A8" s="4" t="s">
        <v>134</v>
      </c>
      <c r="B8" s="5" t="n">
        <v>54</v>
      </c>
      <c r="D8" s="5" t="n">
        <v>-319</v>
      </c>
    </row>
    <row r="9" spans="1:4">
      <c r="A9" s="4" t="s">
        <v>135</v>
      </c>
      <c r="B9" s="5" t="n">
        <v>9</v>
      </c>
      <c r="D9" s="5" t="n">
        <v>12</v>
      </c>
    </row>
    <row r="10" spans="1:4">
      <c r="A10" s="4" t="s">
        <v>136</v>
      </c>
      <c r="B10" s="5" t="n">
        <v>8</v>
      </c>
      <c r="D10" s="5" t="n">
        <v>11</v>
      </c>
    </row>
    <row r="11" spans="1:4">
      <c r="A11" s="4" t="s">
        <v>88</v>
      </c>
      <c r="B11" s="5" t="n">
        <v>1</v>
      </c>
      <c r="D11" s="5" t="n">
        <v>-4</v>
      </c>
    </row>
    <row r="12" spans="1:4">
      <c r="A12" s="3" t="s">
        <v>137</v>
      </c>
    </row>
    <row r="13" spans="1:4">
      <c r="A13" s="4" t="s">
        <v>138</v>
      </c>
      <c r="B13" s="5" t="n">
        <v>12</v>
      </c>
      <c r="D13" s="5" t="n">
        <v>12</v>
      </c>
    </row>
    <row r="14" spans="1:4">
      <c r="A14" s="4" t="s">
        <v>94</v>
      </c>
      <c r="B14" s="5" t="n">
        <v>53</v>
      </c>
      <c r="D14" s="5" t="n">
        <v>2</v>
      </c>
    </row>
    <row r="15" spans="1:4">
      <c r="A15" s="4" t="s">
        <v>95</v>
      </c>
      <c r="B15" s="5" t="n">
        <v>-4</v>
      </c>
      <c r="D15" s="5" t="n">
        <v>5</v>
      </c>
    </row>
    <row r="16" spans="1:4">
      <c r="A16" s="4" t="s">
        <v>96</v>
      </c>
      <c r="B16" s="5" t="n">
        <v>-1</v>
      </c>
      <c r="D16" s="5" t="n">
        <v>-4</v>
      </c>
    </row>
    <row r="17" spans="1:4">
      <c r="A17" s="4" t="s">
        <v>139</v>
      </c>
      <c r="B17" s="5" t="n">
        <v>-7</v>
      </c>
      <c r="D17" s="5" t="n">
        <v>-2</v>
      </c>
    </row>
    <row r="18" spans="1:4">
      <c r="A18" s="4" t="s">
        <v>140</v>
      </c>
      <c r="B18" s="5" t="n">
        <v>-9</v>
      </c>
      <c r="D18" s="5" t="n">
        <v>-3</v>
      </c>
    </row>
    <row r="19" spans="1:4">
      <c r="A19" s="4" t="s">
        <v>141</v>
      </c>
      <c r="B19" s="5" t="n">
        <v>664</v>
      </c>
      <c r="D19" s="5" t="n">
        <v>578</v>
      </c>
    </row>
    <row r="20" spans="1:4">
      <c r="A20" s="3" t="s">
        <v>142</v>
      </c>
    </row>
    <row r="21" spans="1:4">
      <c r="A21" s="4" t="s">
        <v>143</v>
      </c>
      <c r="B21" s="5" t="n">
        <v>-684</v>
      </c>
      <c r="D21" s="5" t="n">
        <v>-619</v>
      </c>
    </row>
    <row r="22" spans="1:4">
      <c r="A22" s="4" t="s">
        <v>144</v>
      </c>
      <c r="B22" s="5" t="n">
        <v>6</v>
      </c>
      <c r="D22" s="5" t="n">
        <v>12</v>
      </c>
    </row>
    <row r="23" spans="1:4">
      <c r="A23" s="4" t="s">
        <v>88</v>
      </c>
      <c r="B23" s="5" t="n">
        <v>3</v>
      </c>
      <c r="D23" s="5" t="n">
        <v>1</v>
      </c>
    </row>
    <row r="24" spans="1:4">
      <c r="A24" s="4" t="s">
        <v>145</v>
      </c>
      <c r="B24" s="5" t="n">
        <v>-675</v>
      </c>
      <c r="D24" s="5" t="n">
        <v>-606</v>
      </c>
    </row>
    <row r="25" spans="1:4">
      <c r="A25" s="3" t="s">
        <v>146</v>
      </c>
    </row>
    <row r="26" spans="1:4">
      <c r="A26" s="4" t="s">
        <v>147</v>
      </c>
      <c r="B26" s="5" t="n">
        <v>-1191</v>
      </c>
      <c r="D26" s="5" t="n">
        <v>-287</v>
      </c>
    </row>
    <row r="27" spans="1:4">
      <c r="A27" s="4" t="s">
        <v>148</v>
      </c>
      <c r="B27" s="5" t="n">
        <v>-645</v>
      </c>
    </row>
    <row r="28" spans="1:4">
      <c r="A28" s="4" t="s">
        <v>149</v>
      </c>
      <c r="B28" s="5" t="n">
        <v>1005</v>
      </c>
    </row>
    <row r="29" spans="1:4">
      <c r="A29" s="4" t="s">
        <v>150</v>
      </c>
      <c r="D29" s="5" t="n">
        <v>3</v>
      </c>
    </row>
    <row r="30" spans="1:4">
      <c r="A30" s="4" t="s">
        <v>151</v>
      </c>
      <c r="B30" s="5" t="n">
        <v>-9</v>
      </c>
    </row>
    <row r="31" spans="1:4">
      <c r="A31" s="4" t="s">
        <v>152</v>
      </c>
      <c r="B31" s="5" t="n">
        <v>-27</v>
      </c>
    </row>
    <row r="32" spans="1:4">
      <c r="A32" s="4" t="s">
        <v>153</v>
      </c>
      <c r="B32" s="5" t="n">
        <v>-1</v>
      </c>
    </row>
    <row r="33" spans="1:4">
      <c r="A33" s="4" t="s">
        <v>154</v>
      </c>
      <c r="B33" s="5" t="n">
        <v>-868</v>
      </c>
      <c r="D33" s="5" t="n">
        <v>-284</v>
      </c>
    </row>
    <row r="34" spans="1:4">
      <c r="A34" s="4" t="s">
        <v>155</v>
      </c>
      <c r="B34" s="5" t="n">
        <v>-879</v>
      </c>
      <c r="D34" s="5" t="n">
        <v>-312</v>
      </c>
    </row>
    <row r="35" spans="1:4">
      <c r="A35" s="4" t="s">
        <v>156</v>
      </c>
      <c r="B35" s="5" t="n">
        <v>916</v>
      </c>
      <c r="D35" s="5" t="n">
        <v>1423</v>
      </c>
    </row>
    <row r="36" spans="1:4">
      <c r="A36" s="4" t="s">
        <v>157</v>
      </c>
      <c r="B36" s="7" t="n">
        <v>37</v>
      </c>
      <c r="D36" s="7" t="n">
        <v>1111</v>
      </c>
    </row>
    <row r="37" spans="1:4"/>
    <row r="38" spans="1:4">
      <c r="A38" s="4" t="s">
        <v>53</v>
      </c>
      <c r="B38" s="4" t="s">
        <v>67</v>
      </c>
    </row>
  </sheetData>
  <mergeCells count="5">
    <mergeCell ref="A1:A2"/>
    <mergeCell ref="B1:D1"/>
    <mergeCell ref="B2:C2"/>
    <mergeCell ref="A37:D37"/>
    <mergeCell ref="B38:D38"/>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718</v>
      </c>
      <c r="B1" s="2" t="s">
        <v>25</v>
      </c>
      <c r="C1" s="2" t="s">
        <v>1</v>
      </c>
    </row>
    <row r="2" spans="1:3">
      <c r="B2" s="2" t="s">
        <v>307</v>
      </c>
      <c r="C2" s="2" t="s">
        <v>307</v>
      </c>
    </row>
    <row r="3" spans="1:3">
      <c r="A3" s="3" t="s">
        <v>719</v>
      </c>
    </row>
    <row r="4" spans="1:3">
      <c r="A4" s="4" t="s">
        <v>720</v>
      </c>
      <c r="B4" s="4" t="s">
        <v>721</v>
      </c>
    </row>
    <row r="5" spans="1:3">
      <c r="A5" s="4" t="s">
        <v>722</v>
      </c>
      <c r="C5" s="4" t="s">
        <v>721</v>
      </c>
    </row>
    <row r="6" spans="1:3">
      <c r="A6" s="4" t="s">
        <v>395</v>
      </c>
    </row>
    <row r="7" spans="1:3">
      <c r="A7" s="3" t="s">
        <v>719</v>
      </c>
    </row>
    <row r="8" spans="1:3">
      <c r="A8" s="4" t="s">
        <v>723</v>
      </c>
      <c r="B8" s="7" t="n">
        <v>36</v>
      </c>
      <c r="C8" s="7" t="n">
        <v>36</v>
      </c>
    </row>
    <row r="9" spans="1:3">
      <c r="A9" s="4" t="s">
        <v>724</v>
      </c>
      <c r="C9" s="4" t="s">
        <v>725</v>
      </c>
    </row>
    <row r="10" spans="1:3">
      <c r="A10" s="4" t="s">
        <v>726</v>
      </c>
    </row>
    <row r="11" spans="1:3">
      <c r="A11" s="3" t="s">
        <v>719</v>
      </c>
    </row>
    <row r="12" spans="1:3">
      <c r="A12" s="4" t="s">
        <v>727</v>
      </c>
      <c r="B12" s="5" t="n">
        <v>50</v>
      </c>
      <c r="C12" s="7" t="n">
        <v>50</v>
      </c>
    </row>
    <row r="13" spans="1:3">
      <c r="A13" s="4" t="s">
        <v>397</v>
      </c>
    </row>
    <row r="14" spans="1:3">
      <c r="A14" s="3" t="s">
        <v>719</v>
      </c>
    </row>
    <row r="15" spans="1:3">
      <c r="A15" s="4" t="s">
        <v>727</v>
      </c>
      <c r="B15" s="7" t="n">
        <v>18</v>
      </c>
      <c r="C15" s="7" t="n">
        <v>18</v>
      </c>
    </row>
    <row r="16" spans="1:3">
      <c r="A16" s="4" t="s">
        <v>728</v>
      </c>
      <c r="C16" s="4" t="s">
        <v>729</v>
      </c>
    </row>
    <row r="17" spans="1:3">
      <c r="A17" s="4" t="s">
        <v>730</v>
      </c>
      <c r="C17" s="4" t="s">
        <v>729</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31</v>
      </c>
      <c r="B1" s="2" t="s">
        <v>25</v>
      </c>
      <c r="D1" s="2" t="s">
        <v>1</v>
      </c>
    </row>
    <row r="2" spans="1:5">
      <c r="B2" s="2" t="s">
        <v>2</v>
      </c>
      <c r="C2" s="2" t="s">
        <v>26</v>
      </c>
      <c r="D2" s="2" t="s">
        <v>2</v>
      </c>
      <c r="E2" s="2" t="s">
        <v>26</v>
      </c>
    </row>
    <row r="3" spans="1:5">
      <c r="A3" s="3" t="s">
        <v>732</v>
      </c>
    </row>
    <row r="4" spans="1:5">
      <c r="A4" s="4" t="s">
        <v>733</v>
      </c>
      <c r="B4" s="7" t="n">
        <v>8</v>
      </c>
      <c r="C4" s="7" t="n">
        <v>6</v>
      </c>
      <c r="D4" s="7" t="n">
        <v>13</v>
      </c>
      <c r="E4" s="7" t="n">
        <v>12</v>
      </c>
    </row>
    <row r="5" spans="1:5">
      <c r="A5" s="4" t="s">
        <v>734</v>
      </c>
      <c r="B5" s="5" t="n">
        <v>4</v>
      </c>
      <c r="C5" s="7" t="n">
        <v>4</v>
      </c>
      <c r="D5" s="5" t="n">
        <v>7</v>
      </c>
      <c r="E5" s="7" t="n">
        <v>8</v>
      </c>
    </row>
    <row r="6" spans="1:5">
      <c r="A6" s="4" t="s">
        <v>340</v>
      </c>
    </row>
    <row r="7" spans="1:5">
      <c r="A7" s="3" t="s">
        <v>732</v>
      </c>
    </row>
    <row r="8" spans="1:5">
      <c r="A8" s="4" t="s">
        <v>735</v>
      </c>
      <c r="B8" s="5" t="n">
        <v>1</v>
      </c>
      <c r="D8" s="5" t="n">
        <v>1</v>
      </c>
    </row>
    <row r="9" spans="1:5">
      <c r="A9" s="4" t="s">
        <v>736</v>
      </c>
      <c r="B9" s="7" t="n">
        <v>1</v>
      </c>
      <c r="D9" s="7" t="n">
        <v>1</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37</v>
      </c>
      <c r="B1" s="2" t="s">
        <v>25</v>
      </c>
      <c r="D1" s="2" t="s">
        <v>1</v>
      </c>
    </row>
    <row r="2" spans="1:5">
      <c r="B2" s="2" t="s">
        <v>2</v>
      </c>
      <c r="C2" s="2" t="s">
        <v>26</v>
      </c>
      <c r="D2" s="2" t="s">
        <v>2</v>
      </c>
      <c r="E2" s="2" t="s">
        <v>26</v>
      </c>
    </row>
    <row r="3" spans="1:5">
      <c r="A3" s="3" t="s">
        <v>738</v>
      </c>
    </row>
    <row r="4" spans="1:5">
      <c r="A4" s="4" t="s">
        <v>739</v>
      </c>
      <c r="B4" s="7" t="n">
        <v>5</v>
      </c>
      <c r="C4" s="7" t="n">
        <v>6</v>
      </c>
      <c r="D4" s="7" t="n">
        <v>9</v>
      </c>
      <c r="E4" s="7" t="n">
        <v>12</v>
      </c>
    </row>
    <row r="5" spans="1:5">
      <c r="A5" s="4" t="s">
        <v>740</v>
      </c>
      <c r="B5" s="5" t="n">
        <v>1</v>
      </c>
      <c r="C5" s="7" t="n">
        <v>4</v>
      </c>
      <c r="D5" s="5" t="n">
        <v>4</v>
      </c>
      <c r="E5" s="7" t="n">
        <v>8</v>
      </c>
    </row>
    <row r="6" spans="1:5">
      <c r="A6" s="4" t="s">
        <v>340</v>
      </c>
    </row>
    <row r="7" spans="1:5">
      <c r="A7" s="3" t="s">
        <v>738</v>
      </c>
    </row>
    <row r="8" spans="1:5">
      <c r="A8" s="4" t="s">
        <v>741</v>
      </c>
      <c r="B8" s="5" t="n">
        <v>1</v>
      </c>
      <c r="D8" s="5" t="n">
        <v>1</v>
      </c>
    </row>
    <row r="9" spans="1:5">
      <c r="A9" s="4" t="s">
        <v>742</v>
      </c>
      <c r="B9" s="7" t="n">
        <v>1</v>
      </c>
      <c r="D9" s="7" t="n">
        <v>1</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30"/>
  </cols>
  <sheetData>
    <row r="1" spans="1:2">
      <c r="A1" s="1" t="s">
        <v>743</v>
      </c>
      <c r="B1" s="2" t="s">
        <v>1</v>
      </c>
    </row>
    <row r="2" spans="1:2">
      <c r="B2" s="2" t="s">
        <v>744</v>
      </c>
    </row>
    <row r="3" spans="1:2">
      <c r="A3" s="3" t="s">
        <v>745</v>
      </c>
    </row>
    <row r="4" spans="1:2">
      <c r="A4" s="4" t="s">
        <v>746</v>
      </c>
      <c r="B4" s="5" t="n">
        <v>6020</v>
      </c>
    </row>
    <row r="5" spans="1:2">
      <c r="A5" s="4" t="s">
        <v>747</v>
      </c>
      <c r="B5" s="4" t="s">
        <v>49</v>
      </c>
    </row>
    <row r="6" spans="1:2">
      <c r="A6" s="4" t="s">
        <v>748</v>
      </c>
      <c r="B6" s="4" t="s">
        <v>49</v>
      </c>
    </row>
    <row r="7" spans="1:2">
      <c r="A7" s="4" t="s">
        <v>749</v>
      </c>
      <c r="B7" s="5" t="n">
        <v>-10</v>
      </c>
    </row>
    <row r="8" spans="1:2">
      <c r="A8" s="4" t="s">
        <v>750</v>
      </c>
      <c r="B8" s="5" t="n">
        <v>6010</v>
      </c>
    </row>
    <row r="9" spans="1:2">
      <c r="A9" s="4" t="s">
        <v>751</v>
      </c>
      <c r="B9" s="5" t="n">
        <v>4377</v>
      </c>
    </row>
    <row r="10" spans="1:2">
      <c r="A10" s="4" t="s">
        <v>752</v>
      </c>
      <c r="B10" s="8" t="n">
        <v>19.43</v>
      </c>
    </row>
    <row r="11" spans="1:2">
      <c r="A11" s="4" t="s">
        <v>753</v>
      </c>
      <c r="B11" s="4" t="s">
        <v>49</v>
      </c>
    </row>
    <row r="12" spans="1:2">
      <c r="A12" s="4" t="s">
        <v>754</v>
      </c>
      <c r="B12" s="4" t="s">
        <v>49</v>
      </c>
    </row>
    <row r="13" spans="1:2">
      <c r="A13" s="4" t="s">
        <v>755</v>
      </c>
      <c r="B13" s="9" t="n">
        <v>39.67</v>
      </c>
    </row>
    <row r="14" spans="1:2">
      <c r="A14" s="4" t="s">
        <v>756</v>
      </c>
      <c r="B14" s="9" t="n">
        <v>19.39</v>
      </c>
    </row>
    <row r="15" spans="1:2">
      <c r="A15" s="4" t="s">
        <v>757</v>
      </c>
      <c r="B15" s="8" t="n">
        <v>23.76</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30"/>
  </cols>
  <sheetData>
    <row r="1" spans="1:2">
      <c r="A1" s="1" t="s">
        <v>758</v>
      </c>
      <c r="B1" s="2" t="s">
        <v>1</v>
      </c>
    </row>
    <row r="2" spans="1:2">
      <c r="B2" s="2" t="s">
        <v>744</v>
      </c>
    </row>
    <row r="3" spans="1:2">
      <c r="A3" s="3" t="s">
        <v>745</v>
      </c>
    </row>
    <row r="4" spans="1:2">
      <c r="A4" s="4" t="s">
        <v>759</v>
      </c>
      <c r="B4" s="5" t="n">
        <v>6254000</v>
      </c>
    </row>
    <row r="5" spans="1:2">
      <c r="A5" s="4" t="s">
        <v>760</v>
      </c>
      <c r="B5" s="5" t="n">
        <v>313000</v>
      </c>
    </row>
    <row r="6" spans="1:2">
      <c r="A6" s="4" t="s">
        <v>761</v>
      </c>
      <c r="B6" s="5" t="n">
        <v>-1472000</v>
      </c>
    </row>
    <row r="7" spans="1:2">
      <c r="A7" s="4" t="s">
        <v>762</v>
      </c>
      <c r="B7" s="5" t="n">
        <v>-907000</v>
      </c>
    </row>
    <row r="8" spans="1:2">
      <c r="A8" s="4" t="s">
        <v>763</v>
      </c>
      <c r="B8" s="5" t="n">
        <v>4188000</v>
      </c>
    </row>
    <row r="9" spans="1:2">
      <c r="A9" s="4" t="s">
        <v>764</v>
      </c>
      <c r="B9" s="8" t="n">
        <v>8.85</v>
      </c>
    </row>
    <row r="10" spans="1:2">
      <c r="A10" s="4" t="s">
        <v>765</v>
      </c>
      <c r="B10" s="9" t="n">
        <v>4.67</v>
      </c>
    </row>
    <row r="11" spans="1:2">
      <c r="A11" s="4" t="s">
        <v>766</v>
      </c>
      <c r="B11" s="9" t="n">
        <v>8.359999999999999</v>
      </c>
    </row>
    <row r="12" spans="1:2">
      <c r="A12" s="4" t="s">
        <v>767</v>
      </c>
      <c r="B12" s="9" t="n">
        <v>9.029999999999999</v>
      </c>
    </row>
    <row r="13" spans="1:2">
      <c r="A13" s="4" t="s">
        <v>768</v>
      </c>
      <c r="B13" s="8" t="n">
        <v>8.67</v>
      </c>
    </row>
    <row r="14" spans="1:2">
      <c r="A14" s="4" t="s">
        <v>340</v>
      </c>
    </row>
    <row r="15" spans="1:2">
      <c r="A15" s="3" t="s">
        <v>745</v>
      </c>
    </row>
    <row r="16" spans="1:2">
      <c r="A16" s="4" t="s">
        <v>762</v>
      </c>
      <c r="B16" s="5" t="n">
        <v>-609347</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30"/>
  </cols>
  <sheetData>
    <row r="1" spans="1:2">
      <c r="A1" s="1" t="s">
        <v>769</v>
      </c>
      <c r="B1" s="2" t="s">
        <v>1</v>
      </c>
    </row>
    <row r="2" spans="1:2">
      <c r="B2" s="2" t="s">
        <v>744</v>
      </c>
    </row>
    <row r="3" spans="1:2">
      <c r="A3" s="3" t="s">
        <v>745</v>
      </c>
    </row>
    <row r="4" spans="1:2">
      <c r="A4" s="4" t="s">
        <v>759</v>
      </c>
      <c r="B4" s="5" t="n">
        <v>1084000</v>
      </c>
    </row>
    <row r="5" spans="1:2">
      <c r="A5" s="4" t="s">
        <v>760</v>
      </c>
      <c r="B5" s="4" t="s">
        <v>49</v>
      </c>
    </row>
    <row r="6" spans="1:2">
      <c r="A6" s="4" t="s">
        <v>761</v>
      </c>
      <c r="B6" s="5" t="n">
        <v>-290000</v>
      </c>
    </row>
    <row r="7" spans="1:2">
      <c r="A7" s="4" t="s">
        <v>762</v>
      </c>
      <c r="B7" s="5" t="n">
        <v>-99000</v>
      </c>
    </row>
    <row r="8" spans="1:2">
      <c r="A8" s="4" t="s">
        <v>763</v>
      </c>
      <c r="B8" s="5" t="n">
        <v>695000</v>
      </c>
    </row>
    <row r="9" spans="1:2">
      <c r="A9" s="4" t="s">
        <v>764</v>
      </c>
      <c r="B9" s="8" t="n">
        <v>10.12</v>
      </c>
    </row>
    <row r="10" spans="1:2">
      <c r="A10" s="4" t="s">
        <v>765</v>
      </c>
      <c r="B10" s="4" t="s">
        <v>49</v>
      </c>
    </row>
    <row r="11" spans="1:2">
      <c r="A11" s="4" t="s">
        <v>766</v>
      </c>
      <c r="B11" s="9" t="n">
        <v>10.47</v>
      </c>
    </row>
    <row r="12" spans="1:2">
      <c r="A12" s="4" t="s">
        <v>767</v>
      </c>
      <c r="B12" s="9" t="n">
        <v>9.92</v>
      </c>
    </row>
    <row r="13" spans="1:2">
      <c r="A13" s="4" t="s">
        <v>768</v>
      </c>
      <c r="B13" s="8" t="n">
        <v>10.01</v>
      </c>
    </row>
    <row r="14" spans="1:2">
      <c r="A14" s="4" t="s">
        <v>770</v>
      </c>
      <c r="B14" s="4" t="s">
        <v>729</v>
      </c>
    </row>
    <row r="15" spans="1:2">
      <c r="A15" s="4" t="s">
        <v>771</v>
      </c>
    </row>
    <row r="16" spans="1:2">
      <c r="A16" s="3" t="s">
        <v>745</v>
      </c>
    </row>
    <row r="17" spans="1:2">
      <c r="A17" s="4" t="s">
        <v>760</v>
      </c>
      <c r="B17" s="5" t="n">
        <v>0</v>
      </c>
    </row>
    <row r="18" spans="1:2">
      <c r="A18" s="4" t="s">
        <v>772</v>
      </c>
    </row>
    <row r="19" spans="1:2">
      <c r="A19" s="3" t="s">
        <v>745</v>
      </c>
    </row>
    <row r="20" spans="1:2">
      <c r="A20" s="4" t="s">
        <v>760</v>
      </c>
      <c r="B20" s="5" t="n">
        <v>2</v>
      </c>
    </row>
    <row r="21" spans="1:2">
      <c r="A21" s="4" t="s">
        <v>340</v>
      </c>
    </row>
    <row r="22" spans="1:2">
      <c r="A22" s="3" t="s">
        <v>745</v>
      </c>
    </row>
    <row r="23" spans="1:2">
      <c r="A23" s="4" t="s">
        <v>762</v>
      </c>
      <c r="B23" s="5" t="n">
        <v>-80512</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773</v>
      </c>
      <c r="B1" s="2" t="s">
        <v>25</v>
      </c>
      <c r="C1" s="2" t="s">
        <v>1</v>
      </c>
    </row>
    <row r="2" spans="1:3">
      <c r="B2" s="2" t="s">
        <v>2</v>
      </c>
      <c r="C2" s="2" t="s">
        <v>2</v>
      </c>
    </row>
    <row r="3" spans="1:3">
      <c r="A3" s="3" t="s">
        <v>732</v>
      </c>
    </row>
    <row r="4" spans="1:3">
      <c r="A4" s="4" t="s">
        <v>774</v>
      </c>
      <c r="B4" s="7" t="n">
        <v>3000</v>
      </c>
      <c r="C4" s="7" t="n">
        <v>4000</v>
      </c>
    </row>
    <row r="5" spans="1:3">
      <c r="A5" s="4" t="s">
        <v>775</v>
      </c>
      <c r="B5" s="5" t="n">
        <v>3000</v>
      </c>
      <c r="C5" s="5" t="n">
        <v>3000</v>
      </c>
    </row>
    <row r="6" spans="1:3">
      <c r="A6" s="4" t="s">
        <v>340</v>
      </c>
    </row>
    <row r="7" spans="1:3">
      <c r="A7" s="3" t="s">
        <v>732</v>
      </c>
    </row>
    <row r="8" spans="1:3">
      <c r="A8" s="4" t="s">
        <v>776</v>
      </c>
      <c r="B8" s="5" t="n">
        <v>421</v>
      </c>
      <c r="C8" s="5" t="n">
        <v>421</v>
      </c>
    </row>
    <row r="9" spans="1:3">
      <c r="A9" s="4" t="s">
        <v>777</v>
      </c>
      <c r="B9" s="7" t="n">
        <v>438</v>
      </c>
      <c r="C9" s="7" t="n">
        <v>438</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30"/>
  </cols>
  <sheetData>
    <row r="1" spans="1:2">
      <c r="A1" s="1" t="s">
        <v>778</v>
      </c>
      <c r="B1" s="2" t="s">
        <v>1</v>
      </c>
    </row>
    <row r="2" spans="1:2">
      <c r="B2" s="2" t="s">
        <v>744</v>
      </c>
    </row>
    <row r="3" spans="1:2">
      <c r="A3" s="3" t="s">
        <v>745</v>
      </c>
    </row>
    <row r="4" spans="1:2">
      <c r="A4" s="4" t="s">
        <v>759</v>
      </c>
      <c r="B4" s="4" t="s">
        <v>49</v>
      </c>
    </row>
    <row r="5" spans="1:2">
      <c r="A5" s="4" t="s">
        <v>760</v>
      </c>
      <c r="B5" s="5" t="n">
        <v>12216000</v>
      </c>
    </row>
    <row r="6" spans="1:2">
      <c r="A6" s="4" t="s">
        <v>761</v>
      </c>
      <c r="B6" s="5" t="n">
        <v>-180000</v>
      </c>
    </row>
    <row r="7" spans="1:2">
      <c r="A7" s="4" t="s">
        <v>762</v>
      </c>
      <c r="B7" s="5" t="n">
        <v>-1834000</v>
      </c>
    </row>
    <row r="8" spans="1:2">
      <c r="A8" s="4" t="s">
        <v>763</v>
      </c>
      <c r="B8" s="5" t="n">
        <v>10202000</v>
      </c>
    </row>
    <row r="9" spans="1:2">
      <c r="A9" s="4" t="s">
        <v>764</v>
      </c>
      <c r="B9" s="4" t="s">
        <v>49</v>
      </c>
    </row>
    <row r="10" spans="1:2">
      <c r="A10" s="4" t="s">
        <v>765</v>
      </c>
      <c r="B10" s="9" t="n">
        <v>3.69</v>
      </c>
    </row>
    <row r="11" spans="1:2">
      <c r="A11" s="4" t="s">
        <v>766</v>
      </c>
      <c r="B11" s="9" t="n">
        <v>3.69</v>
      </c>
    </row>
    <row r="12" spans="1:2">
      <c r="A12" s="4" t="s">
        <v>767</v>
      </c>
      <c r="B12" s="9" t="n">
        <v>5.12</v>
      </c>
    </row>
    <row r="13" spans="1:2">
      <c r="A13" s="4" t="s">
        <v>768</v>
      </c>
      <c r="B13" s="8" t="n">
        <v>5.3</v>
      </c>
    </row>
    <row r="14" spans="1:2">
      <c r="A14" s="4" t="s">
        <v>340</v>
      </c>
    </row>
    <row r="15" spans="1:2">
      <c r="A15" s="3" t="s">
        <v>745</v>
      </c>
    </row>
    <row r="16" spans="1:2">
      <c r="A16" s="4" t="s">
        <v>762</v>
      </c>
      <c r="B16" s="5" t="n">
        <v>-1441200</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30"/>
  </cols>
  <sheetData>
    <row r="1" spans="1:2">
      <c r="A1" s="1" t="s">
        <v>779</v>
      </c>
      <c r="B1" s="2" t="s">
        <v>1</v>
      </c>
    </row>
    <row r="2" spans="1:2">
      <c r="B2" s="2" t="s">
        <v>744</v>
      </c>
    </row>
    <row r="3" spans="1:2">
      <c r="A3" s="3" t="s">
        <v>745</v>
      </c>
    </row>
    <row r="4" spans="1:2">
      <c r="A4" s="4" t="s">
        <v>759</v>
      </c>
      <c r="B4" s="4" t="s">
        <v>49</v>
      </c>
    </row>
    <row r="5" spans="1:2">
      <c r="A5" s="4" t="s">
        <v>760</v>
      </c>
      <c r="B5" s="5" t="n">
        <v>3200000</v>
      </c>
    </row>
    <row r="6" spans="1:2">
      <c r="A6" s="4" t="s">
        <v>761</v>
      </c>
      <c r="B6" s="4" t="s">
        <v>49</v>
      </c>
    </row>
    <row r="7" spans="1:2">
      <c r="A7" s="4" t="s">
        <v>762</v>
      </c>
      <c r="B7" s="5" t="n">
        <v>-156000</v>
      </c>
    </row>
    <row r="8" spans="1:2">
      <c r="A8" s="4" t="s">
        <v>763</v>
      </c>
      <c r="B8" s="5" t="n">
        <v>3044000</v>
      </c>
    </row>
    <row r="9" spans="1:2">
      <c r="A9" s="4" t="s">
        <v>764</v>
      </c>
      <c r="B9" s="4" t="s">
        <v>49</v>
      </c>
    </row>
    <row r="10" spans="1:2">
      <c r="A10" s="4" t="s">
        <v>765</v>
      </c>
      <c r="B10" s="9" t="n">
        <v>3.7</v>
      </c>
    </row>
    <row r="11" spans="1:2">
      <c r="A11" s="4" t="s">
        <v>766</v>
      </c>
      <c r="B11" s="4" t="s">
        <v>49</v>
      </c>
    </row>
    <row r="12" spans="1:2">
      <c r="A12" s="4" t="s">
        <v>767</v>
      </c>
      <c r="B12" s="9" t="n">
        <v>4.9</v>
      </c>
    </row>
    <row r="13" spans="1:2">
      <c r="A13" s="4" t="s">
        <v>768</v>
      </c>
      <c r="B13" s="8" t="n">
        <v>5.3</v>
      </c>
    </row>
    <row r="14" spans="1:2">
      <c r="A14" s="4" t="s">
        <v>340</v>
      </c>
    </row>
    <row r="15" spans="1:2">
      <c r="A15" s="3" t="s">
        <v>745</v>
      </c>
    </row>
    <row r="16" spans="1:2">
      <c r="A16" s="4" t="s">
        <v>762</v>
      </c>
      <c r="B16" s="5" t="n">
        <v>155730</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H69"/>
  <sheetViews>
    <sheetView workbookViewId="0">
      <selection activeCell="A1" sqref="A1"/>
    </sheetView>
  </sheetViews>
  <sheetFormatPr baseColWidth="8" defaultRowHeight="15" outlineLevelCol="0"/>
  <cols>
    <col customWidth="1" max="1" min="1" width="77"/>
    <col customWidth="1" max="2" min="2" width="15"/>
    <col customWidth="1" max="3" min="3" width="15"/>
    <col customWidth="1" max="4" min="4" width="14"/>
    <col customWidth="1" max="5" min="5" width="15"/>
    <col customWidth="1" max="6" min="6" width="14"/>
    <col customWidth="1" max="7" min="7" width="14"/>
    <col customWidth="1" max="8" min="8" width="14"/>
  </cols>
  <sheetData>
    <row r="1" spans="1:8">
      <c r="A1" s="1" t="s">
        <v>780</v>
      </c>
      <c r="B1" s="2" t="s">
        <v>369</v>
      </c>
      <c r="C1" s="2" t="s">
        <v>25</v>
      </c>
      <c r="E1" s="2" t="s">
        <v>1</v>
      </c>
    </row>
    <row r="2" spans="1:8">
      <c r="B2" s="2" t="s">
        <v>372</v>
      </c>
      <c r="C2" s="2" t="s">
        <v>2</v>
      </c>
      <c r="D2" s="2" t="s">
        <v>26</v>
      </c>
      <c r="E2" s="2" t="s">
        <v>2</v>
      </c>
      <c r="F2" s="2" t="s">
        <v>26</v>
      </c>
      <c r="G2" s="2" t="s">
        <v>79</v>
      </c>
      <c r="H2" s="2" t="s">
        <v>350</v>
      </c>
    </row>
    <row r="3" spans="1:8">
      <c r="A3" s="3" t="s">
        <v>781</v>
      </c>
    </row>
    <row r="4" spans="1:8">
      <c r="A4" s="4" t="s">
        <v>782</v>
      </c>
      <c r="C4" s="7" t="n">
        <v>816</v>
      </c>
      <c r="D4" s="7" t="n">
        <v>811</v>
      </c>
      <c r="E4" s="7" t="n">
        <v>1736</v>
      </c>
      <c r="F4" s="7" t="n">
        <v>1657</v>
      </c>
    </row>
    <row r="5" spans="1:8">
      <c r="A5" s="4" t="s">
        <v>783</v>
      </c>
      <c r="C5" s="5" t="n">
        <v>142</v>
      </c>
      <c r="D5" s="5" t="n">
        <v>123</v>
      </c>
      <c r="E5" s="5" t="n">
        <v>285</v>
      </c>
      <c r="F5" s="5" t="n">
        <v>229</v>
      </c>
    </row>
    <row r="6" spans="1:8">
      <c r="A6" s="4" t="s">
        <v>784</v>
      </c>
      <c r="C6" s="5" t="n">
        <v>124</v>
      </c>
      <c r="D6" s="5" t="n">
        <v>188</v>
      </c>
      <c r="E6" s="5" t="n">
        <v>379</v>
      </c>
      <c r="F6" s="5" t="n">
        <v>454</v>
      </c>
    </row>
    <row r="7" spans="1:8">
      <c r="A7" s="4" t="s">
        <v>785</v>
      </c>
      <c r="C7" s="5" t="n">
        <v>32</v>
      </c>
      <c r="D7" s="5" t="n">
        <v>34</v>
      </c>
      <c r="E7" s="5" t="n">
        <v>71</v>
      </c>
      <c r="F7" s="5" t="n">
        <v>66</v>
      </c>
    </row>
    <row r="8" spans="1:8">
      <c r="A8" s="4" t="s">
        <v>786</v>
      </c>
      <c r="C8" s="5" t="n">
        <v>-36</v>
      </c>
      <c r="D8" s="5" t="n">
        <v>134</v>
      </c>
      <c r="E8" s="5" t="n">
        <v>-43</v>
      </c>
      <c r="F8" s="5" t="n">
        <v>250</v>
      </c>
    </row>
    <row r="9" spans="1:8">
      <c r="A9" s="4" t="s">
        <v>136</v>
      </c>
      <c r="B9" s="7" t="n">
        <v>-59</v>
      </c>
      <c r="C9" s="5" t="n">
        <v>-8</v>
      </c>
      <c r="D9" s="5" t="n">
        <v>-10</v>
      </c>
      <c r="E9" s="5" t="n">
        <v>-8</v>
      </c>
      <c r="F9" s="5" t="n">
        <v>-11</v>
      </c>
    </row>
    <row r="10" spans="1:8">
      <c r="A10" s="4" t="s">
        <v>516</v>
      </c>
      <c r="C10" s="5" t="n">
        <v>3</v>
      </c>
      <c r="D10" s="5" t="n">
        <v>6</v>
      </c>
      <c r="E10" s="5" t="n">
        <v>2</v>
      </c>
      <c r="F10" s="5" t="n">
        <v>8</v>
      </c>
    </row>
    <row r="11" spans="1:8">
      <c r="A11" s="4" t="s">
        <v>787</v>
      </c>
      <c r="C11" s="5" t="n">
        <v>7042</v>
      </c>
      <c r="D11" s="5" t="n">
        <v>7150</v>
      </c>
      <c r="E11" s="5" t="n">
        <v>7042</v>
      </c>
      <c r="F11" s="5" t="n">
        <v>7150</v>
      </c>
      <c r="G11" s="7" t="n">
        <v>7521</v>
      </c>
    </row>
    <row r="12" spans="1:8">
      <c r="A12" s="4" t="s">
        <v>143</v>
      </c>
      <c r="C12" s="5" t="n">
        <v>403</v>
      </c>
      <c r="D12" s="5" t="n">
        <v>325</v>
      </c>
      <c r="E12" s="5" t="n">
        <v>741</v>
      </c>
      <c r="F12" s="5" t="n">
        <v>615</v>
      </c>
    </row>
    <row r="13" spans="1:8">
      <c r="A13" s="4" t="s">
        <v>33</v>
      </c>
      <c r="C13" s="5" t="n">
        <v>18</v>
      </c>
      <c r="E13" s="5" t="n">
        <v>18</v>
      </c>
    </row>
    <row r="14" spans="1:8">
      <c r="A14" s="4" t="s">
        <v>81</v>
      </c>
      <c r="C14" s="5" t="n">
        <v>37</v>
      </c>
      <c r="D14" s="5" t="n">
        <v>1111</v>
      </c>
      <c r="E14" s="5" t="n">
        <v>37</v>
      </c>
      <c r="F14" s="5" t="n">
        <v>1111</v>
      </c>
      <c r="G14" s="7" t="n">
        <v>916</v>
      </c>
      <c r="H14" s="7" t="n">
        <v>1423</v>
      </c>
    </row>
    <row r="15" spans="1:8">
      <c r="A15" s="4" t="s">
        <v>788</v>
      </c>
      <c r="C15" s="5" t="n">
        <v>19</v>
      </c>
      <c r="D15" s="5" t="n">
        <v>41</v>
      </c>
      <c r="E15" s="5" t="n">
        <v>52</v>
      </c>
      <c r="F15" s="5" t="n">
        <v>-11</v>
      </c>
    </row>
    <row r="16" spans="1:8">
      <c r="A16" s="4" t="s">
        <v>315</v>
      </c>
    </row>
    <row r="17" spans="1:8">
      <c r="A17" s="3" t="s">
        <v>781</v>
      </c>
    </row>
    <row r="18" spans="1:8">
      <c r="A18" s="4" t="s">
        <v>782</v>
      </c>
      <c r="C18" s="5" t="n">
        <v>-501</v>
      </c>
      <c r="D18" s="5" t="n">
        <v>-537</v>
      </c>
      <c r="E18" s="5" t="n">
        <v>-1114</v>
      </c>
      <c r="F18" s="5" t="n">
        <v>-1112</v>
      </c>
    </row>
    <row r="19" spans="1:8">
      <c r="A19" s="4" t="s">
        <v>312</v>
      </c>
    </row>
    <row r="20" spans="1:8">
      <c r="A20" s="3" t="s">
        <v>781</v>
      </c>
    </row>
    <row r="21" spans="1:8">
      <c r="A21" s="4" t="s">
        <v>782</v>
      </c>
      <c r="C21" s="5" t="n">
        <v>527</v>
      </c>
      <c r="D21" s="5" t="n">
        <v>531</v>
      </c>
      <c r="E21" s="5" t="n">
        <v>1170</v>
      </c>
      <c r="F21" s="5" t="n">
        <v>1097</v>
      </c>
    </row>
    <row r="22" spans="1:8">
      <c r="A22" s="4" t="s">
        <v>783</v>
      </c>
      <c r="C22" s="5" t="n">
        <v>126</v>
      </c>
      <c r="D22" s="5" t="n">
        <v>107</v>
      </c>
      <c r="E22" s="5" t="n">
        <v>243</v>
      </c>
      <c r="F22" s="5" t="n">
        <v>197</v>
      </c>
    </row>
    <row r="23" spans="1:8">
      <c r="A23" s="4" t="s">
        <v>784</v>
      </c>
      <c r="C23" s="5" t="n">
        <v>97</v>
      </c>
      <c r="D23" s="5" t="n">
        <v>146</v>
      </c>
      <c r="E23" s="5" t="n">
        <v>335</v>
      </c>
      <c r="F23" s="5" t="n">
        <v>371</v>
      </c>
    </row>
    <row r="24" spans="1:8">
      <c r="A24" s="4" t="s">
        <v>785</v>
      </c>
      <c r="C24" s="5" t="n">
        <v>32</v>
      </c>
      <c r="D24" s="5" t="n">
        <v>34</v>
      </c>
      <c r="E24" s="5" t="n">
        <v>71</v>
      </c>
      <c r="F24" s="5" t="n">
        <v>66</v>
      </c>
    </row>
    <row r="25" spans="1:8">
      <c r="A25" s="4" t="s">
        <v>786</v>
      </c>
      <c r="C25" s="5" t="n">
        <v>-36</v>
      </c>
      <c r="D25" s="5" t="n">
        <v>134</v>
      </c>
      <c r="E25" s="5" t="n">
        <v>-43</v>
      </c>
      <c r="F25" s="5" t="n">
        <v>250</v>
      </c>
    </row>
    <row r="26" spans="1:8">
      <c r="A26" s="4" t="s">
        <v>516</v>
      </c>
      <c r="C26" s="5" t="n">
        <v>3</v>
      </c>
      <c r="D26" s="5" t="n">
        <v>2</v>
      </c>
      <c r="E26" s="5" t="n">
        <v>3</v>
      </c>
      <c r="F26" s="5" t="n">
        <v>4</v>
      </c>
    </row>
    <row r="27" spans="1:8">
      <c r="A27" s="4" t="s">
        <v>787</v>
      </c>
      <c r="C27" s="5" t="n">
        <v>5583</v>
      </c>
      <c r="D27" s="5" t="n">
        <v>4633</v>
      </c>
      <c r="E27" s="5" t="n">
        <v>5583</v>
      </c>
      <c r="F27" s="5" t="n">
        <v>4633</v>
      </c>
    </row>
    <row r="28" spans="1:8">
      <c r="A28" s="4" t="s">
        <v>143</v>
      </c>
      <c r="C28" s="5" t="n">
        <v>396</v>
      </c>
      <c r="D28" s="5" t="n">
        <v>318</v>
      </c>
      <c r="E28" s="5" t="n">
        <v>730</v>
      </c>
      <c r="F28" s="5" t="n">
        <v>601</v>
      </c>
    </row>
    <row r="29" spans="1:8">
      <c r="A29" s="4" t="s">
        <v>33</v>
      </c>
      <c r="C29" s="5" t="n">
        <v>16</v>
      </c>
      <c r="E29" s="5" t="n">
        <v>16</v>
      </c>
    </row>
    <row r="30" spans="1:8">
      <c r="A30" s="4" t="s">
        <v>789</v>
      </c>
    </row>
    <row r="31" spans="1:8">
      <c r="A31" s="3" t="s">
        <v>781</v>
      </c>
    </row>
    <row r="32" spans="1:8">
      <c r="A32" s="4" t="s">
        <v>782</v>
      </c>
      <c r="C32" s="5" t="n">
        <v>7</v>
      </c>
      <c r="D32" s="5" t="n">
        <v>5</v>
      </c>
      <c r="E32" s="5" t="n">
        <v>13</v>
      </c>
      <c r="F32" s="5" t="n">
        <v>8</v>
      </c>
    </row>
    <row r="33" spans="1:8">
      <c r="A33" s="4" t="s">
        <v>314</v>
      </c>
    </row>
    <row r="34" spans="1:8">
      <c r="A34" s="3" t="s">
        <v>781</v>
      </c>
    </row>
    <row r="35" spans="1:8">
      <c r="A35" s="4" t="s">
        <v>782</v>
      </c>
      <c r="C35" s="5" t="n">
        <v>289</v>
      </c>
      <c r="D35" s="5" t="n">
        <v>280</v>
      </c>
      <c r="E35" s="5" t="n">
        <v>566</v>
      </c>
      <c r="F35" s="5" t="n">
        <v>560</v>
      </c>
    </row>
    <row r="36" spans="1:8">
      <c r="A36" s="4" t="s">
        <v>783</v>
      </c>
      <c r="C36" s="5" t="n">
        <v>16</v>
      </c>
      <c r="D36" s="5" t="n">
        <v>16</v>
      </c>
      <c r="E36" s="5" t="n">
        <v>42</v>
      </c>
      <c r="F36" s="5" t="n">
        <v>32</v>
      </c>
    </row>
    <row r="37" spans="1:8">
      <c r="A37" s="4" t="s">
        <v>784</v>
      </c>
      <c r="C37" s="5" t="n">
        <v>27</v>
      </c>
      <c r="D37" s="5" t="n">
        <v>42</v>
      </c>
      <c r="E37" s="5" t="n">
        <v>44</v>
      </c>
      <c r="F37" s="5" t="n">
        <v>83</v>
      </c>
    </row>
    <row r="38" spans="1:8">
      <c r="A38" s="4" t="s">
        <v>516</v>
      </c>
      <c r="D38" s="5" t="n">
        <v>4</v>
      </c>
      <c r="E38" s="5" t="n">
        <v>-1</v>
      </c>
      <c r="F38" s="5" t="n">
        <v>4</v>
      </c>
    </row>
    <row r="39" spans="1:8">
      <c r="A39" s="4" t="s">
        <v>787</v>
      </c>
      <c r="C39" s="5" t="n">
        <v>1228</v>
      </c>
      <c r="D39" s="5" t="n">
        <v>1281</v>
      </c>
      <c r="E39" s="5" t="n">
        <v>1228</v>
      </c>
      <c r="F39" s="5" t="n">
        <v>1281</v>
      </c>
    </row>
    <row r="40" spans="1:8">
      <c r="A40" s="4" t="s">
        <v>143</v>
      </c>
      <c r="C40" s="5" t="n">
        <v>5</v>
      </c>
      <c r="D40" s="5" t="n">
        <v>6</v>
      </c>
      <c r="E40" s="5" t="n">
        <v>9</v>
      </c>
      <c r="F40" s="5" t="n">
        <v>12</v>
      </c>
    </row>
    <row r="41" spans="1:8">
      <c r="A41" s="4" t="s">
        <v>790</v>
      </c>
      <c r="E41" s="5" t="n">
        <v>10</v>
      </c>
    </row>
    <row r="42" spans="1:8">
      <c r="A42" s="4" t="s">
        <v>33</v>
      </c>
      <c r="C42" s="5" t="n">
        <v>2</v>
      </c>
      <c r="E42" s="5" t="n">
        <v>2</v>
      </c>
    </row>
    <row r="43" spans="1:8">
      <c r="A43" s="4" t="s">
        <v>791</v>
      </c>
    </row>
    <row r="44" spans="1:8">
      <c r="A44" s="3" t="s">
        <v>781</v>
      </c>
    </row>
    <row r="45" spans="1:8">
      <c r="A45" s="4" t="s">
        <v>782</v>
      </c>
      <c r="C45" s="5" t="n">
        <v>-508</v>
      </c>
      <c r="D45" s="5" t="n">
        <v>-542</v>
      </c>
      <c r="E45" s="5" t="n">
        <v>-1127</v>
      </c>
      <c r="F45" s="5" t="n">
        <v>-1120</v>
      </c>
    </row>
    <row r="46" spans="1:8">
      <c r="A46" s="4" t="s">
        <v>66</v>
      </c>
    </row>
    <row r="47" spans="1:8">
      <c r="A47" s="3" t="s">
        <v>781</v>
      </c>
    </row>
    <row r="48" spans="1:8">
      <c r="A48" s="4" t="s">
        <v>136</v>
      </c>
      <c r="C48" s="5" t="n">
        <v>-8</v>
      </c>
      <c r="D48" s="5" t="n">
        <v>-10</v>
      </c>
      <c r="E48" s="5" t="n">
        <v>-8</v>
      </c>
      <c r="F48" s="5" t="n">
        <v>-11</v>
      </c>
    </row>
    <row r="49" spans="1:8">
      <c r="A49" s="4" t="s">
        <v>787</v>
      </c>
      <c r="C49" s="5" t="n">
        <v>231</v>
      </c>
      <c r="D49" s="5" t="n">
        <v>1236</v>
      </c>
      <c r="E49" s="5" t="n">
        <v>231</v>
      </c>
      <c r="F49" s="5" t="n">
        <v>1236</v>
      </c>
    </row>
    <row r="50" spans="1:8">
      <c r="A50" s="4" t="s">
        <v>143</v>
      </c>
      <c r="C50" s="5" t="n">
        <v>2</v>
      </c>
      <c r="D50" s="5" t="n">
        <v>1</v>
      </c>
      <c r="E50" s="5" t="n">
        <v>2</v>
      </c>
      <c r="F50" s="5" t="n">
        <v>2</v>
      </c>
    </row>
    <row r="51" spans="1:8">
      <c r="A51" s="4" t="s">
        <v>81</v>
      </c>
      <c r="C51" s="5" t="n">
        <v>37</v>
      </c>
      <c r="D51" s="5" t="n">
        <v>1100</v>
      </c>
      <c r="E51" s="5" t="n">
        <v>37</v>
      </c>
      <c r="F51" s="5" t="n">
        <v>1100</v>
      </c>
    </row>
    <row r="52" spans="1:8">
      <c r="A52" s="4" t="s">
        <v>340</v>
      </c>
    </row>
    <row r="53" spans="1:8">
      <c r="A53" s="3" t="s">
        <v>781</v>
      </c>
    </row>
    <row r="54" spans="1:8">
      <c r="A54" s="4" t="s">
        <v>33</v>
      </c>
      <c r="C54" s="5" t="n">
        <v>18</v>
      </c>
      <c r="E54" s="5" t="n">
        <v>18</v>
      </c>
    </row>
    <row r="55" spans="1:8">
      <c r="A55" s="4" t="s">
        <v>347</v>
      </c>
    </row>
    <row r="56" spans="1:8">
      <c r="A56" s="3" t="s">
        <v>781</v>
      </c>
    </row>
    <row r="57" spans="1:8">
      <c r="A57" s="4" t="s">
        <v>33</v>
      </c>
      <c r="C57" s="5" t="n">
        <v>16</v>
      </c>
      <c r="E57" s="5" t="n">
        <v>16</v>
      </c>
    </row>
    <row r="58" spans="1:8">
      <c r="A58" s="4" t="s">
        <v>348</v>
      </c>
    </row>
    <row r="59" spans="1:8">
      <c r="A59" s="3" t="s">
        <v>781</v>
      </c>
    </row>
    <row r="60" spans="1:8">
      <c r="A60" s="4" t="s">
        <v>33</v>
      </c>
      <c r="C60" s="5" t="n">
        <v>2</v>
      </c>
      <c r="E60" s="5" t="n">
        <v>2</v>
      </c>
    </row>
    <row r="61" spans="1:8">
      <c r="A61" s="4" t="s">
        <v>64</v>
      </c>
    </row>
    <row r="62" spans="1:8">
      <c r="A62" s="3" t="s">
        <v>781</v>
      </c>
    </row>
    <row r="63" spans="1:8">
      <c r="A63" s="4" t="s">
        <v>782</v>
      </c>
      <c r="C63" s="5" t="n">
        <v>265</v>
      </c>
      <c r="D63" s="5" t="n">
        <v>250</v>
      </c>
      <c r="E63" s="5" t="n">
        <v>518</v>
      </c>
      <c r="F63" s="5" t="n">
        <v>503</v>
      </c>
    </row>
    <row r="64" spans="1:8">
      <c r="A64" s="4" t="s">
        <v>324</v>
      </c>
    </row>
    <row r="65" spans="1:8">
      <c r="A65" s="3" t="s">
        <v>781</v>
      </c>
    </row>
    <row r="66" spans="1:8">
      <c r="A66" s="4" t="s">
        <v>782</v>
      </c>
      <c r="C66" s="5" t="n">
        <v>-463</v>
      </c>
      <c r="D66" s="5" t="n">
        <v>-490</v>
      </c>
      <c r="E66" s="5" t="n">
        <v>-1039</v>
      </c>
      <c r="F66" s="5" t="n">
        <v>-1014</v>
      </c>
    </row>
    <row r="67" spans="1:8">
      <c r="A67" s="4" t="s">
        <v>792</v>
      </c>
    </row>
    <row r="68" spans="1:8">
      <c r="A68" s="3" t="s">
        <v>781</v>
      </c>
    </row>
    <row r="69" spans="1:8">
      <c r="A69" s="4" t="s">
        <v>782</v>
      </c>
      <c r="C69" s="7" t="n">
        <v>463</v>
      </c>
      <c r="D69" s="7" t="n">
        <v>490</v>
      </c>
      <c r="E69" s="7" t="n">
        <v>1039</v>
      </c>
      <c r="F69" s="7" t="n">
        <v>1014</v>
      </c>
    </row>
  </sheetData>
  <mergeCells count="3">
    <mergeCell ref="A1:A2"/>
    <mergeCell ref="C1:D1"/>
    <mergeCell ref="E1:F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J19"/>
  <sheetViews>
    <sheetView workbookViewId="0">
      <selection activeCell="A1" sqref="A1"/>
    </sheetView>
  </sheetViews>
  <sheetFormatPr baseColWidth="8" defaultRowHeight="15" outlineLevelCol="0"/>
  <cols>
    <col customWidth="1" max="1" min="1" width="80"/>
    <col customWidth="1" max="2" min="2" width="80"/>
    <col customWidth="1" max="3" min="3" width="34"/>
    <col customWidth="1" max="4" min="4" width="25"/>
    <col customWidth="1" max="5" min="5" width="36"/>
    <col customWidth="1" max="6" min="6" width="29"/>
    <col customWidth="1" max="7" min="7" width="48"/>
    <col customWidth="1" max="8" min="8" width="34"/>
    <col customWidth="1" max="9" min="9" width="15"/>
    <col customWidth="1" max="10" min="10" width="4"/>
  </cols>
  <sheetData>
    <row r="1" spans="1:10">
      <c r="A1" s="1" t="s">
        <v>158</v>
      </c>
      <c r="C1" s="2" t="s">
        <v>159</v>
      </c>
      <c r="D1" s="2" t="s">
        <v>160</v>
      </c>
      <c r="E1" s="2" t="s">
        <v>161</v>
      </c>
      <c r="F1" s="2" t="s">
        <v>162</v>
      </c>
      <c r="G1" s="2" t="s">
        <v>163</v>
      </c>
      <c r="H1" s="2" t="s">
        <v>164</v>
      </c>
      <c r="I1" s="2" t="s">
        <v>165</v>
      </c>
    </row>
    <row r="2" spans="1:10">
      <c r="A2" s="4" t="s">
        <v>166</v>
      </c>
      <c r="C2" s="5" t="n">
        <v>512134311</v>
      </c>
      <c r="D2" s="5" t="n">
        <v>1725000</v>
      </c>
    </row>
    <row r="3" spans="1:10">
      <c r="A3" s="4" t="s">
        <v>167</v>
      </c>
      <c r="C3" s="7" t="n">
        <v>5000000</v>
      </c>
      <c r="E3" s="7" t="n">
        <v>4698000000</v>
      </c>
      <c r="F3" s="7" t="n">
        <v>-2679000000</v>
      </c>
      <c r="G3" s="7" t="n">
        <v>-44000000</v>
      </c>
      <c r="H3" s="7" t="n">
        <v>-1000000</v>
      </c>
      <c r="I3" s="7" t="n">
        <v>1979000000</v>
      </c>
    </row>
    <row r="4" spans="1:10">
      <c r="A4" s="3" t="s">
        <v>168</v>
      </c>
    </row>
    <row r="5" spans="1:10">
      <c r="A5" s="4" t="s">
        <v>70</v>
      </c>
      <c r="F5" s="5" t="n">
        <v>259000000</v>
      </c>
      <c r="I5" s="5" t="n">
        <v>259000000</v>
      </c>
      <c r="J5" s="4" t="s">
        <v>53</v>
      </c>
    </row>
    <row r="6" spans="1:10">
      <c r="A6" s="4" t="s">
        <v>169</v>
      </c>
      <c r="I6" s="4" t="s">
        <v>49</v>
      </c>
    </row>
    <row r="7" spans="1:10">
      <c r="A7" s="4" t="s">
        <v>74</v>
      </c>
      <c r="B7" s="4" t="s">
        <v>53</v>
      </c>
      <c r="I7" s="5" t="n">
        <v>259000000</v>
      </c>
    </row>
    <row r="8" spans="1:10">
      <c r="A8" s="4" t="s">
        <v>135</v>
      </c>
      <c r="E8" s="5" t="n">
        <v>13000000</v>
      </c>
      <c r="I8" s="5" t="n">
        <v>13000000</v>
      </c>
    </row>
    <row r="9" spans="1:10">
      <c r="A9" s="4" t="s">
        <v>170</v>
      </c>
      <c r="C9" s="5" t="n">
        <v>74998614</v>
      </c>
    </row>
    <row r="10" spans="1:10">
      <c r="A10" s="4" t="s">
        <v>171</v>
      </c>
      <c r="C10" s="7" t="n">
        <v>1000000</v>
      </c>
      <c r="D10" s="7" t="n">
        <v>-1725000</v>
      </c>
      <c r="E10" s="5" t="n">
        <v>-1000000</v>
      </c>
    </row>
    <row r="11" spans="1:10">
      <c r="A11" s="4" t="s">
        <v>172</v>
      </c>
      <c r="C11" s="5" t="n">
        <v>312819</v>
      </c>
    </row>
    <row r="12" spans="1:10">
      <c r="A12" s="4" t="s">
        <v>173</v>
      </c>
      <c r="C12" s="5" t="n">
        <v>-882633</v>
      </c>
    </row>
    <row r="13" spans="1:10">
      <c r="A13" s="4" t="s">
        <v>174</v>
      </c>
      <c r="C13" s="5" t="n">
        <v>214866</v>
      </c>
    </row>
    <row r="14" spans="1:10">
      <c r="A14" s="4" t="s">
        <v>175</v>
      </c>
      <c r="C14" s="5" t="n">
        <v>-347876</v>
      </c>
    </row>
    <row r="15" spans="1:10">
      <c r="A15" s="4" t="s">
        <v>176</v>
      </c>
      <c r="E15" s="5" t="n">
        <v>-1000000</v>
      </c>
      <c r="I15" s="5" t="n">
        <v>-1000000</v>
      </c>
    </row>
    <row r="16" spans="1:10">
      <c r="A16" s="4" t="s">
        <v>177</v>
      </c>
      <c r="C16" s="5" t="n">
        <v>586430101</v>
      </c>
    </row>
    <row r="17" spans="1:10">
      <c r="A17" s="4" t="s">
        <v>178</v>
      </c>
      <c r="C17" s="7" t="n">
        <v>6000000</v>
      </c>
      <c r="E17" s="7" t="n">
        <v>4709000000</v>
      </c>
      <c r="F17" s="7" t="n">
        <v>-2420000000</v>
      </c>
      <c r="G17" s="7" t="n">
        <v>-44000000</v>
      </c>
      <c r="H17" s="7" t="n">
        <v>-1000000</v>
      </c>
      <c r="I17" s="7" t="n">
        <v>2250000000</v>
      </c>
    </row>
    <row r="18" spans="1:10"/>
    <row r="19" spans="1:10">
      <c r="A19" s="4" t="s">
        <v>53</v>
      </c>
      <c r="B19" s="4" t="s">
        <v>67</v>
      </c>
    </row>
  </sheetData>
  <mergeCells count="4">
    <mergeCell ref="A1:B1"/>
    <mergeCell ref="I1:J1"/>
    <mergeCell ref="A18:I18"/>
    <mergeCell ref="B19:I19"/>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5"/>
    <col customWidth="1" max="5" min="5" width="14"/>
  </cols>
  <sheetData>
    <row r="1" spans="1:5">
      <c r="A1" s="1" t="s">
        <v>793</v>
      </c>
      <c r="B1" s="2" t="s">
        <v>25</v>
      </c>
      <c r="D1" s="2" t="s">
        <v>1</v>
      </c>
    </row>
    <row r="2" spans="1:5">
      <c r="B2" s="2" t="s">
        <v>2</v>
      </c>
      <c r="C2" s="2" t="s">
        <v>26</v>
      </c>
      <c r="D2" s="2" t="s">
        <v>2</v>
      </c>
      <c r="E2" s="2" t="s">
        <v>26</v>
      </c>
    </row>
    <row r="3" spans="1:5">
      <c r="A3" s="3" t="s">
        <v>222</v>
      </c>
    </row>
    <row r="4" spans="1:5">
      <c r="A4" s="4" t="s">
        <v>794</v>
      </c>
      <c r="B4" s="4" t="s">
        <v>795</v>
      </c>
      <c r="C4" s="4" t="s">
        <v>795</v>
      </c>
      <c r="D4" s="4" t="s">
        <v>795</v>
      </c>
      <c r="E4" s="4" t="s">
        <v>795</v>
      </c>
    </row>
    <row r="5" spans="1:5">
      <c r="A5" s="4" t="s">
        <v>796</v>
      </c>
      <c r="D5" s="4" t="s">
        <v>797</v>
      </c>
    </row>
    <row r="6" spans="1:5">
      <c r="A6" s="4" t="s">
        <v>798</v>
      </c>
      <c r="B6" s="7" t="n">
        <v>13</v>
      </c>
      <c r="D6" s="7" t="n">
        <v>64</v>
      </c>
    </row>
  </sheetData>
  <mergeCells count="3">
    <mergeCell ref="A1:A2"/>
    <mergeCell ref="B1:C1"/>
    <mergeCell ref="D1:E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15"/>
  </cols>
  <sheetData>
    <row r="1" spans="1:2">
      <c r="A1" s="1" t="s">
        <v>799</v>
      </c>
      <c r="B1" s="2" t="s">
        <v>1</v>
      </c>
    </row>
    <row r="2" spans="1:2">
      <c r="B2" s="2" t="s">
        <v>2</v>
      </c>
    </row>
    <row r="3" spans="1:2">
      <c r="A3" s="3" t="s">
        <v>228</v>
      </c>
    </row>
    <row r="4" spans="1:2">
      <c r="A4" s="4" t="s">
        <v>800</v>
      </c>
      <c r="B4" s="4" t="s">
        <v>801</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H11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15"/>
    <col customWidth="1" max="7" min="7" width="4"/>
    <col customWidth="1" max="8" min="8" width="14"/>
  </cols>
  <sheetData>
    <row r="1" spans="1:8">
      <c r="A1" s="1" t="s">
        <v>802</v>
      </c>
      <c r="B1" s="2" t="s">
        <v>369</v>
      </c>
      <c r="C1" s="2" t="s">
        <v>25</v>
      </c>
      <c r="F1" s="2" t="s">
        <v>1</v>
      </c>
    </row>
    <row r="2" spans="1:8">
      <c r="B2" s="2" t="s">
        <v>372</v>
      </c>
      <c r="C2" s="2" t="s">
        <v>2</v>
      </c>
      <c r="E2" s="2" t="s">
        <v>26</v>
      </c>
      <c r="F2" s="2" t="s">
        <v>2</v>
      </c>
      <c r="H2" s="2" t="s">
        <v>26</v>
      </c>
    </row>
    <row r="3" spans="1:8">
      <c r="A3" s="3" t="s">
        <v>803</v>
      </c>
    </row>
    <row r="4" spans="1:8">
      <c r="A4" s="4" t="s">
        <v>782</v>
      </c>
      <c r="C4" s="7" t="n">
        <v>816</v>
      </c>
      <c r="E4" s="7" t="n">
        <v>811</v>
      </c>
      <c r="F4" s="7" t="n">
        <v>1736</v>
      </c>
      <c r="H4" s="7" t="n">
        <v>1657</v>
      </c>
    </row>
    <row r="5" spans="1:8">
      <c r="A5" s="4" t="s">
        <v>30</v>
      </c>
      <c r="C5" s="5" t="n">
        <v>265</v>
      </c>
      <c r="E5" s="5" t="n">
        <v>253</v>
      </c>
      <c r="F5" s="5" t="n">
        <v>520</v>
      </c>
      <c r="H5" s="5" t="n">
        <v>504</v>
      </c>
    </row>
    <row r="6" spans="1:8">
      <c r="A6" s="4" t="s">
        <v>31</v>
      </c>
      <c r="C6" s="5" t="n">
        <v>193</v>
      </c>
      <c r="E6" s="5" t="n">
        <v>164</v>
      </c>
      <c r="F6" s="5" t="n">
        <v>382</v>
      </c>
      <c r="H6" s="5" t="n">
        <v>311</v>
      </c>
    </row>
    <row r="7" spans="1:8">
      <c r="A7" s="4" t="s">
        <v>32</v>
      </c>
      <c r="C7" s="5" t="n">
        <v>59</v>
      </c>
      <c r="E7" s="5" t="n">
        <v>58</v>
      </c>
      <c r="F7" s="5" t="n">
        <v>114</v>
      </c>
      <c r="H7" s="5" t="n">
        <v>108</v>
      </c>
    </row>
    <row r="8" spans="1:8">
      <c r="A8" s="4" t="s">
        <v>33</v>
      </c>
      <c r="C8" s="5" t="n">
        <v>18</v>
      </c>
      <c r="F8" s="5" t="n">
        <v>18</v>
      </c>
    </row>
    <row r="9" spans="1:8">
      <c r="A9" s="4" t="s">
        <v>34</v>
      </c>
      <c r="C9" s="5" t="n">
        <v>142</v>
      </c>
      <c r="E9" s="5" t="n">
        <v>123</v>
      </c>
      <c r="F9" s="5" t="n">
        <v>285</v>
      </c>
      <c r="H9" s="5" t="n">
        <v>229</v>
      </c>
    </row>
    <row r="10" spans="1:8">
      <c r="A10" s="4" t="s">
        <v>35</v>
      </c>
      <c r="C10" s="5" t="n">
        <v>15</v>
      </c>
      <c r="E10" s="5" t="n">
        <v>25</v>
      </c>
      <c r="F10" s="5" t="n">
        <v>38</v>
      </c>
      <c r="H10" s="5" t="n">
        <v>51</v>
      </c>
    </row>
    <row r="11" spans="1:8">
      <c r="A11" s="4" t="s">
        <v>36</v>
      </c>
      <c r="C11" s="5" t="n">
        <v>692</v>
      </c>
      <c r="E11" s="5" t="n">
        <v>623</v>
      </c>
      <c r="F11" s="5" t="n">
        <v>1357</v>
      </c>
      <c r="H11" s="5" t="n">
        <v>1203</v>
      </c>
    </row>
    <row r="12" spans="1:8">
      <c r="A12" s="4" t="s">
        <v>37</v>
      </c>
      <c r="C12" s="5" t="n">
        <v>124</v>
      </c>
      <c r="E12" s="5" t="n">
        <v>188</v>
      </c>
      <c r="F12" s="5" t="n">
        <v>379</v>
      </c>
      <c r="H12" s="5" t="n">
        <v>454</v>
      </c>
    </row>
    <row r="13" spans="1:8">
      <c r="A13" s="4" t="s">
        <v>804</v>
      </c>
      <c r="C13" s="5" t="n">
        <v>32</v>
      </c>
      <c r="E13" s="5" t="n">
        <v>34</v>
      </c>
      <c r="F13" s="5" t="n">
        <v>71</v>
      </c>
      <c r="H13" s="5" t="n">
        <v>66</v>
      </c>
    </row>
    <row r="14" spans="1:8">
      <c r="A14" s="4" t="s">
        <v>43</v>
      </c>
      <c r="C14" s="5" t="n">
        <v>-36</v>
      </c>
      <c r="E14" s="5" t="n">
        <v>134</v>
      </c>
      <c r="F14" s="5" t="n">
        <v>-43</v>
      </c>
      <c r="H14" s="5" t="n">
        <v>250</v>
      </c>
    </row>
    <row r="15" spans="1:8">
      <c r="A15" s="4" t="s">
        <v>44</v>
      </c>
      <c r="B15" s="7" t="n">
        <v>-59</v>
      </c>
      <c r="C15" s="5" t="n">
        <v>-8</v>
      </c>
      <c r="E15" s="5" t="n">
        <v>-10</v>
      </c>
      <c r="F15" s="5" t="n">
        <v>-8</v>
      </c>
      <c r="H15" s="5" t="n">
        <v>-11</v>
      </c>
    </row>
    <row r="16" spans="1:8">
      <c r="A16" s="4" t="s">
        <v>45</v>
      </c>
      <c r="C16" s="5" t="n">
        <v>3</v>
      </c>
      <c r="E16" s="5" t="n">
        <v>6</v>
      </c>
      <c r="F16" s="5" t="n">
        <v>2</v>
      </c>
      <c r="H16" s="5" t="n">
        <v>8</v>
      </c>
    </row>
    <row r="17" spans="1:8">
      <c r="A17" s="4" t="s">
        <v>805</v>
      </c>
      <c r="C17" s="5" t="n">
        <v>51</v>
      </c>
      <c r="E17" s="5" t="n">
        <v>284</v>
      </c>
      <c r="F17" s="5" t="n">
        <v>259</v>
      </c>
      <c r="H17" s="5" t="n">
        <v>635</v>
      </c>
    </row>
    <row r="18" spans="1:8">
      <c r="A18" s="4" t="s">
        <v>517</v>
      </c>
      <c r="C18" s="4" t="s">
        <v>49</v>
      </c>
      <c r="E18" s="4" t="s">
        <v>49</v>
      </c>
      <c r="F18" s="4" t="s">
        <v>49</v>
      </c>
      <c r="H18" s="4" t="s">
        <v>49</v>
      </c>
    </row>
    <row r="19" spans="1:8">
      <c r="A19" s="4" t="s">
        <v>52</v>
      </c>
      <c r="C19" s="5" t="n">
        <v>51</v>
      </c>
      <c r="D19" s="4" t="s">
        <v>53</v>
      </c>
      <c r="E19" s="5" t="n">
        <v>284</v>
      </c>
      <c r="F19" s="5" t="n">
        <v>259</v>
      </c>
      <c r="G19" s="4" t="s">
        <v>53</v>
      </c>
      <c r="H19" s="5" t="n">
        <v>635</v>
      </c>
    </row>
    <row r="20" spans="1:8">
      <c r="A20" s="4" t="s">
        <v>54</v>
      </c>
      <c r="C20" s="4" t="s">
        <v>49</v>
      </c>
      <c r="E20" s="5" t="n">
        <v>27</v>
      </c>
      <c r="H20" s="5" t="n">
        <v>54</v>
      </c>
    </row>
    <row r="21" spans="1:8">
      <c r="A21" s="4" t="s">
        <v>55</v>
      </c>
      <c r="C21" s="4" t="s">
        <v>49</v>
      </c>
      <c r="E21" s="5" t="n">
        <v>33</v>
      </c>
      <c r="F21" s="5" t="n">
        <v>2</v>
      </c>
      <c r="H21" s="5" t="n">
        <v>76</v>
      </c>
    </row>
    <row r="22" spans="1:8">
      <c r="A22" s="4" t="s">
        <v>56</v>
      </c>
      <c r="C22" s="5" t="n">
        <v>51</v>
      </c>
      <c r="E22" s="5" t="n">
        <v>224</v>
      </c>
      <c r="F22" s="5" t="n">
        <v>257</v>
      </c>
      <c r="H22" s="5" t="n">
        <v>505</v>
      </c>
    </row>
    <row r="23" spans="1:8">
      <c r="A23" s="4" t="s">
        <v>169</v>
      </c>
      <c r="E23" s="5" t="n">
        <v>1</v>
      </c>
      <c r="F23" s="4" t="s">
        <v>49</v>
      </c>
      <c r="H23" s="5" t="n">
        <v>1</v>
      </c>
    </row>
    <row r="24" spans="1:8">
      <c r="A24" s="4" t="s">
        <v>74</v>
      </c>
      <c r="C24" s="5" t="n">
        <v>51</v>
      </c>
      <c r="D24" s="4" t="s">
        <v>53</v>
      </c>
      <c r="E24" s="5" t="n">
        <v>285</v>
      </c>
      <c r="F24" s="5" t="n">
        <v>259</v>
      </c>
      <c r="G24" s="4" t="s">
        <v>53</v>
      </c>
      <c r="H24" s="5" t="n">
        <v>636</v>
      </c>
    </row>
    <row r="25" spans="1:8">
      <c r="A25" s="4" t="s">
        <v>806</v>
      </c>
    </row>
    <row r="26" spans="1:8">
      <c r="A26" s="3" t="s">
        <v>803</v>
      </c>
    </row>
    <row r="27" spans="1:8">
      <c r="A27" s="4" t="s">
        <v>807</v>
      </c>
      <c r="C27" s="5" t="n">
        <v>-91</v>
      </c>
      <c r="E27" s="5" t="n">
        <v>-328</v>
      </c>
      <c r="F27" s="5" t="n">
        <v>-338</v>
      </c>
      <c r="H27" s="5" t="n">
        <v>-712</v>
      </c>
    </row>
    <row r="28" spans="1:8">
      <c r="A28" s="4" t="s">
        <v>805</v>
      </c>
      <c r="C28" s="5" t="n">
        <v>-91</v>
      </c>
      <c r="E28" s="5" t="n">
        <v>-328</v>
      </c>
      <c r="F28" s="5" t="n">
        <v>-338</v>
      </c>
      <c r="H28" s="5" t="n">
        <v>-712</v>
      </c>
    </row>
    <row r="29" spans="1:8">
      <c r="A29" s="4" t="s">
        <v>517</v>
      </c>
      <c r="C29" s="4" t="s">
        <v>49</v>
      </c>
    </row>
    <row r="30" spans="1:8">
      <c r="A30" s="4" t="s">
        <v>52</v>
      </c>
      <c r="C30" s="5" t="n">
        <v>-91</v>
      </c>
      <c r="E30" s="5" t="n">
        <v>-328</v>
      </c>
      <c r="F30" s="5" t="n">
        <v>-338</v>
      </c>
      <c r="H30" s="5" t="n">
        <v>-712</v>
      </c>
    </row>
    <row r="31" spans="1:8">
      <c r="A31" s="4" t="s">
        <v>54</v>
      </c>
      <c r="C31" s="4" t="s">
        <v>49</v>
      </c>
    </row>
    <row r="32" spans="1:8">
      <c r="A32" s="4" t="s">
        <v>55</v>
      </c>
      <c r="C32" s="4" t="s">
        <v>49</v>
      </c>
    </row>
    <row r="33" spans="1:8">
      <c r="A33" s="4" t="s">
        <v>56</v>
      </c>
      <c r="C33" s="5" t="n">
        <v>-91</v>
      </c>
      <c r="E33" s="5" t="n">
        <v>-328</v>
      </c>
      <c r="F33" s="5" t="n">
        <v>-338</v>
      </c>
      <c r="H33" s="5" t="n">
        <v>-712</v>
      </c>
    </row>
    <row r="34" spans="1:8">
      <c r="A34" s="4" t="s">
        <v>74</v>
      </c>
      <c r="C34" s="5" t="n">
        <v>-91</v>
      </c>
      <c r="E34" s="5" t="n">
        <v>-328</v>
      </c>
      <c r="F34" s="5" t="n">
        <v>-338</v>
      </c>
      <c r="H34" s="5" t="n">
        <v>-712</v>
      </c>
    </row>
    <row r="35" spans="1:8">
      <c r="A35" s="4" t="s">
        <v>808</v>
      </c>
    </row>
    <row r="36" spans="1:8">
      <c r="A36" s="3" t="s">
        <v>803</v>
      </c>
    </row>
    <row r="37" spans="1:8">
      <c r="A37" s="4" t="s">
        <v>804</v>
      </c>
      <c r="C37" s="5" t="n">
        <v>32</v>
      </c>
      <c r="E37" s="5" t="n">
        <v>34</v>
      </c>
      <c r="F37" s="5" t="n">
        <v>71</v>
      </c>
      <c r="H37" s="5" t="n">
        <v>66</v>
      </c>
    </row>
    <row r="38" spans="1:8">
      <c r="A38" s="4" t="s">
        <v>44</v>
      </c>
      <c r="C38" s="5" t="n">
        <v>-8</v>
      </c>
      <c r="E38" s="5" t="n">
        <v>-10</v>
      </c>
      <c r="F38" s="5" t="n">
        <v>-8</v>
      </c>
      <c r="H38" s="5" t="n">
        <v>-11</v>
      </c>
    </row>
    <row r="39" spans="1:8">
      <c r="A39" s="4" t="s">
        <v>807</v>
      </c>
      <c r="C39" s="5" t="n">
        <v>91</v>
      </c>
      <c r="E39" s="5" t="n">
        <v>328</v>
      </c>
      <c r="F39" s="5" t="n">
        <v>338</v>
      </c>
      <c r="H39" s="5" t="n">
        <v>712</v>
      </c>
    </row>
    <row r="40" spans="1:8">
      <c r="A40" s="4" t="s">
        <v>805</v>
      </c>
      <c r="C40" s="5" t="n">
        <v>51</v>
      </c>
      <c r="E40" s="5" t="n">
        <v>284</v>
      </c>
      <c r="F40" s="5" t="n">
        <v>259</v>
      </c>
      <c r="H40" s="5" t="n">
        <v>635</v>
      </c>
    </row>
    <row r="41" spans="1:8">
      <c r="A41" s="4" t="s">
        <v>517</v>
      </c>
      <c r="C41" s="4" t="s">
        <v>49</v>
      </c>
    </row>
    <row r="42" spans="1:8">
      <c r="A42" s="4" t="s">
        <v>52</v>
      </c>
      <c r="C42" s="5" t="n">
        <v>51</v>
      </c>
      <c r="E42" s="5" t="n">
        <v>284</v>
      </c>
      <c r="F42" s="5" t="n">
        <v>259</v>
      </c>
      <c r="H42" s="5" t="n">
        <v>635</v>
      </c>
    </row>
    <row r="43" spans="1:8">
      <c r="A43" s="4" t="s">
        <v>54</v>
      </c>
      <c r="C43" s="4" t="s">
        <v>49</v>
      </c>
      <c r="E43" s="5" t="n">
        <v>27</v>
      </c>
      <c r="H43" s="5" t="n">
        <v>54</v>
      </c>
    </row>
    <row r="44" spans="1:8">
      <c r="A44" s="4" t="s">
        <v>55</v>
      </c>
      <c r="C44" s="4" t="s">
        <v>49</v>
      </c>
      <c r="E44" s="5" t="n">
        <v>33</v>
      </c>
      <c r="F44" s="5" t="n">
        <v>2</v>
      </c>
      <c r="H44" s="5" t="n">
        <v>76</v>
      </c>
    </row>
    <row r="45" spans="1:8">
      <c r="A45" s="4" t="s">
        <v>56</v>
      </c>
      <c r="C45" s="5" t="n">
        <v>51</v>
      </c>
      <c r="E45" s="5" t="n">
        <v>224</v>
      </c>
      <c r="F45" s="5" t="n">
        <v>257</v>
      </c>
      <c r="H45" s="5" t="n">
        <v>505</v>
      </c>
    </row>
    <row r="46" spans="1:8">
      <c r="A46" s="4" t="s">
        <v>169</v>
      </c>
      <c r="E46" s="5" t="n">
        <v>1</v>
      </c>
      <c r="H46" s="5" t="n">
        <v>1</v>
      </c>
    </row>
    <row r="47" spans="1:8">
      <c r="A47" s="4" t="s">
        <v>74</v>
      </c>
      <c r="C47" s="5" t="n">
        <v>51</v>
      </c>
      <c r="E47" s="5" t="n">
        <v>285</v>
      </c>
      <c r="F47" s="5" t="n">
        <v>259</v>
      </c>
      <c r="H47" s="5" t="n">
        <v>636</v>
      </c>
    </row>
    <row r="48" spans="1:8">
      <c r="A48" s="4" t="s">
        <v>809</v>
      </c>
    </row>
    <row r="49" spans="1:8">
      <c r="A49" s="3" t="s">
        <v>803</v>
      </c>
    </row>
    <row r="50" spans="1:8">
      <c r="A50" s="4" t="s">
        <v>782</v>
      </c>
      <c r="C50" s="5" t="n">
        <v>816</v>
      </c>
      <c r="E50" s="5" t="n">
        <v>811</v>
      </c>
      <c r="F50" s="5" t="n">
        <v>1736</v>
      </c>
      <c r="H50" s="5" t="n">
        <v>1657</v>
      </c>
    </row>
    <row r="51" spans="1:8">
      <c r="A51" s="4" t="s">
        <v>30</v>
      </c>
      <c r="C51" s="5" t="n">
        <v>265</v>
      </c>
      <c r="E51" s="5" t="n">
        <v>253</v>
      </c>
      <c r="F51" s="5" t="n">
        <v>520</v>
      </c>
      <c r="H51" s="5" t="n">
        <v>504</v>
      </c>
    </row>
    <row r="52" spans="1:8">
      <c r="A52" s="4" t="s">
        <v>31</v>
      </c>
      <c r="C52" s="5" t="n">
        <v>193</v>
      </c>
      <c r="E52" s="5" t="n">
        <v>164</v>
      </c>
      <c r="F52" s="5" t="n">
        <v>382</v>
      </c>
      <c r="H52" s="5" t="n">
        <v>311</v>
      </c>
    </row>
    <row r="53" spans="1:8">
      <c r="A53" s="4" t="s">
        <v>32</v>
      </c>
      <c r="C53" s="5" t="n">
        <v>59</v>
      </c>
      <c r="E53" s="5" t="n">
        <v>58</v>
      </c>
      <c r="F53" s="5" t="n">
        <v>114</v>
      </c>
      <c r="H53" s="5" t="n">
        <v>108</v>
      </c>
    </row>
    <row r="54" spans="1:8">
      <c r="A54" s="4" t="s">
        <v>33</v>
      </c>
      <c r="C54" s="5" t="n">
        <v>18</v>
      </c>
      <c r="F54" s="5" t="n">
        <v>18</v>
      </c>
    </row>
    <row r="55" spans="1:8">
      <c r="A55" s="4" t="s">
        <v>34</v>
      </c>
      <c r="C55" s="5" t="n">
        <v>142</v>
      </c>
      <c r="E55" s="5" t="n">
        <v>123</v>
      </c>
      <c r="F55" s="5" t="n">
        <v>285</v>
      </c>
      <c r="H55" s="5" t="n">
        <v>229</v>
      </c>
    </row>
    <row r="56" spans="1:8">
      <c r="A56" s="4" t="s">
        <v>35</v>
      </c>
      <c r="C56" s="5" t="n">
        <v>15</v>
      </c>
      <c r="E56" s="5" t="n">
        <v>25</v>
      </c>
      <c r="F56" s="5" t="n">
        <v>38</v>
      </c>
      <c r="H56" s="5" t="n">
        <v>51</v>
      </c>
    </row>
    <row r="57" spans="1:8">
      <c r="A57" s="4" t="s">
        <v>36</v>
      </c>
      <c r="C57" s="5" t="n">
        <v>692</v>
      </c>
      <c r="E57" s="5" t="n">
        <v>623</v>
      </c>
      <c r="F57" s="5" t="n">
        <v>1357</v>
      </c>
      <c r="H57" s="5" t="n">
        <v>1203</v>
      </c>
    </row>
    <row r="58" spans="1:8">
      <c r="A58" s="4" t="s">
        <v>37</v>
      </c>
      <c r="C58" s="5" t="n">
        <v>124</v>
      </c>
      <c r="E58" s="5" t="n">
        <v>188</v>
      </c>
      <c r="F58" s="5" t="n">
        <v>379</v>
      </c>
      <c r="H58" s="5" t="n">
        <v>454</v>
      </c>
    </row>
    <row r="59" spans="1:8">
      <c r="A59" s="4" t="s">
        <v>43</v>
      </c>
      <c r="C59" s="5" t="n">
        <v>-36</v>
      </c>
      <c r="E59" s="5" t="n">
        <v>134</v>
      </c>
      <c r="F59" s="5" t="n">
        <v>-43</v>
      </c>
      <c r="H59" s="5" t="n">
        <v>250</v>
      </c>
    </row>
    <row r="60" spans="1:8">
      <c r="A60" s="4" t="s">
        <v>45</v>
      </c>
      <c r="C60" s="5" t="n">
        <v>3</v>
      </c>
      <c r="E60" s="5" t="n">
        <v>6</v>
      </c>
      <c r="F60" s="5" t="n">
        <v>2</v>
      </c>
      <c r="H60" s="5" t="n">
        <v>8</v>
      </c>
    </row>
    <row r="61" spans="1:8">
      <c r="A61" s="4" t="s">
        <v>805</v>
      </c>
      <c r="C61" s="5" t="n">
        <v>91</v>
      </c>
      <c r="E61" s="5" t="n">
        <v>328</v>
      </c>
      <c r="F61" s="5" t="n">
        <v>338</v>
      </c>
      <c r="H61" s="5" t="n">
        <v>712</v>
      </c>
    </row>
    <row r="62" spans="1:8">
      <c r="A62" s="4" t="s">
        <v>517</v>
      </c>
      <c r="C62" s="4" t="s">
        <v>49</v>
      </c>
    </row>
    <row r="63" spans="1:8">
      <c r="A63" s="4" t="s">
        <v>52</v>
      </c>
      <c r="C63" s="5" t="n">
        <v>91</v>
      </c>
      <c r="E63" s="5" t="n">
        <v>328</v>
      </c>
      <c r="F63" s="5" t="n">
        <v>338</v>
      </c>
      <c r="H63" s="5" t="n">
        <v>712</v>
      </c>
    </row>
    <row r="64" spans="1:8">
      <c r="A64" s="4" t="s">
        <v>54</v>
      </c>
      <c r="C64" s="4" t="s">
        <v>49</v>
      </c>
    </row>
    <row r="65" spans="1:8">
      <c r="A65" s="4" t="s">
        <v>55</v>
      </c>
      <c r="C65" s="4" t="s">
        <v>49</v>
      </c>
    </row>
    <row r="66" spans="1:8">
      <c r="A66" s="4" t="s">
        <v>56</v>
      </c>
      <c r="C66" s="5" t="n">
        <v>91</v>
      </c>
      <c r="E66" s="5" t="n">
        <v>328</v>
      </c>
      <c r="F66" s="5" t="n">
        <v>338</v>
      </c>
      <c r="H66" s="5" t="n">
        <v>712</v>
      </c>
    </row>
    <row r="67" spans="1:8">
      <c r="A67" s="4" t="s">
        <v>74</v>
      </c>
      <c r="C67" s="5" t="n">
        <v>91</v>
      </c>
      <c r="E67" s="5" t="n">
        <v>328</v>
      </c>
      <c r="F67" s="5" t="n">
        <v>338</v>
      </c>
      <c r="H67" s="5" t="n">
        <v>712</v>
      </c>
    </row>
    <row r="68" spans="1:8">
      <c r="A68" s="4" t="s">
        <v>810</v>
      </c>
    </row>
    <row r="69" spans="1:8">
      <c r="A69" s="3" t="s">
        <v>803</v>
      </c>
    </row>
    <row r="70" spans="1:8">
      <c r="A70" s="4" t="s">
        <v>517</v>
      </c>
      <c r="C70" s="4" t="s">
        <v>49</v>
      </c>
    </row>
    <row r="71" spans="1:8">
      <c r="A71" s="4" t="s">
        <v>54</v>
      </c>
      <c r="C71" s="4" t="s">
        <v>49</v>
      </c>
    </row>
    <row r="72" spans="1:8">
      <c r="A72" s="4" t="s">
        <v>55</v>
      </c>
      <c r="C72" s="4" t="s">
        <v>49</v>
      </c>
    </row>
    <row r="73" spans="1:8">
      <c r="A73" s="4" t="s">
        <v>61</v>
      </c>
    </row>
    <row r="74" spans="1:8">
      <c r="A74" s="3" t="s">
        <v>803</v>
      </c>
    </row>
    <row r="75" spans="1:8">
      <c r="A75" s="4" t="s">
        <v>782</v>
      </c>
      <c r="C75" s="5" t="n">
        <v>407</v>
      </c>
      <c r="E75" s="5" t="n">
        <v>471</v>
      </c>
      <c r="F75" s="5" t="n">
        <v>947</v>
      </c>
      <c r="H75" s="5" t="n">
        <v>974</v>
      </c>
    </row>
    <row r="76" spans="1:8">
      <c r="A76" s="4" t="s">
        <v>811</v>
      </c>
    </row>
    <row r="77" spans="1:8">
      <c r="A77" s="3" t="s">
        <v>803</v>
      </c>
    </row>
    <row r="78" spans="1:8">
      <c r="A78" s="4" t="s">
        <v>782</v>
      </c>
      <c r="C78" s="5" t="n">
        <v>407</v>
      </c>
      <c r="E78" s="5" t="n">
        <v>471</v>
      </c>
      <c r="F78" s="5" t="n">
        <v>947</v>
      </c>
      <c r="H78" s="5" t="n">
        <v>974</v>
      </c>
    </row>
    <row r="79" spans="1:8">
      <c r="A79" s="4" t="s">
        <v>62</v>
      </c>
    </row>
    <row r="80" spans="1:8">
      <c r="A80" s="3" t="s">
        <v>803</v>
      </c>
    </row>
    <row r="81" spans="1:8">
      <c r="A81" s="4" t="s">
        <v>782</v>
      </c>
      <c r="C81" s="5" t="n">
        <v>44</v>
      </c>
      <c r="E81" s="5" t="n">
        <v>23</v>
      </c>
      <c r="F81" s="5" t="n">
        <v>79</v>
      </c>
      <c r="H81" s="5" t="n">
        <v>46</v>
      </c>
    </row>
    <row r="82" spans="1:8">
      <c r="A82" s="4" t="s">
        <v>812</v>
      </c>
    </row>
    <row r="83" spans="1:8">
      <c r="A83" s="3" t="s">
        <v>803</v>
      </c>
    </row>
    <row r="84" spans="1:8">
      <c r="A84" s="4" t="s">
        <v>782</v>
      </c>
      <c r="C84" s="5" t="n">
        <v>44</v>
      </c>
      <c r="E84" s="5" t="n">
        <v>23</v>
      </c>
      <c r="F84" s="5" t="n">
        <v>79</v>
      </c>
      <c r="H84" s="5" t="n">
        <v>46</v>
      </c>
    </row>
    <row r="85" spans="1:8">
      <c r="A85" s="4" t="s">
        <v>63</v>
      </c>
    </row>
    <row r="86" spans="1:8">
      <c r="A86" s="3" t="s">
        <v>803</v>
      </c>
    </row>
    <row r="87" spans="1:8">
      <c r="A87" s="4" t="s">
        <v>782</v>
      </c>
      <c r="C87" s="5" t="n">
        <v>75</v>
      </c>
      <c r="E87" s="5" t="n">
        <v>37</v>
      </c>
      <c r="F87" s="5" t="n">
        <v>140</v>
      </c>
      <c r="H87" s="5" t="n">
        <v>77</v>
      </c>
    </row>
    <row r="88" spans="1:8">
      <c r="A88" s="4" t="s">
        <v>813</v>
      </c>
    </row>
    <row r="89" spans="1:8">
      <c r="A89" s="3" t="s">
        <v>803</v>
      </c>
    </row>
    <row r="90" spans="1:8">
      <c r="A90" s="4" t="s">
        <v>782</v>
      </c>
      <c r="C90" s="5" t="n">
        <v>75</v>
      </c>
      <c r="E90" s="5" t="n">
        <v>37</v>
      </c>
      <c r="F90" s="5" t="n">
        <v>140</v>
      </c>
      <c r="H90" s="5" t="n">
        <v>77</v>
      </c>
    </row>
    <row r="91" spans="1:8">
      <c r="A91" s="4" t="s">
        <v>64</v>
      </c>
    </row>
    <row r="92" spans="1:8">
      <c r="A92" s="3" t="s">
        <v>803</v>
      </c>
    </row>
    <row r="93" spans="1:8">
      <c r="A93" s="4" t="s">
        <v>782</v>
      </c>
      <c r="C93" s="5" t="n">
        <v>265</v>
      </c>
      <c r="E93" s="5" t="n">
        <v>250</v>
      </c>
      <c r="F93" s="5" t="n">
        <v>518</v>
      </c>
      <c r="H93" s="5" t="n">
        <v>503</v>
      </c>
    </row>
    <row r="94" spans="1:8">
      <c r="A94" s="4" t="s">
        <v>814</v>
      </c>
    </row>
    <row r="95" spans="1:8">
      <c r="A95" s="3" t="s">
        <v>803</v>
      </c>
    </row>
    <row r="96" spans="1:8">
      <c r="A96" s="4" t="s">
        <v>782</v>
      </c>
      <c r="C96" s="5" t="n">
        <v>265</v>
      </c>
      <c r="E96" s="5" t="n">
        <v>250</v>
      </c>
      <c r="F96" s="5" t="n">
        <v>518</v>
      </c>
      <c r="H96" s="5" t="n">
        <v>503</v>
      </c>
    </row>
    <row r="97" spans="1:8">
      <c r="A97" s="4" t="s">
        <v>65</v>
      </c>
    </row>
    <row r="98" spans="1:8">
      <c r="A98" s="3" t="s">
        <v>803</v>
      </c>
    </row>
    <row r="99" spans="1:8">
      <c r="A99" s="4" t="s">
        <v>782</v>
      </c>
      <c r="C99" s="5" t="n">
        <v>24</v>
      </c>
      <c r="E99" s="5" t="n">
        <v>30</v>
      </c>
      <c r="F99" s="5" t="n">
        <v>48</v>
      </c>
      <c r="H99" s="5" t="n">
        <v>57</v>
      </c>
    </row>
    <row r="100" spans="1:8">
      <c r="A100" s="4" t="s">
        <v>815</v>
      </c>
    </row>
    <row r="101" spans="1:8">
      <c r="A101" s="3" t="s">
        <v>803</v>
      </c>
    </row>
    <row r="102" spans="1:8">
      <c r="A102" s="4" t="s">
        <v>782</v>
      </c>
      <c r="C102" s="5" t="n">
        <v>24</v>
      </c>
      <c r="E102" s="7" t="n">
        <v>30</v>
      </c>
      <c r="F102" s="5" t="n">
        <v>48</v>
      </c>
      <c r="H102" s="7" t="n">
        <v>57</v>
      </c>
    </row>
    <row r="103" spans="1:8">
      <c r="A103" s="4" t="s">
        <v>66</v>
      </c>
    </row>
    <row r="104" spans="1:8">
      <c r="A104" s="3" t="s">
        <v>803</v>
      </c>
    </row>
    <row r="105" spans="1:8">
      <c r="A105" s="4" t="s">
        <v>782</v>
      </c>
      <c r="C105" s="5" t="n">
        <v>1</v>
      </c>
      <c r="F105" s="5" t="n">
        <v>4</v>
      </c>
    </row>
    <row r="106" spans="1:8">
      <c r="A106" s="4" t="s">
        <v>816</v>
      </c>
    </row>
    <row r="107" spans="1:8">
      <c r="A107" s="3" t="s">
        <v>803</v>
      </c>
    </row>
    <row r="108" spans="1:8">
      <c r="A108" s="4" t="s">
        <v>782</v>
      </c>
      <c r="C108" s="7" t="n">
        <v>1</v>
      </c>
      <c r="F108" s="7" t="n">
        <v>4</v>
      </c>
    </row>
    <row r="109" spans="1:8"/>
    <row r="110" spans="1:8">
      <c r="A110" s="4" t="s">
        <v>53</v>
      </c>
      <c r="B110" s="4" t="s">
        <v>67</v>
      </c>
    </row>
  </sheetData>
  <mergeCells count="7">
    <mergeCell ref="A1:A2"/>
    <mergeCell ref="C1:E1"/>
    <mergeCell ref="F1:H1"/>
    <mergeCell ref="C2:D2"/>
    <mergeCell ref="F2:G2"/>
    <mergeCell ref="A109:H109"/>
    <mergeCell ref="B110:H110"/>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8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17</v>
      </c>
      <c r="B1" s="2" t="s">
        <v>2</v>
      </c>
      <c r="C1" s="2" t="s">
        <v>79</v>
      </c>
      <c r="D1" s="2" t="s">
        <v>26</v>
      </c>
      <c r="E1" s="2" t="s">
        <v>350</v>
      </c>
    </row>
    <row r="2" spans="1:5">
      <c r="A2" s="3" t="s">
        <v>818</v>
      </c>
    </row>
    <row r="3" spans="1:5">
      <c r="A3" s="4" t="s">
        <v>81</v>
      </c>
      <c r="B3" s="7" t="n">
        <v>37</v>
      </c>
      <c r="C3" s="7" t="n">
        <v>916</v>
      </c>
      <c r="D3" s="7" t="n">
        <v>1111</v>
      </c>
      <c r="E3" s="7" t="n">
        <v>1423</v>
      </c>
    </row>
    <row r="4" spans="1:5">
      <c r="A4" s="4" t="s">
        <v>82</v>
      </c>
      <c r="B4" s="5" t="n">
        <v>416</v>
      </c>
      <c r="C4" s="5" t="n">
        <v>428</v>
      </c>
    </row>
    <row r="5" spans="1:5">
      <c r="A5" s="4" t="s">
        <v>84</v>
      </c>
      <c r="B5" s="5" t="n">
        <v>114</v>
      </c>
      <c r="C5" s="5" t="n">
        <v>165</v>
      </c>
    </row>
    <row r="6" spans="1:5">
      <c r="A6" s="4" t="s">
        <v>85</v>
      </c>
      <c r="B6" s="5" t="n">
        <v>567</v>
      </c>
      <c r="C6" s="5" t="n">
        <v>1509</v>
      </c>
    </row>
    <row r="7" spans="1:5">
      <c r="A7" s="4" t="s">
        <v>819</v>
      </c>
      <c r="B7" s="5" t="n">
        <v>24611</v>
      </c>
      <c r="C7" s="5" t="n">
        <v>23890</v>
      </c>
    </row>
    <row r="8" spans="1:5">
      <c r="A8" s="4" t="s">
        <v>87</v>
      </c>
      <c r="B8" s="5" t="n">
        <v>1322</v>
      </c>
      <c r="C8" s="5" t="n">
        <v>1315</v>
      </c>
    </row>
    <row r="9" spans="1:5">
      <c r="A9" s="4" t="s">
        <v>88</v>
      </c>
      <c r="B9" s="5" t="n">
        <v>576</v>
      </c>
      <c r="C9" s="5" t="n">
        <v>564</v>
      </c>
    </row>
    <row r="10" spans="1:5">
      <c r="A10" s="4" t="s">
        <v>89</v>
      </c>
      <c r="B10" s="5" t="n">
        <v>-20276</v>
      </c>
      <c r="C10" s="5" t="n">
        <v>-19997</v>
      </c>
    </row>
    <row r="11" spans="1:5">
      <c r="A11" s="4" t="s">
        <v>90</v>
      </c>
      <c r="B11" s="5" t="n">
        <v>6233</v>
      </c>
      <c r="C11" s="5" t="n">
        <v>5772</v>
      </c>
    </row>
    <row r="12" spans="1:5">
      <c r="A12" s="4" t="s">
        <v>91</v>
      </c>
      <c r="B12" s="5" t="n">
        <v>242</v>
      </c>
      <c r="C12" s="5" t="n">
        <v>240</v>
      </c>
    </row>
    <row r="13" spans="1:5">
      <c r="A13" s="4" t="s">
        <v>92</v>
      </c>
      <c r="B13" s="5" t="n">
        <v>7042</v>
      </c>
      <c r="C13" s="5" t="n">
        <v>7521</v>
      </c>
      <c r="D13" s="5" t="n">
        <v>7150</v>
      </c>
    </row>
    <row r="14" spans="1:5">
      <c r="A14" s="4" t="s">
        <v>94</v>
      </c>
      <c r="B14" s="5" t="n">
        <v>642</v>
      </c>
      <c r="C14" s="5" t="n">
        <v>533</v>
      </c>
    </row>
    <row r="15" spans="1:5">
      <c r="A15" s="4" t="s">
        <v>99</v>
      </c>
      <c r="B15" s="5" t="n">
        <v>216</v>
      </c>
      <c r="C15" s="5" t="n">
        <v>247</v>
      </c>
    </row>
    <row r="16" spans="1:5">
      <c r="A16" s="4" t="s">
        <v>100</v>
      </c>
      <c r="B16" s="5" t="n">
        <v>858</v>
      </c>
      <c r="C16" s="5" t="n">
        <v>780</v>
      </c>
    </row>
    <row r="17" spans="1:5">
      <c r="A17" s="4" t="s">
        <v>101</v>
      </c>
      <c r="B17" s="5" t="n">
        <v>3570</v>
      </c>
      <c r="C17" s="5" t="n">
        <v>4391</v>
      </c>
    </row>
    <row r="18" spans="1:5">
      <c r="A18" s="4" t="s">
        <v>102</v>
      </c>
      <c r="B18" s="5" t="n">
        <v>55</v>
      </c>
      <c r="C18" s="5" t="n">
        <v>58</v>
      </c>
    </row>
    <row r="19" spans="1:5">
      <c r="A19" s="4" t="s">
        <v>103</v>
      </c>
      <c r="B19" s="5" t="n">
        <v>309</v>
      </c>
      <c r="C19" s="5" t="n">
        <v>313</v>
      </c>
    </row>
    <row r="20" spans="1:5">
      <c r="A20" s="4" t="s">
        <v>104</v>
      </c>
      <c r="B20" s="5" t="n">
        <v>3934</v>
      </c>
      <c r="C20" s="5" t="n">
        <v>4762</v>
      </c>
    </row>
    <row r="21" spans="1:5">
      <c r="A21" s="4" t="s">
        <v>820</v>
      </c>
      <c r="B21" s="4" t="s">
        <v>49</v>
      </c>
      <c r="C21" s="4" t="s">
        <v>49</v>
      </c>
    </row>
    <row r="22" spans="1:5">
      <c r="A22" s="4" t="s">
        <v>113</v>
      </c>
      <c r="B22" s="5" t="n">
        <v>2250</v>
      </c>
      <c r="C22" s="5" t="n">
        <v>1979</v>
      </c>
    </row>
    <row r="23" spans="1:5">
      <c r="A23" s="4" t="s">
        <v>114</v>
      </c>
      <c r="B23" s="5" t="n">
        <v>7042</v>
      </c>
      <c r="C23" s="5" t="n">
        <v>7521</v>
      </c>
    </row>
    <row r="24" spans="1:5">
      <c r="A24" s="4" t="s">
        <v>806</v>
      </c>
    </row>
    <row r="25" spans="1:5">
      <c r="A25" s="3" t="s">
        <v>818</v>
      </c>
    </row>
    <row r="26" spans="1:5">
      <c r="A26" s="4" t="s">
        <v>821</v>
      </c>
      <c r="B26" s="5" t="n">
        <v>-7954</v>
      </c>
      <c r="C26" s="5" t="n">
        <v>-7978</v>
      </c>
    </row>
    <row r="27" spans="1:5">
      <c r="A27" s="4" t="s">
        <v>822</v>
      </c>
      <c r="B27" s="5" t="n">
        <v>-24</v>
      </c>
      <c r="C27" s="5" t="n">
        <v>-24</v>
      </c>
    </row>
    <row r="28" spans="1:5">
      <c r="A28" s="4" t="s">
        <v>92</v>
      </c>
      <c r="B28" s="5" t="n">
        <v>-7978</v>
      </c>
      <c r="C28" s="5" t="n">
        <v>-8002</v>
      </c>
    </row>
    <row r="29" spans="1:5">
      <c r="A29" s="4" t="s">
        <v>823</v>
      </c>
      <c r="B29" s="5" t="n">
        <v>-7954</v>
      </c>
      <c r="C29" s="5" t="n">
        <v>-7978</v>
      </c>
    </row>
    <row r="30" spans="1:5">
      <c r="A30" s="4" t="s">
        <v>824</v>
      </c>
      <c r="B30" s="5" t="n">
        <v>-2030</v>
      </c>
      <c r="C30" s="5" t="n">
        <v>-2367</v>
      </c>
    </row>
    <row r="31" spans="1:5">
      <c r="A31" s="4" t="s">
        <v>104</v>
      </c>
      <c r="B31" s="5" t="n">
        <v>-2030</v>
      </c>
      <c r="C31" s="5" t="n">
        <v>-2367</v>
      </c>
    </row>
    <row r="32" spans="1:5">
      <c r="A32" s="4" t="s">
        <v>820</v>
      </c>
      <c r="B32" s="4" t="s">
        <v>49</v>
      </c>
      <c r="C32" s="4" t="s">
        <v>49</v>
      </c>
    </row>
    <row r="33" spans="1:5">
      <c r="A33" s="4" t="s">
        <v>113</v>
      </c>
      <c r="B33" s="5" t="n">
        <v>2006</v>
      </c>
      <c r="C33" s="5" t="n">
        <v>2343</v>
      </c>
    </row>
    <row r="34" spans="1:5">
      <c r="A34" s="4" t="s">
        <v>114</v>
      </c>
      <c r="B34" s="5" t="n">
        <v>-7978</v>
      </c>
      <c r="C34" s="5" t="n">
        <v>-8002</v>
      </c>
    </row>
    <row r="35" spans="1:5">
      <c r="A35" s="4" t="s">
        <v>808</v>
      </c>
    </row>
    <row r="36" spans="1:5">
      <c r="A36" s="3" t="s">
        <v>818</v>
      </c>
    </row>
    <row r="37" spans="1:5">
      <c r="A37" s="4" t="s">
        <v>81</v>
      </c>
      <c r="B37" s="5" t="n">
        <v>29</v>
      </c>
      <c r="C37" s="5" t="n">
        <v>914</v>
      </c>
      <c r="D37" s="5" t="n">
        <v>1105</v>
      </c>
      <c r="E37" s="5" t="n">
        <v>1416</v>
      </c>
    </row>
    <row r="38" spans="1:5">
      <c r="A38" s="4" t="s">
        <v>84</v>
      </c>
      <c r="B38" s="5" t="n">
        <v>8</v>
      </c>
      <c r="C38" s="5" t="n">
        <v>10</v>
      </c>
    </row>
    <row r="39" spans="1:5">
      <c r="A39" s="4" t="s">
        <v>85</v>
      </c>
      <c r="B39" s="5" t="n">
        <v>37</v>
      </c>
      <c r="C39" s="5" t="n">
        <v>924</v>
      </c>
    </row>
    <row r="40" spans="1:5">
      <c r="A40" s="4" t="s">
        <v>821</v>
      </c>
      <c r="B40" s="5" t="n">
        <v>7954</v>
      </c>
      <c r="C40" s="5" t="n">
        <v>7978</v>
      </c>
    </row>
    <row r="41" spans="1:5">
      <c r="A41" s="4" t="s">
        <v>88</v>
      </c>
      <c r="B41" s="5" t="n">
        <v>209</v>
      </c>
      <c r="C41" s="5" t="n">
        <v>207</v>
      </c>
    </row>
    <row r="42" spans="1:5">
      <c r="A42" s="4" t="s">
        <v>89</v>
      </c>
      <c r="B42" s="5" t="n">
        <v>-149</v>
      </c>
      <c r="C42" s="5" t="n">
        <v>-134</v>
      </c>
    </row>
    <row r="43" spans="1:5">
      <c r="A43" s="4" t="s">
        <v>90</v>
      </c>
      <c r="B43" s="5" t="n">
        <v>60</v>
      </c>
      <c r="C43" s="5" t="n">
        <v>73</v>
      </c>
    </row>
    <row r="44" spans="1:5">
      <c r="A44" s="4" t="s">
        <v>91</v>
      </c>
      <c r="B44" s="5" t="n">
        <v>22</v>
      </c>
      <c r="C44" s="5" t="n">
        <v>16</v>
      </c>
    </row>
    <row r="45" spans="1:5">
      <c r="A45" s="4" t="s">
        <v>92</v>
      </c>
      <c r="B45" s="5" t="n">
        <v>8073</v>
      </c>
      <c r="C45" s="5" t="n">
        <v>8991</v>
      </c>
    </row>
    <row r="46" spans="1:5">
      <c r="A46" s="4" t="s">
        <v>94</v>
      </c>
      <c r="B46" s="5" t="n">
        <v>82</v>
      </c>
      <c r="C46" s="5" t="n">
        <v>73</v>
      </c>
    </row>
    <row r="47" spans="1:5">
      <c r="A47" s="4" t="s">
        <v>99</v>
      </c>
      <c r="B47" s="5" t="n">
        <v>75</v>
      </c>
      <c r="C47" s="5" t="n">
        <v>110</v>
      </c>
    </row>
    <row r="48" spans="1:5">
      <c r="A48" s="4" t="s">
        <v>100</v>
      </c>
      <c r="B48" s="5" t="n">
        <v>157</v>
      </c>
      <c r="C48" s="5" t="n">
        <v>183</v>
      </c>
    </row>
    <row r="49" spans="1:5">
      <c r="A49" s="4" t="s">
        <v>101</v>
      </c>
      <c r="B49" s="5" t="n">
        <v>3570</v>
      </c>
      <c r="C49" s="5" t="n">
        <v>4391</v>
      </c>
    </row>
    <row r="50" spans="1:5">
      <c r="A50" s="4" t="s">
        <v>102</v>
      </c>
      <c r="B50" s="5" t="n">
        <v>55</v>
      </c>
      <c r="C50" s="5" t="n">
        <v>58</v>
      </c>
    </row>
    <row r="51" spans="1:5">
      <c r="A51" s="4" t="s">
        <v>103</v>
      </c>
      <c r="B51" s="5" t="n">
        <v>11</v>
      </c>
      <c r="C51" s="5" t="n">
        <v>13</v>
      </c>
    </row>
    <row r="52" spans="1:5">
      <c r="A52" s="4" t="s">
        <v>824</v>
      </c>
      <c r="B52" s="5" t="n">
        <v>2030</v>
      </c>
      <c r="C52" s="5" t="n">
        <v>2367</v>
      </c>
    </row>
    <row r="53" spans="1:5">
      <c r="A53" s="4" t="s">
        <v>104</v>
      </c>
      <c r="B53" s="5" t="n">
        <v>5666</v>
      </c>
      <c r="C53" s="5" t="n">
        <v>6829</v>
      </c>
    </row>
    <row r="54" spans="1:5">
      <c r="A54" s="4" t="s">
        <v>820</v>
      </c>
      <c r="B54" s="4" t="s">
        <v>49</v>
      </c>
      <c r="C54" s="4" t="s">
        <v>49</v>
      </c>
    </row>
    <row r="55" spans="1:5">
      <c r="A55" s="4" t="s">
        <v>113</v>
      </c>
      <c r="B55" s="5" t="n">
        <v>2250</v>
      </c>
      <c r="C55" s="5" t="n">
        <v>1979</v>
      </c>
    </row>
    <row r="56" spans="1:5">
      <c r="A56" s="4" t="s">
        <v>114</v>
      </c>
      <c r="B56" s="5" t="n">
        <v>8073</v>
      </c>
      <c r="C56" s="5" t="n">
        <v>8991</v>
      </c>
    </row>
    <row r="57" spans="1:5">
      <c r="A57" s="4" t="s">
        <v>809</v>
      </c>
    </row>
    <row r="58" spans="1:5">
      <c r="A58" s="3" t="s">
        <v>818</v>
      </c>
    </row>
    <row r="59" spans="1:5">
      <c r="A59" s="4" t="s">
        <v>81</v>
      </c>
      <c r="B59" s="5" t="n">
        <v>8</v>
      </c>
      <c r="C59" s="5" t="n">
        <v>2</v>
      </c>
      <c r="D59" s="7" t="n">
        <v>6</v>
      </c>
      <c r="E59" s="7" t="n">
        <v>7</v>
      </c>
    </row>
    <row r="60" spans="1:5">
      <c r="A60" s="4" t="s">
        <v>82</v>
      </c>
      <c r="B60" s="5" t="n">
        <v>416</v>
      </c>
      <c r="C60" s="5" t="n">
        <v>428</v>
      </c>
    </row>
    <row r="61" spans="1:5">
      <c r="A61" s="4" t="s">
        <v>84</v>
      </c>
      <c r="B61" s="5" t="n">
        <v>106</v>
      </c>
      <c r="C61" s="5" t="n">
        <v>155</v>
      </c>
    </row>
    <row r="62" spans="1:5">
      <c r="A62" s="4" t="s">
        <v>85</v>
      </c>
      <c r="B62" s="5" t="n">
        <v>530</v>
      </c>
      <c r="C62" s="5" t="n">
        <v>585</v>
      </c>
    </row>
    <row r="63" spans="1:5">
      <c r="A63" s="4" t="s">
        <v>819</v>
      </c>
      <c r="B63" s="5" t="n">
        <v>24557</v>
      </c>
      <c r="C63" s="5" t="n">
        <v>23834</v>
      </c>
    </row>
    <row r="64" spans="1:5">
      <c r="A64" s="4" t="s">
        <v>87</v>
      </c>
      <c r="B64" s="5" t="n">
        <v>1295</v>
      </c>
      <c r="C64" s="5" t="n">
        <v>1288</v>
      </c>
    </row>
    <row r="65" spans="1:5">
      <c r="A65" s="4" t="s">
        <v>88</v>
      </c>
      <c r="B65" s="5" t="n">
        <v>367</v>
      </c>
      <c r="C65" s="5" t="n">
        <v>357</v>
      </c>
    </row>
    <row r="66" spans="1:5">
      <c r="A66" s="4" t="s">
        <v>89</v>
      </c>
      <c r="B66" s="5" t="n">
        <v>-20070</v>
      </c>
      <c r="C66" s="5" t="n">
        <v>-19804</v>
      </c>
    </row>
    <row r="67" spans="1:5">
      <c r="A67" s="4" t="s">
        <v>90</v>
      </c>
      <c r="B67" s="5" t="n">
        <v>6149</v>
      </c>
      <c r="C67" s="5" t="n">
        <v>5675</v>
      </c>
    </row>
    <row r="68" spans="1:5">
      <c r="A68" s="4" t="s">
        <v>822</v>
      </c>
      <c r="B68" s="5" t="n">
        <v>24</v>
      </c>
      <c r="C68" s="5" t="n">
        <v>24</v>
      </c>
    </row>
    <row r="69" spans="1:5">
      <c r="A69" s="4" t="s">
        <v>91</v>
      </c>
      <c r="B69" s="5" t="n">
        <v>220</v>
      </c>
      <c r="C69" s="5" t="n">
        <v>224</v>
      </c>
    </row>
    <row r="70" spans="1:5">
      <c r="A70" s="4" t="s">
        <v>92</v>
      </c>
      <c r="B70" s="5" t="n">
        <v>6923</v>
      </c>
      <c r="C70" s="5" t="n">
        <v>6508</v>
      </c>
    </row>
    <row r="71" spans="1:5">
      <c r="A71" s="4" t="s">
        <v>94</v>
      </c>
      <c r="B71" s="5" t="n">
        <v>560</v>
      </c>
      <c r="C71" s="5" t="n">
        <v>460</v>
      </c>
    </row>
    <row r="72" spans="1:5">
      <c r="A72" s="4" t="s">
        <v>99</v>
      </c>
      <c r="B72" s="5" t="n">
        <v>141</v>
      </c>
      <c r="C72" s="5" t="n">
        <v>137</v>
      </c>
    </row>
    <row r="73" spans="1:5">
      <c r="A73" s="4" t="s">
        <v>100</v>
      </c>
      <c r="B73" s="5" t="n">
        <v>701</v>
      </c>
      <c r="C73" s="5" t="n">
        <v>597</v>
      </c>
    </row>
    <row r="74" spans="1:5">
      <c r="A74" s="4" t="s">
        <v>823</v>
      </c>
      <c r="B74" s="5" t="n">
        <v>7954</v>
      </c>
      <c r="C74" s="5" t="n">
        <v>7978</v>
      </c>
    </row>
    <row r="75" spans="1:5">
      <c r="A75" s="4" t="s">
        <v>103</v>
      </c>
      <c r="B75" s="5" t="n">
        <v>298</v>
      </c>
      <c r="C75" s="5" t="n">
        <v>300</v>
      </c>
    </row>
    <row r="76" spans="1:5">
      <c r="A76" s="4" t="s">
        <v>104</v>
      </c>
      <c r="B76" s="5" t="n">
        <v>298</v>
      </c>
      <c r="C76" s="5" t="n">
        <v>300</v>
      </c>
    </row>
    <row r="77" spans="1:5">
      <c r="A77" s="4" t="s">
        <v>820</v>
      </c>
      <c r="B77" s="4" t="s">
        <v>49</v>
      </c>
      <c r="C77" s="4" t="s">
        <v>49</v>
      </c>
    </row>
    <row r="78" spans="1:5">
      <c r="A78" s="4" t="s">
        <v>113</v>
      </c>
      <c r="B78" s="5" t="n">
        <v>-2030</v>
      </c>
      <c r="C78" s="5" t="n">
        <v>-2367</v>
      </c>
    </row>
    <row r="79" spans="1:5">
      <c r="A79" s="4" t="s">
        <v>114</v>
      </c>
      <c r="B79" s="5" t="n">
        <v>6923</v>
      </c>
      <c r="C79" s="5" t="n">
        <v>6508</v>
      </c>
    </row>
    <row r="80" spans="1:5">
      <c r="A80" s="4" t="s">
        <v>810</v>
      </c>
    </row>
    <row r="81" spans="1:5">
      <c r="A81" s="3" t="s">
        <v>818</v>
      </c>
    </row>
    <row r="82" spans="1:5">
      <c r="A82" s="4" t="s">
        <v>819</v>
      </c>
      <c r="B82" s="5" t="n">
        <v>54</v>
      </c>
      <c r="C82" s="5" t="n">
        <v>56</v>
      </c>
    </row>
    <row r="83" spans="1:5">
      <c r="A83" s="4" t="s">
        <v>87</v>
      </c>
      <c r="B83" s="5" t="n">
        <v>27</v>
      </c>
      <c r="C83" s="5" t="n">
        <v>27</v>
      </c>
    </row>
    <row r="84" spans="1:5">
      <c r="A84" s="4" t="s">
        <v>89</v>
      </c>
      <c r="B84" s="5" t="n">
        <v>-57</v>
      </c>
      <c r="C84" s="5" t="n">
        <v>-59</v>
      </c>
    </row>
    <row r="85" spans="1:5">
      <c r="A85" s="4" t="s">
        <v>90</v>
      </c>
      <c r="B85" s="5" t="n">
        <v>24</v>
      </c>
      <c r="C85" s="5" t="n">
        <v>24</v>
      </c>
    </row>
    <row r="86" spans="1:5">
      <c r="A86" s="4" t="s">
        <v>92</v>
      </c>
      <c r="B86" s="5" t="n">
        <v>24</v>
      </c>
      <c r="C86" s="5" t="n">
        <v>24</v>
      </c>
    </row>
    <row r="87" spans="1:5">
      <c r="A87" s="4" t="s">
        <v>820</v>
      </c>
      <c r="B87" s="4" t="s">
        <v>49</v>
      </c>
      <c r="C87" s="4" t="s">
        <v>49</v>
      </c>
    </row>
    <row r="88" spans="1:5">
      <c r="A88" s="4" t="s">
        <v>113</v>
      </c>
      <c r="B88" s="5" t="n">
        <v>24</v>
      </c>
      <c r="C88" s="5" t="n">
        <v>24</v>
      </c>
    </row>
    <row r="89" spans="1:5">
      <c r="A89" s="4" t="s">
        <v>114</v>
      </c>
      <c r="B89" s="7" t="n">
        <v>24</v>
      </c>
      <c r="C89" s="7" t="n">
        <v>24</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25</v>
      </c>
      <c r="B1" s="2" t="s">
        <v>1</v>
      </c>
    </row>
    <row r="2" spans="1:3">
      <c r="B2" s="2" t="s">
        <v>2</v>
      </c>
      <c r="C2" s="2" t="s">
        <v>26</v>
      </c>
    </row>
    <row r="3" spans="1:3">
      <c r="A3" s="3" t="s">
        <v>826</v>
      </c>
    </row>
    <row r="4" spans="1:3">
      <c r="A4" s="4" t="s">
        <v>141</v>
      </c>
      <c r="B4" s="7" t="n">
        <v>664</v>
      </c>
      <c r="C4" s="7" t="n">
        <v>578</v>
      </c>
    </row>
    <row r="5" spans="1:3">
      <c r="A5" s="4" t="s">
        <v>143</v>
      </c>
      <c r="B5" s="5" t="n">
        <v>-684</v>
      </c>
      <c r="C5" s="5" t="n">
        <v>-619</v>
      </c>
    </row>
    <row r="6" spans="1:3">
      <c r="A6" s="4" t="s">
        <v>88</v>
      </c>
      <c r="B6" s="5" t="n">
        <v>9</v>
      </c>
      <c r="C6" s="5" t="n">
        <v>13</v>
      </c>
    </row>
    <row r="7" spans="1:3">
      <c r="A7" s="4" t="s">
        <v>145</v>
      </c>
      <c r="B7" s="5" t="n">
        <v>-675</v>
      </c>
      <c r="C7" s="5" t="n">
        <v>-606</v>
      </c>
    </row>
    <row r="8" spans="1:3">
      <c r="A8" s="4" t="s">
        <v>147</v>
      </c>
      <c r="B8" s="5" t="n">
        <v>-1191</v>
      </c>
      <c r="C8" s="5" t="n">
        <v>-287</v>
      </c>
    </row>
    <row r="9" spans="1:3">
      <c r="A9" s="4" t="s">
        <v>148</v>
      </c>
      <c r="B9" s="5" t="n">
        <v>-645</v>
      </c>
    </row>
    <row r="10" spans="1:3">
      <c r="A10" s="4" t="s">
        <v>149</v>
      </c>
      <c r="B10" s="5" t="n">
        <v>1005</v>
      </c>
    </row>
    <row r="11" spans="1:3">
      <c r="A11" s="4" t="s">
        <v>152</v>
      </c>
      <c r="B11" s="5" t="n">
        <v>-27</v>
      </c>
    </row>
    <row r="12" spans="1:3">
      <c r="A12" s="4" t="s">
        <v>88</v>
      </c>
      <c r="B12" s="5" t="n">
        <v>-10</v>
      </c>
      <c r="C12" s="5" t="n">
        <v>3</v>
      </c>
    </row>
    <row r="13" spans="1:3">
      <c r="A13" s="4" t="s">
        <v>154</v>
      </c>
      <c r="B13" s="5" t="n">
        <v>-868</v>
      </c>
      <c r="C13" s="5" t="n">
        <v>-284</v>
      </c>
    </row>
    <row r="14" spans="1:3">
      <c r="A14" s="4" t="s">
        <v>827</v>
      </c>
      <c r="B14" s="5" t="n">
        <v>-879</v>
      </c>
      <c r="C14" s="5" t="n">
        <v>-312</v>
      </c>
    </row>
    <row r="15" spans="1:3">
      <c r="A15" s="4" t="s">
        <v>156</v>
      </c>
      <c r="B15" s="5" t="n">
        <v>916</v>
      </c>
      <c r="C15" s="5" t="n">
        <v>1423</v>
      </c>
    </row>
    <row r="16" spans="1:3">
      <c r="A16" s="4" t="s">
        <v>157</v>
      </c>
      <c r="B16" s="5" t="n">
        <v>37</v>
      </c>
      <c r="C16" s="5" t="n">
        <v>1111</v>
      </c>
    </row>
    <row r="17" spans="1:3">
      <c r="A17" s="4" t="s">
        <v>808</v>
      </c>
    </row>
    <row r="18" spans="1:3">
      <c r="A18" s="3" t="s">
        <v>826</v>
      </c>
    </row>
    <row r="19" spans="1:3">
      <c r="A19" s="4" t="s">
        <v>141</v>
      </c>
      <c r="B19" s="5" t="n">
        <v>276</v>
      </c>
      <c r="C19" s="5" t="n">
        <v>613</v>
      </c>
    </row>
    <row r="20" spans="1:3">
      <c r="A20" s="4" t="s">
        <v>143</v>
      </c>
      <c r="B20" s="5" t="n">
        <v>-6</v>
      </c>
      <c r="C20" s="5" t="n">
        <v>-7</v>
      </c>
    </row>
    <row r="21" spans="1:3">
      <c r="A21" s="4" t="s">
        <v>88</v>
      </c>
      <c r="C21" s="5" t="n">
        <v>1</v>
      </c>
    </row>
    <row r="22" spans="1:3">
      <c r="A22" s="4" t="s">
        <v>145</v>
      </c>
      <c r="B22" s="5" t="n">
        <v>-6</v>
      </c>
      <c r="C22" s="5" t="n">
        <v>-6</v>
      </c>
    </row>
    <row r="23" spans="1:3">
      <c r="A23" s="4" t="s">
        <v>828</v>
      </c>
      <c r="B23" s="5" t="n">
        <v>-287</v>
      </c>
      <c r="C23" s="5" t="n">
        <v>-634</v>
      </c>
    </row>
    <row r="24" spans="1:3">
      <c r="A24" s="4" t="s">
        <v>147</v>
      </c>
      <c r="B24" s="5" t="n">
        <v>-1191</v>
      </c>
      <c r="C24" s="5" t="n">
        <v>-287</v>
      </c>
    </row>
    <row r="25" spans="1:3">
      <c r="A25" s="4" t="s">
        <v>148</v>
      </c>
      <c r="B25" s="5" t="n">
        <v>-645</v>
      </c>
    </row>
    <row r="26" spans="1:3">
      <c r="A26" s="4" t="s">
        <v>149</v>
      </c>
      <c r="B26" s="5" t="n">
        <v>1005</v>
      </c>
    </row>
    <row r="27" spans="1:3">
      <c r="A27" s="4" t="s">
        <v>152</v>
      </c>
      <c r="B27" s="5" t="n">
        <v>-27</v>
      </c>
    </row>
    <row r="28" spans="1:3">
      <c r="A28" s="4" t="s">
        <v>88</v>
      </c>
      <c r="B28" s="5" t="n">
        <v>-10</v>
      </c>
      <c r="C28" s="5" t="n">
        <v>3</v>
      </c>
    </row>
    <row r="29" spans="1:3">
      <c r="A29" s="4" t="s">
        <v>154</v>
      </c>
      <c r="B29" s="5" t="n">
        <v>-1155</v>
      </c>
      <c r="C29" s="5" t="n">
        <v>-918</v>
      </c>
    </row>
    <row r="30" spans="1:3">
      <c r="A30" s="4" t="s">
        <v>827</v>
      </c>
      <c r="B30" s="5" t="n">
        <v>-885</v>
      </c>
      <c r="C30" s="5" t="n">
        <v>-311</v>
      </c>
    </row>
    <row r="31" spans="1:3">
      <c r="A31" s="4" t="s">
        <v>156</v>
      </c>
      <c r="B31" s="5" t="n">
        <v>914</v>
      </c>
      <c r="C31" s="5" t="n">
        <v>1416</v>
      </c>
    </row>
    <row r="32" spans="1:3">
      <c r="A32" s="4" t="s">
        <v>157</v>
      </c>
      <c r="B32" s="5" t="n">
        <v>29</v>
      </c>
      <c r="C32" s="5" t="n">
        <v>1105</v>
      </c>
    </row>
    <row r="33" spans="1:3">
      <c r="A33" s="4" t="s">
        <v>809</v>
      </c>
    </row>
    <row r="34" spans="1:3">
      <c r="A34" s="3" t="s">
        <v>826</v>
      </c>
    </row>
    <row r="35" spans="1:3">
      <c r="A35" s="4" t="s">
        <v>141</v>
      </c>
      <c r="B35" s="5" t="n">
        <v>725</v>
      </c>
      <c r="C35" s="5" t="n">
        <v>677</v>
      </c>
    </row>
    <row r="36" spans="1:3">
      <c r="A36" s="4" t="s">
        <v>143</v>
      </c>
      <c r="B36" s="5" t="n">
        <v>-678</v>
      </c>
      <c r="C36" s="5" t="n">
        <v>-609</v>
      </c>
    </row>
    <row r="37" spans="1:3">
      <c r="A37" s="4" t="s">
        <v>88</v>
      </c>
      <c r="B37" s="5" t="n">
        <v>9</v>
      </c>
      <c r="C37" s="5" t="n">
        <v>12</v>
      </c>
    </row>
    <row r="38" spans="1:3">
      <c r="A38" s="4" t="s">
        <v>145</v>
      </c>
      <c r="B38" s="5" t="n">
        <v>-669</v>
      </c>
      <c r="C38" s="5" t="n">
        <v>-597</v>
      </c>
    </row>
    <row r="39" spans="1:3">
      <c r="A39" s="4" t="s">
        <v>828</v>
      </c>
      <c r="B39" s="5" t="n">
        <v>-50</v>
      </c>
      <c r="C39" s="5" t="n">
        <v>-81</v>
      </c>
    </row>
    <row r="40" spans="1:3">
      <c r="A40" s="4" t="s">
        <v>154</v>
      </c>
      <c r="B40" s="5" t="n">
        <v>-50</v>
      </c>
      <c r="C40" s="5" t="n">
        <v>-81</v>
      </c>
    </row>
    <row r="41" spans="1:3">
      <c r="A41" s="4" t="s">
        <v>827</v>
      </c>
      <c r="B41" s="5" t="n">
        <v>6</v>
      </c>
      <c r="C41" s="5" t="n">
        <v>-1</v>
      </c>
    </row>
    <row r="42" spans="1:3">
      <c r="A42" s="4" t="s">
        <v>156</v>
      </c>
      <c r="B42" s="5" t="n">
        <v>2</v>
      </c>
      <c r="C42" s="5" t="n">
        <v>7</v>
      </c>
    </row>
    <row r="43" spans="1:3">
      <c r="A43" s="4" t="s">
        <v>157</v>
      </c>
      <c r="B43" s="5" t="n">
        <v>8</v>
      </c>
      <c r="C43" s="5" t="n">
        <v>6</v>
      </c>
    </row>
    <row r="44" spans="1:3">
      <c r="A44" s="4" t="s">
        <v>810</v>
      </c>
    </row>
    <row r="45" spans="1:3">
      <c r="A45" s="3" t="s">
        <v>826</v>
      </c>
    </row>
    <row r="46" spans="1:3">
      <c r="A46" s="4" t="s">
        <v>143</v>
      </c>
      <c r="C46" s="5" t="n">
        <v>-3</v>
      </c>
    </row>
    <row r="47" spans="1:3">
      <c r="A47" s="4" t="s">
        <v>145</v>
      </c>
      <c r="C47" s="5" t="n">
        <v>-3</v>
      </c>
    </row>
    <row r="48" spans="1:3">
      <c r="A48" s="4" t="s">
        <v>828</v>
      </c>
      <c r="C48" s="5" t="n">
        <v>3</v>
      </c>
    </row>
    <row r="49" spans="1:3">
      <c r="A49" s="4" t="s">
        <v>154</v>
      </c>
      <c r="C49" s="5" t="n">
        <v>3</v>
      </c>
    </row>
    <row r="50" spans="1:3">
      <c r="A50" s="4" t="s">
        <v>806</v>
      </c>
    </row>
    <row r="51" spans="1:3">
      <c r="A51" s="3" t="s">
        <v>826</v>
      </c>
    </row>
    <row r="52" spans="1:3">
      <c r="A52" s="4" t="s">
        <v>141</v>
      </c>
      <c r="B52" s="5" t="n">
        <v>-337</v>
      </c>
      <c r="C52" s="5" t="n">
        <v>-712</v>
      </c>
    </row>
    <row r="53" spans="1:3">
      <c r="A53" s="4" t="s">
        <v>828</v>
      </c>
      <c r="B53" s="5" t="n">
        <v>337</v>
      </c>
      <c r="C53" s="5" t="n">
        <v>712</v>
      </c>
    </row>
    <row r="54" spans="1:3">
      <c r="A54" s="4" t="s">
        <v>154</v>
      </c>
      <c r="B54" s="7" t="n">
        <v>337</v>
      </c>
      <c r="C54" s="7" t="n">
        <v>712</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2T16:26:41Z</dcterms:created>
  <dcterms:modified xmlns:dcterms="http://purl.org/dc/terms/" xmlns:xsi="http://www.w3.org/2001/XMLSchema-instance" xsi:type="dcterms:W3CDTF">2018-08-02T16:26:41Z</dcterms:modified>
</cp:coreProperties>
</file>